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Note 1 - Summary of Significant" sheetId="8" r:id="rId8"/>
    <s:sheet name="Note 2 - Recent Accounting Pron" sheetId="9" r:id="rId9"/>
    <s:sheet name="Note 3 - Acquisitions" sheetId="10" r:id="rId10"/>
    <s:sheet name="Note 4 - Investment Securities " sheetId="11" r:id="rId11"/>
    <s:sheet name="Note 5 - Loans Receivable" sheetId="12" r:id="rId12"/>
    <s:sheet name="Note 6 - Allowances for Loan an" sheetId="13" r:id="rId13"/>
    <s:sheet name="Note 7 - Office Properties and " sheetId="14" r:id="rId14"/>
    <s:sheet name="Note 8 - Goodwill and Core Depo" sheetId="15" r:id="rId15"/>
    <s:sheet name="Note 9 - Deposits" sheetId="16" r:id="rId16"/>
    <s:sheet name="Note 10 - Short Term Borrowings" sheetId="17" r:id="rId17"/>
    <s:sheet name="Note 11 - Other Borrowings" sheetId="18" r:id="rId18"/>
    <s:sheet name="Note 12 - Income Taxes" sheetId="19" r:id="rId19"/>
    <s:sheet name="Note 13 - Stock Based Compensat" sheetId="20" r:id="rId20"/>
    <s:sheet name="Note 14 - Earnings Per Share" sheetId="21" r:id="rId21"/>
    <s:sheet name="Note 15 - Fair Value Measuremen" sheetId="22" r:id="rId22"/>
    <s:sheet name="Note 16 - Fair Value of Financi" sheetId="23" r:id="rId23"/>
    <s:sheet name="Note 17 - Regulatory Matters" sheetId="24" r:id="rId24"/>
    <s:sheet name="Note 18 - Subsequent Events" sheetId="25" r:id="rId25"/>
    <s:sheet name="Significant Accounting Policies" sheetId="26" r:id="rId26"/>
    <s:sheet name="Note 4 - Investment Securitie27" sheetId="27" r:id="rId27"/>
    <s:sheet name="Note 5 - Loans Receivable (Tabl" sheetId="28" r:id="rId28"/>
    <s:sheet name="Note 6 - Allowances for Loan 29" sheetId="29" r:id="rId29"/>
    <s:sheet name="Note 7 - Office Properties an30" sheetId="30" r:id="rId30"/>
    <s:sheet name="Note 8 - Goodwill and Core De31" sheetId="31" r:id="rId31"/>
    <s:sheet name="Note 9 - Deposits (Tables)" sheetId="32" r:id="rId32"/>
    <s:sheet name="Note 10 - Short Term Borrowin33" sheetId="33" r:id="rId33"/>
    <s:sheet name="Note 11 - Other Borrowings (Tab" sheetId="34" r:id="rId34"/>
    <s:sheet name="Note 12 - Income Taxes (Tables)" sheetId="35" r:id="rId35"/>
    <s:sheet name="Note 13 - Stock Based Compens36" sheetId="36" r:id="rId36"/>
    <s:sheet name="Note 14 - Earnings Per Share (T" sheetId="37" r:id="rId37"/>
    <s:sheet name="Note 15 - Fair Value Measurem38" sheetId="38" r:id="rId38"/>
    <s:sheet name="Note 16 - Fair Value of Finan39" sheetId="39" r:id="rId39"/>
    <s:sheet name="Note 17 - Regulatory Matters (T" sheetId="40" r:id="rId40"/>
    <s:sheet name="Note 1 - Summary of Significa41" sheetId="41" r:id="rId41"/>
    <s:sheet name="Note 3 - Acquisitions (Details " sheetId="42" r:id="rId42"/>
    <s:sheet name="Note 4 - Investment Securitie43" sheetId="43" r:id="rId43"/>
    <s:sheet name="Note 4 - Investment Securitie44" sheetId="44" r:id="rId44"/>
    <s:sheet name="Note 4 - Securities in a Contin" sheetId="45" r:id="rId45"/>
    <s:sheet name="Note 4 - Maturities of Debt Sec" sheetId="46" r:id="rId46"/>
    <s:sheet name="Note 4 - Realized Gain on Avail" sheetId="47" r:id="rId47"/>
    <s:sheet name="Note 5 - Loans Receivable (Deta" sheetId="48" r:id="rId48"/>
    <s:sheet name="Note 5 - Loans Receivable (De49" sheetId="49" r:id="rId49"/>
    <s:sheet name="Note 5 - Purchased Credit Impai" sheetId="50" r:id="rId50"/>
    <s:sheet name="Note 5 - Accretable Yield (Deta" sheetId="51" r:id="rId51"/>
    <s:sheet name="Note 5 - Past Due and Nonaccrua" sheetId="52" r:id="rId52"/>
    <s:sheet name="Note 5 - Impaired Loans (Detail" sheetId="53" r:id="rId53"/>
    <s:sheet name="Note 5 - Impaired Loans Interes" sheetId="54" r:id="rId54"/>
    <s:sheet name="Note 5 - Loans by Risk Categori" sheetId="55" r:id="rId55"/>
    <s:sheet name="Note 5 - Troubled Debt Restruct" sheetId="56" r:id="rId56"/>
    <s:sheet name="Note 6 - Allowance for Loan and" sheetId="57" r:id="rId57"/>
    <s:sheet name="Note 6 - Allocation of Allowanc" sheetId="58" r:id="rId58"/>
    <s:sheet name="Note 6 - Allowance for Losses o" sheetId="59" r:id="rId59"/>
    <s:sheet name="Note 7 - Office Properties an60" sheetId="60" r:id="rId60"/>
    <s:sheet name="Note 7 - Components of Properti" sheetId="61" r:id="rId61"/>
    <s:sheet name="Note 8 - Goodwill and Core De62" sheetId="62" r:id="rId62"/>
    <s:sheet name="Note 8 - Core Deposit Intangibl" sheetId="63" r:id="rId63"/>
    <s:sheet name="Note 9 - Deposits (Details Text" sheetId="64" r:id="rId64"/>
    <s:sheet name="Note 9 - Deposits (Details)" sheetId="65" r:id="rId65"/>
    <s:sheet name="Note 9 - Certificates of Deposi" sheetId="66" r:id="rId66"/>
    <s:sheet name="Note 10 - Short Term Borrowin67" sheetId="67" r:id="rId67"/>
    <s:sheet name="Note 10 - Securities Sold Under" sheetId="68" r:id="rId68"/>
    <s:sheet name="Note 11 - Other Borrowings (Det" sheetId="69" r:id="rId69"/>
    <s:sheet name="Note 11 - Other Borrowings (D70" sheetId="70" r:id="rId70"/>
    <s:sheet name="Note 11 - Other Borrowings (D71" sheetId="71" r:id="rId71"/>
    <s:sheet name="Note 11 - Maturities of Other B" sheetId="72" r:id="rId72"/>
    <s:sheet name="Note 12 - Income Taxes (Details" sheetId="73" r:id="rId73"/>
    <s:sheet name="Note 12 - Provisions (Benefits)" sheetId="74" r:id="rId74"/>
    <s:sheet name="Note 12 - Income Tax Reconcilia" sheetId="75" r:id="rId75"/>
    <s:sheet name="Note 12 - Deferred Tax Assets (" sheetId="76" r:id="rId76"/>
    <s:sheet name="Note 13 - Stock Based Compens77" sheetId="77" r:id="rId77"/>
    <s:sheet name="Note 13 - Stock Option Activity" sheetId="78" r:id="rId78"/>
    <s:sheet name="Note 13 - Restricted Stock Unit" sheetId="79" r:id="rId79"/>
    <s:sheet name="Note 14 - Weighted Average Shar" sheetId="80" r:id="rId80"/>
    <s:sheet name="Note 15 - Fair Value Measurem81" sheetId="81" r:id="rId81"/>
    <s:sheet name="Note 15 - Assets Measured at Fa" sheetId="82" r:id="rId82"/>
    <s:sheet name="Note 15 - Assets Measured at 83" sheetId="83" r:id="rId83"/>
    <s:sheet name="Note 16 - Estimated Fair Values" sheetId="84" r:id="rId84"/>
    <s:sheet name="Note 17 - Regulatory Matters (D" sheetId="85" r:id="rId85"/>
    <s:sheet name="Note 17 - The Bank&amp;#8217;s Actu" sheetId="86" r:id="rId86"/>
    <s:sheet name="Note 18 - Subsequent Events (De" sheetId="87" r:id="rId87"/>
  </s:sheets>
  <s:definedNames/>
  <s:calcPr calcId="124519" calcMode="auto" fullCalcOnLoad="1"/>
</s:workbook>
</file>

<file path=xl/sharedStrings.xml><?xml version="1.0" encoding="utf-8"?>
<sst xmlns="http://schemas.openxmlformats.org/spreadsheetml/2006/main" uniqueCount="865">
  <si>
    <t>Document And Entity Information - shares</t>
  </si>
  <si>
    <t>3 Months Ended</t>
  </si>
  <si>
    <t>Mar. 31, 2016</t>
  </si>
  <si>
    <t>May. 04, 2016</t>
  </si>
  <si>
    <t>Entity Registrant Name</t>
  </si>
  <si>
    <t>Bear State Financial, Inc.</t>
  </si>
  <si>
    <t>Entity Central Index Key</t>
  </si>
  <si>
    <t>Trading Symbol</t>
  </si>
  <si>
    <t>bs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Statements of Financial Condition (Unaudited) - USD ($) $ in Thousands</t>
  </si>
  <si>
    <t>Dec. 31, 2015</t>
  </si>
  <si>
    <t>ASSETS</t>
  </si>
  <si>
    <t>Cash and cash equivalents</t>
  </si>
  <si>
    <t>Interest-bearing time deposits in banks</t>
  </si>
  <si>
    <t>Federal funds sold</t>
  </si>
  <si>
    <t>Investment securities available for sale</t>
  </si>
  <si>
    <t>Other investment securities, at cost</t>
  </si>
  <si>
    <t>Loans receivable, net of allowance of $14,866 and $14,550, respectively</t>
  </si>
  <si>
    <t>Loans held for sale</t>
  </si>
  <si>
    <t>Accrued interest receivable</t>
  </si>
  <si>
    <t>Real estate owned - net</t>
  </si>
  <si>
    <t>Office properties and equipment - net</t>
  </si>
  <si>
    <t>Cash surrender value of life insurance</t>
  </si>
  <si>
    <t>Goodwill</t>
  </si>
  <si>
    <t>Core deposit intangible - net</t>
  </si>
  <si>
    <t>Deferred tax asset, net</t>
  </si>
  <si>
    <t>Prepaid expenses and other assets</t>
  </si>
  <si>
    <t>TOTAL</t>
  </si>
  <si>
    <t>LIABILITIES:</t>
  </si>
  <si>
    <t>Noninterest bearing deposits</t>
  </si>
  <si>
    <t>Interest bearing deposits</t>
  </si>
  <si>
    <t>Total deposits</t>
  </si>
  <si>
    <t>Short term borrowings</t>
  </si>
  <si>
    <t>Other borrowings</t>
  </si>
  <si>
    <t>Other liabilities</t>
  </si>
  <si>
    <t>Total liabilities</t>
  </si>
  <si>
    <t>STOCKHOLDERS’ EQUITY:</t>
  </si>
  <si>
    <t>Preferred stock, $0.01 par value—5,000,000 shares authorized; none issued at March 31, 2016 and December 31, 2015</t>
  </si>
  <si>
    <t xml:space="preserve"> </t>
  </si>
  <si>
    <t>Common stock, $0.01 par value—100,000,000 shares authorized; 37,560,031 and 37,987,722 shares issued and outstanding at March 31, 2016 and December 31, 2015, respectively</t>
  </si>
  <si>
    <t>Additional paid-in capital</t>
  </si>
  <si>
    <t>Accumulated other comprehensive income</t>
  </si>
  <si>
    <t>Retained earnings</t>
  </si>
  <si>
    <t>Total stockholders’ equity</t>
  </si>
  <si>
    <t>Condensed Consolidated Statements of Financial Condition (Unaudited) (Parentheticals) - USD ($) $ in Thousands</t>
  </si>
  <si>
    <t>Loans receivable, allowance</t>
  </si>
  <si>
    <t>Preferred stock, par stock (in dollars per share)</t>
  </si>
  <si>
    <t>Preferred stock, shares authorized (in shares)</t>
  </si>
  <si>
    <t>Preferred stock, shares issued (in shares)</t>
  </si>
  <si>
    <t>Common stock, par value (in dollars per share)</t>
  </si>
  <si>
    <t>Common stock, shares authorized (in shares)</t>
  </si>
  <si>
    <t>Common stock, issued (in shares)</t>
  </si>
  <si>
    <t>Common stock, shares outstanding (in shares)</t>
  </si>
  <si>
    <t>Condensed Consolidated Statements of Income (Unaudited) - USD ($) $ in Thousands</t>
  </si>
  <si>
    <t>Mar. 31, 2015</t>
  </si>
  <si>
    <t>INTEREST INCOME:</t>
  </si>
  <si>
    <t>Loans receivable</t>
  </si>
  <si>
    <t>Investment securities:</t>
  </si>
  <si>
    <t>Taxable</t>
  </si>
  <si>
    <t>Nontaxable</t>
  </si>
  <si>
    <t>Other</t>
  </si>
  <si>
    <t>Total interest income</t>
  </si>
  <si>
    <t>INTEREST EXPENSE:</t>
  </si>
  <si>
    <t>Deposits</t>
  </si>
  <si>
    <t>Total interest expense</t>
  </si>
  <si>
    <t>NET INTEREST INCOME</t>
  </si>
  <si>
    <t>PROVISION FOR LOAN LOSSES</t>
  </si>
  <si>
    <t>NET INTEREST INCOME AFTER PROVISION FOR LOAN LOSSES</t>
  </si>
  <si>
    <t>NONINTEREST INCOME:</t>
  </si>
  <si>
    <t>Net gain (loss) on sales of investment securities</t>
  </si>
  <si>
    <t>Deposit fee income</t>
  </si>
  <si>
    <t>Earnings on life insurance policies</t>
  </si>
  <si>
    <t>Gain on sale of loans</t>
  </si>
  <si>
    <t>Total noninterest income</t>
  </si>
  <si>
    <t>NONINTEREST EXPENSES:</t>
  </si>
  <si>
    <t>Salaries and employee benefits</t>
  </si>
  <si>
    <t>Net occupancy expense</t>
  </si>
  <si>
    <t>Real estate owned, net</t>
  </si>
  <si>
    <t>Amortization of intangible assets</t>
  </si>
  <si>
    <t>Data processing</t>
  </si>
  <si>
    <t>Professional fees</t>
  </si>
  <si>
    <t>Advertising and public relations</t>
  </si>
  <si>
    <t>Postage and supplies</t>
  </si>
  <si>
    <t>Total noninterest expenses</t>
  </si>
  <si>
    <t>INCOME BEFORE INCOME TAXES</t>
  </si>
  <si>
    <t>INCOME TAX PROVISION</t>
  </si>
  <si>
    <t>NET INCOME</t>
  </si>
  <si>
    <t>Basic earnings per common share (in dollars per share)</t>
  </si>
  <si>
    <t>Diluted earnings per common share (in dollars per share)</t>
  </si>
  <si>
    <t>Condensed Consolidated Statements of Comprehensive Income (Unaudited) - USD ($) $ in Thousands</t>
  </si>
  <si>
    <t>Net income</t>
  </si>
  <si>
    <t>Other comprehensive income:</t>
  </si>
  <si>
    <t>Unrealized holding gains on investment securities arising during the period</t>
  </si>
  <si>
    <t>Less: reclassification adjustments for realized loss (gain) included in net income</t>
  </si>
  <si>
    <t>Other comprehensive income, before tax effect</t>
  </si>
  <si>
    <t>Tax effect</t>
  </si>
  <si>
    <t>Other comprehensive income</t>
  </si>
  <si>
    <t>COMPREHENSIVE INCOME</t>
  </si>
  <si>
    <t>Condensed Consolidated Statement of Stockholders' Equity (Unaudited) - 3 months ended Mar. 31, 2016 - USD ($) $ in Thousands</t>
  </si>
  <si>
    <t>Common Stock [Member]</t>
  </si>
  <si>
    <t>Additional Paid-in Capital [Member]</t>
  </si>
  <si>
    <t>AOCI Attributable to Parent [Member]</t>
  </si>
  <si>
    <t>Retained Earnings [Member]</t>
  </si>
  <si>
    <t>Total</t>
  </si>
  <si>
    <t>BALANCE (in shares) at Dec. 31, 2015</t>
  </si>
  <si>
    <t>BALANCE at Dec. 31, 2015</t>
  </si>
  <si>
    <t>Shares issued – restricted stock unit vesting (in shares)</t>
  </si>
  <si>
    <t>Stock compensation</t>
  </si>
  <si>
    <t>Repurchase of common stock (in shares)</t>
  </si>
  <si>
    <t>Repurchase of common stock</t>
  </si>
  <si>
    <t>BALANCE (in shares) at Mar. 31, 2016</t>
  </si>
  <si>
    <t>BALANCE at Mar. 31, 2016</t>
  </si>
  <si>
    <t>Condensed Consolidated Statements of Cash Flows (Unaudited) - USD ($)</t>
  </si>
  <si>
    <t>OPERATING ACTIVITIES:</t>
  </si>
  <si>
    <t>Adjustments to reconcile net income to net cash provided by (used in) operating activities:</t>
  </si>
  <si>
    <t>Provision for real estate losses</t>
  </si>
  <si>
    <t>Deferred tax provision</t>
  </si>
  <si>
    <t>Net amortization of premiums on investment securities</t>
  </si>
  <si>
    <t>Federal Home Loan Bank stock dividends</t>
  </si>
  <si>
    <t>Gain on sale of fixed assets, net</t>
  </si>
  <si>
    <t>Gain on sale of real estate owned, net</t>
  </si>
  <si>
    <t>Loss (gain) on sale of investment securities, net</t>
  </si>
  <si>
    <t>Originations of loans held for sale</t>
  </si>
  <si>
    <t>Proceeds from sales of loans held for sale</t>
  </si>
  <si>
    <t>Gain on sale of loans originated to sell</t>
  </si>
  <si>
    <t>Depreciation</t>
  </si>
  <si>
    <t>Amortization of deferred loan costs, net</t>
  </si>
  <si>
    <t>Accretion of purchased loans, net</t>
  </si>
  <si>
    <t>Changes in operating assets and liabilities:</t>
  </si>
  <si>
    <t>Net cash provided by (used in) operating activities</t>
  </si>
  <si>
    <t>INVESTING ACTIVITIES:</t>
  </si>
  <si>
    <t>Net increase in federal funds sold</t>
  </si>
  <si>
    <t>Redemptions of interest-bearing time deposits in banks</t>
  </si>
  <si>
    <t>Purchases of investment securities available for sale (“AFS”)</t>
  </si>
  <si>
    <t>Proceeds from sales of investment securities AFS</t>
  </si>
  <si>
    <t>Proceeds from maturities/calls/paydowns of investment securities AFS</t>
  </si>
  <si>
    <t>Redemptions of Federal Home Loan Bank stock</t>
  </si>
  <si>
    <t>Purchases of Federal Home Loan Bank stock</t>
  </si>
  <si>
    <t>Redemptions of Federal Reserve Bank stock</t>
  </si>
  <si>
    <t>Purchases of Federal Reserve Bank stock</t>
  </si>
  <si>
    <t>Loan repayments, net</t>
  </si>
  <si>
    <t>Loan participations purchased</t>
  </si>
  <si>
    <t>Proceeds from sales of real estate owned</t>
  </si>
  <si>
    <t>Proceeds from sales of office properties and equipment</t>
  </si>
  <si>
    <t>Purchases of office properties and equipment</t>
  </si>
  <si>
    <t>Purchases of bank owned life insurance</t>
  </si>
  <si>
    <t>Net cash provided by investing activities</t>
  </si>
  <si>
    <t>FINANCING ACTIVITIES:</t>
  </si>
  <si>
    <t>Net increase (decrease) in deposits</t>
  </si>
  <si>
    <t>Proceeds from advances from Federal Home Loan Bank</t>
  </si>
  <si>
    <t>Repayment of advances from Federal Home Loan Bank</t>
  </si>
  <si>
    <t>Proceeds from other borrowings</t>
  </si>
  <si>
    <t>Repayment of other borrowings</t>
  </si>
  <si>
    <t>Net decrease in short term borrowings</t>
  </si>
  <si>
    <t>Net cash used in financing activities</t>
  </si>
  <si>
    <t>NET INCREASE (DECREASE) IN CASH AND CASH EQUIVALENTS</t>
  </si>
  <si>
    <t>CASH AND CASH EQUIVALENTS:</t>
  </si>
  <si>
    <t>Beginning of period</t>
  </si>
  <si>
    <t>End of period</t>
  </si>
  <si>
    <t>SUPPLEMENTAL DISCLOSURES OF CASH FLOW INFORMATION:</t>
  </si>
  <si>
    <t>Cash paid for interest</t>
  </si>
  <si>
    <t>Cash received for income tax refunds</t>
  </si>
  <si>
    <t>Cash paid for income taxes</t>
  </si>
  <si>
    <t>SUPPLEMENTAL SCHEDULE OF NONCASH INVESTING AND FINANCING ACTIVITIES:</t>
  </si>
  <si>
    <t>Real estate and other assets acquired in settlement of loans</t>
  </si>
  <si>
    <t>Sales of real estate owned financed by the Bank</t>
  </si>
  <si>
    <t>Note 1 - Summary of Significant Accounting Policies</t>
  </si>
  <si>
    <t>Notes to Financial Statements</t>
  </si>
  <si>
    <t>Significant Accounting Policies [Text Block]</t>
  </si>
  <si>
    <t xml:space="preserve"> 1. SUMMARY OF SIGNIFICANT ACCOUNTING POLICIES Nature of Operations — The Company completed its merger with First National Security Company (“FNSC”) and the accompanying acquisition of FNSC’s subsidiaries, including First National Bank of Hot Springs (“First National”) and Heritage Bank, N.A. (“Heritage Bank”), on June 13, 2014. On February 13, 2015, First Federal Bank, First National and Heritage Bank were consolidated into a single charter forming Bear State Bank, N.A. On October 1, 2015, the Company completed its acquisition of Metropolitan National Bank (“Metropolitan”). On February 19, 2016, Metropolitan was merged into the Bear State Bank, N.A. charter. Except as the context otherwise requires, any reference in this Quarterly Report on Form 10-Q to the “Bank” means (i) with respect to the period between January 1, 2015 through February 12, 2015, First Federal Bank, First National and Heritage Bank, collectively; (ii) with respect to the period from February 13, 2015 through September 30, 2015 or as of the date hereof, Bear State Bank, N.A.; and (iii) with respect to the period from October 1, 2015 through February 18, 2016, Bear State Bank, N.A. and Metropolitan, collectively. Principles of Consolidation— Operating Segments— Basis of Presentation — Certain reclassifications of prior period amounts have been made to conform with the current period presentation. These reclassifications had no impact on previously reported net income. The results of operations for the three months ended March 31, 2016 are not necessarily indicative of the results to be expected for the year ending December 31, 2016. The unaudited condensed consolidated financial statements of the Company and notes thereto should be read in conjunction with the audited financial statements and notes thereto for the year ended December 31, 2015, contained in the Company’s 2015 Annual Report on Form 10-K as filed with the Securities and Exchange Commission (“SEC”). The condensed consolidated balance sheet of the Company as of December 31, 2015, included herein has been derived from the audited consolidated balance sheet of the Company as of that date.</t>
  </si>
  <si>
    <t>Note 2 - Recent Accounting Pronouncements</t>
  </si>
  <si>
    <t>New Accounting Pronouncements and Changes in Accounting Principles [Text Block]</t>
  </si>
  <si>
    <t xml:space="preserve"> 2. RECENT ACCOUNTING PRONOUNCEMENTS On January 9, 2015, the Financial Accounting Standards Board (“FASB”) issued Accounting Standards Update (“ASU”) 2015-01, Income Statement-Extraordinary and Unusual Items The adoption of this ASU did not have a material impact on the Company’s financial statements. On February 18, 2015, the FASB issued ASU 2015-02, Consolidation (Topic 810) – Amendments to the Consolidation Analysis In April 2015, the FASB issued ASU 2015-03, Interest – Imputation of Interest (Subtopic 835-30 ) In April 2015, the FASB issued ASU 2015-05, Intangibles – Goodwill and Other Internal-Use Software (Subtopic 350-40): Customer’s Accounting for Fees Paid in a Cloud Computing Arrangement In May 2015, the FASB issued ASU 2015-07, Fair Value Measurement (Topic 820): Disclosures for Investments in Certain Entities that Calculate Net Asset Value Per Share In September 2015, the FASB issued ASU No. 2015-16, Business Combinations Simplifying the Accounting for Measurement-Period Adjustments In January 2016, the FASB issued ASU 2016-01, Recognition and Measurement of Financial Assets and Financial Liabilities . In February 2016, the FASB issued ASU 2016-02, Leases In March 2016, the FASB issued ASU 2016-09, Compensation – Stock Compensation (Topic 718).</t>
  </si>
  <si>
    <t>Note 3 - Acquisitions</t>
  </si>
  <si>
    <t>Business Combination Disclosure [Text Block]</t>
  </si>
  <si>
    <t xml:space="preserve"> 3. ACQUISITION Metropolitan National Bank On October 1, 2015, the Company completed its acquisition of Metropolitan National Bank (“Metropolitan”) of Springfield, Missouri from Marshfield Investment Company (“Marshfield”). Under the terms of the purchase agreement, the Company acquired 100% of the outstanding common stock of Metropolitan and Marshfield received proceeds of approximately $70 million, consisting of 4,610,317 shares of Company common stock valued at approximately $42 million and $28 million in cash. The Company paid $10.1 million of the total cash consideration and Metropolitan paid $17.9 million of the total cash consideration in conjunction with the closing of the acquisition. The acquisition expanded the Company’s market into Southern Missouri and further diversified the Company’s loan, customer and deposit base. Prior to the acquisition, Metropolitan conducted business from twelve full service locations and one loan production office throughout Southwest Missouri. Including the effects of purchase accounting adjustments, the Company acquired total assets of $450.5 million, total loans of $365.0 million, net of loan discounts, and deposits of $370.6 million. See Note 2 “Acquisitions” in the Notes to Consolidated Financial Statements included in the Company’s Annual Report on Form 10-K for the year ended December 31, 2015 for further information regarding the acquisition of Metropolitan.</t>
  </si>
  <si>
    <t>Note 4 - Investment Securities Available for Sale</t>
  </si>
  <si>
    <t>Investment Holdings [Text Block]</t>
  </si>
  <si>
    <t xml:space="preserve"> 4. INVESTMENT SECURITIES AVAILABLE FOR SALE Investment securities available for sale consisted of the following as of the dates indicated (in thousands): March 31, 2016 Amortized Cost Gross Unrealized Gains Gross Unrealized Losses Fair Value U.S. Treasuries and government agencies $ 46,605 $ 20 $ (18 ) $ 46,607 Municipal securities 62,058 854 (50 ) 62,862 Residential mortgage-backed securities 74,813 899 (38 ) 75,674 Total $ 183,476 $ 1,773 $ (106 ) $ 185,143 December 31, 2015 Amortized Cost Gross Unrealized Gains Gross Unrealized Losses Fair Value U.S. Treasuries and government agencies $ 49,612 $ 5 $ (117 ) $ 49,500 Municipal securities 63,276 717 (60 ) 63,933 Residential mortgage-backed securities 85,072 647 (567 ) 85,152 Total $ 197,960 $ 1,369 $ (744 ) $ 198,585 The mortgage-backed portfolios at March 31, 2016 and December 31, 2015 were composed entirely of residential mortgage-backed securities issued or guaranteed by GNMA, FNMA or FHLMC. The following tables summarize the gross unrealized losses and fair value of the Company's investments with unrealized losses that are not deemed to be other-than-temporarily impaired (“OTTI”), aggregated by investment category and length of time that individual securities have been in a continuous unrealized loss position (in thousands): March 31, 2016 Less than 12 Months 12 Months or More Total Fair Value Unrealized Losses Fair Value Unrealized Losses Fair Value Unrealized U.S. Treasuries and government agencies $ 31,408 $ 18 $ -- $ -- $ 31,408 $ 18 Municipal securities 3,269 28 2,390 22 5,659 50 Residential mortgage-backed securities 11,355 32 1,066 6 12,421 38 Total $ 46,032 $ 78 $ 3,456 $ 28 $ 49,488 $ 106 December 31, 201 5 Less than 12 Months 12 Months or More Total Fair Value Unrealized Losses Fair Value Unrealized Losses Fair Value Unrealized Losses U.S. Treasuries and government agencies $ 46,805 $ 117 $ -- $ -- $ 46,805 $ 117 Municipal securities 4,741 32 2,707 28 7,448 60 Residential mortgage-backed securities 57,561 567 -- -- 57,561 567 Total $ 109,107 $ 716 $ 2,707 $ 28 $ 111,814 $ 744 On a quarterly basis, management conducts a formal review of securities for the presence of OTTI. Management assesses whether an OTTI is present when the fair value of a security is less than its amortized cost basis at the balance sheet date. For such securities, OTTI is considered to have occurred if the Company intends to sell the security, if it is more likely than not the Company will be required to sell the security before recovery of its amortized cost basis or if the present values of expected cash flows is not sufficient to recover the entire amortized cost. The unrealized losses are primarily a result of increases in market yields from the time of purchase.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Additionally, the unrealized losses are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 The Company has pledged investment securities with carrying values of approximately $125.5 million at March 31, 2016 and $119.1 million at December 31, 2015, as collateral for certain deposits in excess of $250,000 and for other purposes, including investment securities with carrying values of approximately $9.0 million at March 31, 2016 and $12.1 million at December 31, 2015, for securities sold under agreements to repurchase. The following table sets forth the amount (dollars in thousands) of investment securities available for sale that contractually mature during each of the periods indicated and the weighted average yields for each range of maturities at March 31, 2016. Weighted average yields for municipal obligations have not been adjusted to a tax-equivalent basis. Expected maturities may differ from contractual maturities because issuers may have the right to call or prepay the obligation without prepayment penalties. March 31, 2016 Amortized Cost Fair Value Weighted Average Rate Within one year $ 45,990 $ 45,990 0.61 % Due from one year to five years 20,734 20,882 1.91 % Due from five years to ten years 17,333 17,697 2.82 % Due after ten years 24,606 24,900 3.12 % 108,663 109,469 1.79 % Residential mortgage-backed securities 74,813 75,674 2.29 % Total $ 183,476 $ 185,143 1.99 % As of March 31, 2016 and December 31, 2015, investments with amortized cost totaling approximately $64.4 million and $68.4 million, respectively, have call options held by the issuer, of which approximately $25.6 million and $26.1 million, respectively, are or were callable within one year. Sales of investment securities available for sale are summarized as follows (in thousands): Three Months Ended March 31, 2016 2015 Sales proceeds $ 8,089 $ 2,082 Gross realized gains $ 98 $ 88 Gross realized losses (100 ) -- Net gains (losses) on sales of investment securities $ (2 ) $ 88 </t>
  </si>
  <si>
    <t>Note 5 - Loans Receivable</t>
  </si>
  <si>
    <t>Loans, Notes, Trade and Other Receivables Disclosure [Text Block]</t>
  </si>
  <si>
    <t xml:space="preserve"> 5. LOANS RECEIVABLE Loans receivable consisted of the following at March 31, 2016 and December 31, 2015 (in thousands): March 31, 2016 December 31, 2015 Real estate: One- to four-family residential $ 394,855 $ 401,036 Multifamily residential 79,258 74,226 Nonfarm nonresidential 476,006 487,684 Farmland 93,380 94,235 Construction and land development 117,283 116,015 Commercial 258,479 246,304 Consumer 37,673 38,594 Total loans receivable 1,456,934 1,458,094 Unearned discounts and net deferred loan costs 654 558 Allowance for loan and lease losses (14,866 ) (14,550 ) Loans receivable—net $ 1,442,722 $ 1,444,102 Loan Origination and Underwriting Real Estate Loans Commercial Loans Consumer Loans Mortgage loans serviced for others are not included in the accompanying consolidated statements of financial condition. The unpaid principal balances of such loans at March 31, 2016 and December 31, 2015 were $18.8 million and $20.4 million, respectively. Servicing loans for others generally consists of collecting payments and disbursing payments to investors. Servicing income for the periods ended March 31, 2016 and 2015 was not significant. As of March 31, 2016 and December 31, 2015, qualifying loans collateralized by first lien one- to four-family mortgages with balances totaling approximately $31.5 million and $33.1 million, respectively, were held in custody by the Federal Home Loan Bank of Dallas and were pledged for outstanding advances or available for future advances. The Bank also pledged substantially all of its remaining loans at March 31, 2016 and December 31, 2015 under a blanket lien with the FHLB. Purchased Loans Nonrefundable Fees and Other Costs The Company evaluated $364.5 million of net loans ($375.0 million gross loans less $10.5 million discount) purchased in conjunction with the acquisition of Metropolitan in 2015 in accordance with the provisions of FASB ASC Topic 310-20, Nonrefundable Fees and Other Costs The Company evaluated $21.1 million of net loans ($26.9 million gross loans less $5.8 million discount) purchased in conjunction with the acquisition of FNSC in 2014 in accordance with the provisions of FASB ASC Topic 310-30, Loans and Debt Securities Acquired with Deteriorated Credit Quality March 31, 2016 December 31 , 2015 March 31, 2015 One- to four-family residential $ 3,128 $ 3,189 $ 4,208 Nonfarm nonresidential 9,634 9,886 9,106 Farmland 66 70 86 Construction and land development 2,088 2,127 3,300 Commercial 1,005 1,012 1,502 Consumer 60 63 111 Total carrying value of PCI loans $ 15,981 $ 16,347 $ 18,313 Outstanding principal balance of PCI loans $ 19,917 $ 20,289 $ 21,492 The following table documents changes for the three months ended March 31, 2016 and 2015 to the amount of accretable yield on loans evaluated in accordance with the provisions of FASB ASC Topic 310-30 (in thousands). 2016 2015 Balance at January 1 $ 1,370 $ 2,165 Accretion (222 ) (295 ) Adjustments to accretable differences due to: Reclassification from nonaccretable difference 343 47 Changes in expected cash flows that do not affect nonaccretable differences (48 ) (31 ) Transfers to real estate owned -- 12 Balance at March 31 $ 1,443 $ 1,898 Age analyses of loans as of the dates indicated, including both accruing and nonaccrual loans are presented below (in thousands): March 31, 2016 30-89 Days Past Due 90 Days or More Past Due Current Total One- to four-family residential $ 5,725 $ 3,174 $ 385,956 $ 394,855 Multifamily residential 123 -- 79,135 79,258 Nonfarm nonresidential 1,095 1,690 473,221 476,006 Farmland 954 671 91,755 93,380 Construction and land development 737 533 116,013 117,283 Commercial 1,227 3,939 253,313 258,479 Consumer 418 135 37,120 37,673 Total $ 10,279 $ 10,142 $ 1,436,513 $ 1,456,934 December 31, 2015 30-89 Days Past Due 90 Days or More Past Due Current Total One- to four-family residential $ 6,051 $ 3,363 $ 391,622 $ 401,036 Multifamily residential 125 67 74,034 74,226 Nonfarm nonresidential 1,060 2,646 483,978 487,684 Farmland 42 668 93,525 94,235 Construction and land development 148 510 115,357 116,015 Commercial 1,722 336 244,246 246,304 Consumer 489 140 37,965 38,594 Total $ 9,637 $ 7,730 $ 1,440,727 $ 1,458,094 As of March 31, 2016 and December 31, 2015, there were $1.8 million and $1.0 million, respectively, of PCI loans acquired in the merger with FNSC that were 90 days or more past due and accruing and there were two non-PCI loans totaling $451,000 past due 90 days and still accruing at December 31, 2015. Restructured loans totaled $1.6 million and $1.7 million as of March 31, 2016 and December 31, 2015, respectively, with $1.3 million and $1.4 million of such restructured loans on nonaccrual status at March 31, 2016 and December 31, 2015, respectively. The following table presents age analyses of nonaccrual loans as of the dates indicated (in thousands): March 31, 2016 30-89 Days Past Due 90 Days or More Past Due Current Total One- to four-family residential $ 1,518 $ 2,427 $ 4,493 $ 8,438 Multifamily -- -- 157 157 Nonfarm nonresidential 260 1,089 4,308 5,657 Farmland -- 671 146 817 Construction and land development 5 454 412 871 Commercial 559 3,068 581 4,208 Consumer 62 128 70 260 Total $ 2,404 $ 7,837 $ 10,167 $ 20,408 December 31, 2015 30-89 Days Past Due 90 Days or More Past Due Current Total One- to four-family residential $ 1,419 $ 2,868 $ 2,168 $ 6,455 Multifamily -- 67 163 230 Nonfarm nonresidential 136 1,742 4,760 6,638 Farmland -- 668 305 973 Construction and land development 6 432 184 622 Commercial 23 325 3,887 4,235 Consumer 14 132 41 187 Total $ 1,598 $ 6,234 $ 11,508 $ 19,340 As of March 31, 2016 and December 31, 2015, there were $2.0 million and $1.8 million, respectively, of loans in the process of foreclosure. The following tables summarize information pertaining to impaired loans as of March 31, 2016 and December 31, 2015 and for the three months ended March 31, 2016 and 2015 (in thousands). The tables below do not include ASC 310-30 PCI loans which are disclosed separately above. March 31, 2016 December 31, 2015 Unpaid Principal Balance Recorded Investment Valuation Allowance Unpaid Principal Balance Recorded Investment Valuation Allowance Impaired loans with a valuation allowance: One- to four-family residential $ 1,025 $ 651 $ 109 $ 430 $ 312 $ 83 Nonfarm nonresidential 900 723 148 2,728 2,395 522 Farmland -- -- -- 616 473 112 Construction and land development 172 166 84 215 211 89 Commercial 3,269 3,261 457 1,153 1,150 250 Consumer 5 5 5 5 5 5 5,371 4,806 803 5,147 4,546 1,061 Impaired loans without a valuation allowance: One- to four-family residential 9,614 7,990 -- 7,605 6,348 -- Multifamily 161 157 -- 282 230 -- Nonfarm nonresidential 5,813 4,934 -- 5,352 4,243 -- Farmland 1,255 817 -- 796 499 -- Construction and land development 890 783 -- 686 490 -- Commercial 1,126 947 -- 3,293 3,085 -- Consumer 266 255 -- 188 183 -- 19,125 15,883 -- 18,202 15,078 -- Total impaired loans $ 24,496 $ 20,689 $ 803 $ 23,349 $ 19,624 $ 1,061 Three Months Ended March 31, 2016 2015 Average Recorded Investment Interest Income Recognized Average Recorded Investment Interest Income Recognized Impaired loans with a valuation allowance: One- to four-family residential $ 482 $ 2 $ 1,112 $ 2 Nonfarm nonresidential 1,558 -- 2,211 -- Farmland 237 -- 483 -- Construction and land development 189 -- 168 -- Commercial 2,205 -- -- -- Consumer 5 -- 15 -- 4,676 2 3,989 2 Impaired loans without a valuation allowance: One- to four-family residential 6,806 -- 4,207 -- Multifamily 160 -- -- -- Nonfarm nonresidential 4,461 -- 872 -- Farmland 649 -- 250 -- Construction and land development 637 1 527 2 Commercial 1,834 -- 421 -- Consumer 219 -- 35 -- 14,766 1 6,312 2 Total impaired loans $ 19,442 $ 3 $ 10,301 $ 4 Interest based on original terms $ 304 $ 182 Interest income recognized on a cash basis on impaired loans $ -- $ -- Credit Quality Indicators. Pass. Special Mention. rated as substandard are inadequately protected by the current sound net worth and paying capacity of the borrower or the collateral pledged, if any. These assets must have a well-defined weakness based on objective evidence and be characterized by the distinct possibility that the Bank will sustain some loss if the deficiencies are not corrected. Doubtful. rated as doubtful have all the weaknesses inherent in a substandard asset. In addition, these weaknesses make collection or liquidation in full highly questionable and improbable, based on existing circumstances. Loss. rated as a loss are considered uncollectible and of such little value that continuance as an asset is not warranted. A loss classification does not mean that an asset has no recovery or salvage value, but that it is not practical or desirable to defer writing off or reserving all or a portion of the asset, even though partial recovery may be effected in the future. Based on analyses performed at March 31, 2016 and December 31, 2015, the risk categories of loans are as follows (in thousands): March 31, 2016 Pass / Not Rated Special Mention Substandard Total One- to four-family residential $ 376,890 $ 767 $ 17,198 $ 394,855 Multifamily residential 79,101 -- 157 79,258 Nonfarm nonresidential 452,291 9 23,706 476,006 Farmland 90,997 -- 2,383 93,380 Construction and land development 115,671 88 1,524 117,283 Commercial 251,917 -- 6,562 258,479 Consumer 37,288 -- 385 37,673 Total $ 1,404,155 $ 864 $ 51,915 $ 1,456,934 December 31, 2015 Pass / Not Rated Special Mention Substandard Total One- to four-family residential $ 384,193 $ 1,098 $ 15,745 $ 401,036 Multifamily residential 74,063 -- 163 74,226 Nonfarm nonresidential 462,552 10 25,122 487,684 Farmland 91,665 1,095 1,475 94,235 Construction and land development 114,534 91 1,390 116,015 Commercial 240,209 501 5,594 246,304 Consumer 38,283 12 299 38,594 Total $ 1,405,499 $ 2,807 $ 49,788 $ 1,458,094 As of March 31, 2016 and December 31, 2015, the Bank did not have any loans classified as doubtful or loss. Troubled Debt Restructurings. The following table summarizes TDRs as of March 31, 2016 and December 31, 2015 (dollars in thousands): March 31, 2016 Number of Accruing TDR Loans Balance Number of Nonaccrual TDR Loans Balance Total Number of TDR Loans Total Balance One- to four-family residential 2 $ 203 6 $ 338 8 $ 541 Nonfarm nonresidential -- -- 3 447 3 447 Farmland -- -- 1 250 1 250 Construction and land development 1 78 2 235 3 313 Consumer -- -- 1 5 1 5 Total 3 $ 281 13 $ 1,275 16 $ 1,556 December 31, 2015 Number of Accruing TDR Loans Balance Number of Nonaccrual TDR Loans Balance Total Number of TDR Loans Total Balance One- to four-family residential 2 $ 205 6 $ 450 8 $ 655 Nonfarm nonresidential -- -- 3 461 3 461 Farmland -- -- 1 250 1 250 Construction and land development 1 79 2 242 3 321 Commercial -- -- 1 21 1 21 Consumer -- -- 1 5 1 5 Total 3 $ 284 14 $ 1,429 17 $ 1,713 No loans receivable were restructured as TDRs during the three months ended March 31, 2016 or 2015. There were no loans receivable for which a payment default occurred during the three months ended March 31, 2016 or 2015 that had been modified as a TDR within 12 months or less of the payment default. </t>
  </si>
  <si>
    <t>Note 6 - Allowances for Loan and Lease Losses and Real Estate Losses</t>
  </si>
  <si>
    <t>Allowance for Credit Losses [Text Block]</t>
  </si>
  <si>
    <t xml:space="preserve"> 6. ALLOWANCES FOR LOAN AND LEASE LOSSES AND REAL ESTATE LOSSES The tables below provide a rollforward of the allowance for loan and lease losses (“ALLL”) by portfolio segment for the three months ended March 31, 2016 and 2015 (in thousands): January 1, 2016 Provision (Reversals) Charge-offs Recoveries March 31, 2016 One- to four-family residential $ 3,870 $ 9 $ (90 ) $ 6 $ 3,795 Multifamily residential 665 123 (1 ) -- 787 Nonfarm nonresidential 3,599 (284 ) (9 ) -- 3,306 Farmland 714 (49 ) -- -- 665 Construction and land development 1,456 57 -- 58 1,571 Commercial 2,565 644 (67 ) 3 3,145 Consumer 166 71 (83 ) 22 176 Purchased credit impaired 1,515 (82 ) (37 ) 25 1,421 Total $ 14,550 $ 489 $ (287 ) $ 114 $ 14,866 January 1, 2015 Provision (Reversals) Charge-offs Recoveries March 31, 2015 One- to four-family residential $ 4,488 $ (210 ) $ (79 ) $ 20 $ 4,219 Multifamily residential 791 (158 ) -- -- 633 Nonfarm nonresidential 4,243 (306 ) -- 33 3,970 Farmland 342 145 -- -- 487 Construction and land development 1,023 (54 ) -- 101 1,070 Commercial 2,315 (659 ) -- 3 1,659 Consumer 101 29 (54 ) 31 107 Purchased credit impaired 357 1,513 (253 ) -- 1,617 Total $ 13,660 $ 300 $ (386 ) $ 188 $ 13,762 The tables below present the allocation of the ALLL and the related loans receivable balances disaggregated on the basis of impairment method by portfolio segment as of March 31, 2016 and December 31, 2015 (in thousands): Allowance for Loan and Lease Losses Loan Balances March 31, 2016 Individually Evaluated for Impairment Collectively Evaluated for Impairment Purchased Credit Impaired Individually Evaluated for Impairment Collectively Evaluated for Impairment Purchased Credit Impaired One- to four-family residential $ 109 $ 3,686 $ 383 $ 8,641 $ 383,086 $ 3,128 Multifamily residential -- 787 -- 157 79,101 -- Nonfarm nonresidential 148 3,158 464 5,657 460,715 9,634 Farmland -- 665 -- 817 92,497 66 Construction and land development 84 1,487 21 949 114,246 2,088 Commercial 457 2,688 553 4,208 253,266 1,005 Consumer 5 171 -- 260 37,353 60 Total $ 803 $ 12,642 $ 1,421 $ 20,689 $ 1,420,264 $ 15,981 Allowance for Loan and Lease Losses Loan Balances December 31, 2015 Individually Evaluated for Impairment Collectively Evaluated for Impairment Purchased Credit Impaired Individually Evaluated for Impairment Collectively Evaluated for Impairment Purchased Credit Impaired One- to four-family residential $ 83 $ 3,787 $ 381 $ 6,660 $ 391,187 $ 3,189 Multifamily residential -- 665 -- 230 73,996 -- Nonfarm nonresidential 522 3,077 552 6,638 471,160 9,886 Farmland 112 602 -- 972 93,193 70 Construction and land development 89 1,367 21 701 113,187 2,127 Commercial 250 2,315 561 4,235 241,057 1,012 Consumer 5 161 -- 188 38,343 63 Total $ 1,061 $ 11,974 $ 1,515 $ 19,624 $ 1,422,123 $ 16,347 A summary of the activity in the allowance for losses on real estate owned is as follows for the three months ended March 31, 2016 and 2015 (in thousands): Three Months Ended March 31, 2016 March 31, 2015 Balance—beginning of period $ 4,268 $ 6,575 Provisions for estimated losses 8 -- Losses charged off (19 ) (7 ) Balance—end of period $ 4,257 $ 6,568 </t>
  </si>
  <si>
    <t>Note 7 - Office Properties and Equipment</t>
  </si>
  <si>
    <t>Property, Plant and Equipment Disclosure [Text Block]</t>
  </si>
  <si>
    <t xml:space="preserve"> 7. OFFICE PROPERTIES AND EQUIPMENT Office properties and equipment consisted of the following as of March 31, 2016 and December 31, 2015 (in thousands): March 31, 2016 December 31, 2015 Land and land improvements $ 12,701 $ 12,701 Buildings and improvements 53,906 53,742 Furniture and equipment 13,469 13,372 Automobiles and other 856 823 Total 80,932 80,638 Accumulated depreciation (17,682 ) (16,997 ) Office properties and equipment—net $ 63,250 $ 63,641 Depreciation expense for the three months ended March 31, 2016 and 2015 was approximately $938,000 and $622,000, respectively.</t>
  </si>
  <si>
    <t>Note 8 - Goodwill and Core Deposit Intangible - Net</t>
  </si>
  <si>
    <t>Goodwill and Intangible Assets Disclosure [Text Block]</t>
  </si>
  <si>
    <t xml:space="preserve"> 8. GOODWILL AND CORE DEPOSIT INTANGIBLE - NET Goodwill represents the excess of the cost over the fair value of net assets acquired in a business combination. Goodwill is not amortized but is tested for impairment at least annually and updated quarterly if necessary. At March 31, 2016, goodwill consisted of $25.7 million related to the FNSC acquisition which is not deductible for tax purposes and $14.5 million related to the Metropolitan acquisition which is deductible for tax purposes. The Company’s core deposit intangible is related to the core deposit premiums of First National, Heritage Bank and Metropolitan. These core deposit intangibles are amortized on a straight line basis over their estimated lives ranging from 12 to 13 years. Changes in the carrying amount and accumulated amortization of the Company’s core deposit intangible for the periods ended March 31, 2016 and December 31, 2015, were as follows (in thousands): March 31, 2016 December 31, 2015 Balance—beginning of period $ 11,374 $ 7,338 Metropolitan acquisition -- 4,760 Amortization expense (255 ) (724 ) Balance—end of period $ 11,119 $ 11,374 The Company’s projected amortization expense for the remainder of 2016 is approximately $765,000 and approximately $1.0 million in each of the years ending December 31, 2017 through 2021, and $5.3 million thereafter.</t>
  </si>
  <si>
    <t>Note 9 - Deposits</t>
  </si>
  <si>
    <t>Deposit Liabilities Disclosures [Text Block]</t>
  </si>
  <si>
    <t xml:space="preserve"> 9. DEPOSITS Deposits as of March 31, 2016 and December 31, 2015 are summarized as follows (in thousands): March 31, 2016 December 31, 2015 Checking accounts $ 694,172 $ 713,546 Money market accounts 222,814 220,589 Savings accounts 163,596 160,307 Certificates of deposit 530,136 513,241 Total $ 1,610,718 $ 1,607,683 Overdrafts of checking accounts of $414,000 and $620,000 at March 31, 2016 and December 31, 2015, respectively, have been reclassified for financial reporting and are reflected in net loans receivable on the consolidated statements of financial condition. As of both March 31, 2016 and December 31, 2015, the Bank had $22.0 million of brokered deposits. The aggregate amount of time deposits in denominations of $100 thousand or more was approximately $272.8 million and $254.9 million at March 31, 2016 and December 31, 2015, respectively. The aggregate amount of time deposits in denominations of $250 thousand or more was approximately $100.0 million and $87.1 million at March 31, 2016 and December 31, 2015, respectively. At March 31, 2016, scheduled maturities of certificates of deposit were as follows (in thousands): Amount Within one year $ 301,207 One to two years 124,889 Two to three years 50,689 Three to four years 28,365 Four to five years 16,029 Over five years 8,957 Total $ 530,136 </t>
  </si>
  <si>
    <t>Note 10 - Short Term Borrowings</t>
  </si>
  <si>
    <t>Short-term Debt [Text Block]</t>
  </si>
  <si>
    <t xml:space="preserve"> 10. SHORT TERM BORROWINGS Short term borrowings consisted of repurchase agreements with customers totaling $9.0 million and $12.1 million at March 31, 2016 and December 31, 2015, respectively. Securities sold under repurchase agreements generally have maturities of one day and are recorded based on the amount of cash received in connection with the borrowing. Securities pledged as collateral under repurchase agreements are included in investment securities on the Condensed Consolidated Balance Sheets and are disclosed in Note 4. The fair value of the collateral pledged to a third party is continually monitored and additional collateral is pledged or returned, as deemed appropriate. The remaining contractual maturity of securities sold under agreements to repurchase in the consolidated balance sheets as of March 31, 2016 and December 31, 2015 consisted of the following (in thousands): March 31, 2016 Overnight and Continuous Up to 30 Days 30-90 Days Greater than 90 days Total Securities sold under agreements to repurchase: U.S. Treasuries and government agencies $ 8,388 $ -- $ -- $ -- $ 8,388 Residential mortgage-backed securities 602 -- -- -- 602 Total $ 8,990 $ -- $ -- $ -- $ 8,990 December 31, 2015 Overnight and Continuous Up to 30 Days 30-90 Days Greater than 90 days Total Securities sold under agreements to repurchase: U.S. Treasuries and government agencies $ 9,072 $ -- $ -- $ -- $ 9,072 Residential mortgage-backed securities 3,003 -- -- -- 3,003 Total $ 12,075 $ -- $ -- $ -- $ 12,075 At March 31, 2016, the Company and the Bank had unused credit lines allowing contingent access to overnight borrowings of up to $78.0 million on an unsecured basis. </t>
  </si>
  <si>
    <t>Note 11 - Other Borrowings</t>
  </si>
  <si>
    <t>Long-term Debt [Text Block]</t>
  </si>
  <si>
    <t xml:space="preserve"> 11. OTHER BORROWINGS Other borrowings are summarized as follows (in thousands): March 31, 2016 December 31, 2015 Federal Home Loan Bank advances with rates ranging from 0.39% to 5.57% maturing through July 1, 2027 $ 50,179 $ 53,518 Line of credit with a bank, $14.75 million total credit line, floating rate of 1.95% above the three-month London Interbank Offered Rate (“LIBOR”) rate, reset quarterly, interest payments due quarterly, maturing May 30, 2016 9,350 5,150 Term notes payable to a bank, floating rate of 1.95% above the three-month LIBOR rate, reset quarterly, principal and interest payments due quarterly, maturing May 30, 2019 13,330 13,712 Total $ 72,859 $ 72,380 Federal Home Loan Bank. Notes Payable. At March 31, 2016, scheduled maturities of other borrowings were as follows (in thousands): Weighted Average Rate Amount Within one year 1.12 % $ 41,446 One to two years 2.54 2,036 Two to three years 2.18 6,959 Three to four years 2.25 15,178 Four to five years 2.29 432 Over five years 2.66 6,808 Total 1.65 % $ 72,859 </t>
  </si>
  <si>
    <t>Note 12 - Income Taxes</t>
  </si>
  <si>
    <t>Income Tax Disclosure [Text Block]</t>
  </si>
  <si>
    <t xml:space="preserve"> 12. INCOME TAXES The provisions for income taxes are summarized as follows (in thousands): Three Months Ended March 31, 201 6 2015 Income tax provision: Current: Federal $ 76 $ -- State 62 -- Total current 138 -- Deferred: Federal 1,111 735 State 187 150 Total deferred 1,298 885 Total $ 1,436 $ 885 The reasons for the differences between the statutory federal income tax rates and the effective tax rates are summarized as follows (dollars in thousands): Three Months Ended March 31, 2016 2015 Taxes at statutory federal income tax rate $ 1,673 35.0 % $ 1,072 34.0 % Increase (decrease) Graduated tax rates (48 ) (1.0 ) -- -- State income tax—net of federal benefits 163 3.4 99 3.1 Earnings on life insurance policies (130 ) (2.7 ) (125 ) (4.0 ) Nontaxable investments (146 ) (3.1 ) (148 ) (4.6 ) Other—net (76 ) (1.6 ) (13 ) (0.4 ) Total $ 1,436 30.0 % $ 885 28.1 % The Company accounts for income taxes under the asset and liability method, which requires the recognition of deferred tax assets and liabilities for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are adjusted through the provision for income taxes. The Company’s temporary differences and carryforwards that give rise to deferred tax assets and liabilities are comprised of the following (in thousands): March 31, 2016 December 31, 2015 Deferred tax assets: Allowance for loan and lease losses $ 7,705 $ 7,580 Discount on purchased loans 2,419 2,584 Real estate owned 1,731 1,743 Section 382 net operating loss carryforward 2,080 2,114 Net operating loss carryforward 6,289 7,710 Nonaccrual loan interest 1,341 1,266 Other 1,457 1,365 Total deferred tax assets 23,022 24,362 Valuation allowance (897 ) (897 ) Deferred tax asset, net of allowance 22,125 23,465 Deferred tax liabilities: Office properties (2,946 ) (2,990 ) Core deposit intangible (2,495 ) (2,562 ) Unrealized gain on securities available for sale (638 ) (239 ) Other (1,037 ) (961 ) Total deferred tax liabilities (7,116 ) (6,752 ) Net deferred tax asset $ 15,009 $ 16,713 For the quarter ended March 31, 2016, the net deferred tax asset decreased by $1.7 million or 10.2% primarily as a result of a decrease in the net operating loss ("NOL") carryforward which was utilized to offset taxable income for the quarter ended March 31, 2016. A financial institution may, for federal income tax purposes, carryback net operating losses to the preceding two taxable years and forward to the succeeding 20 taxable years. At March 31, 2016, the Company had a $21.6 million NOL for federal income tax purposes that will be carried forward. The federal NOL carryforwards, if unused, expire in calendar years 2029 through 2034. The $21.6 million federal NOL includes $6.1 million of Internal Revenue Code (“IRC”) Section 382 NOL carryforwards that have an annual limit of $405,000 that can be utilized to offset taxable income. At March 31, 2016, the Company had a $23.7 million NOL for Arkansas state income tax purposes. The state NOL carryforwards, if unused, expire in calendar years 2016 through 2019. Specifically exempted from deferred tax recognition requirements are bad debt reserves for tax purposes of U.S. savings and loans in the institution’s base year, as defined under Code Section 593(g)(2)(A)(ii). Base year reserves totaled approximately $4.2 million. Consequently, a deferred tax liability of approximately $1.6 million related to such reserves was not provided for in the consolidated statements of financial condition at March 31, 2016 and December 31, 2015. Payment of dividends to stockholders out of retained earnings deemed to have been made out of earnings previously set aside as bad debt reserves may create taxable income to the Bank. No provision has been made for income tax on such a distribution as the Bank does not anticipate making such distributions. At March 31, 2016 the Company had certain deferred tax assets related to net unrealized built-in losses (“NUBILs”) established under IRC Section 382 on May 3, 2011, the date of the Company’s ownership change related to the initial investment by Bear State Financial Holdings, LLC. If these losses are realized before May 3, 2016 (five years after the ownership change date), then they are not allowed to be taken as a deduction and are therefore permanently lost. The NUBILs at March 31, 2016 amounted to $2.6 million or $0.9 million on a tax effected basis. The valuation allowance of $0.9 million at March 31, 2016 is comprised of the NUBILs. The NUBILS remaining on the books at May 3, 2016 amounted to $2.6 million and the Company expects to reverse the related valuation allowance of $0.9 million during the second quarter of 2016. The Company recognizes interest and penalties related to income tax matters as additional income taxes in the consolidated statements of income. The Company had no interest or penalties related to income tax matters during the three months ended March 31, 2016 or 2015. The Company files consolidated income tax returns in the U.S. federal jurisdiction and the states of Arkansas and Missouri while the Bank files in the state of Oklahoma. The Company is subject to U.S. federal and state income tax examinations by tax authorities for tax years ended December 31, 2012 and forward.</t>
  </si>
  <si>
    <t>Note 13 - Stock Based Compensation</t>
  </si>
  <si>
    <t>Disclosure of Compensation Related Costs, Share-based Payments [Text Block]</t>
  </si>
  <si>
    <t xml:space="preserve"> 13. STOCK BASED COMPENSATION The Company’s 2011 Omnibus Incentive Plan (the “2011 Plan”) was approved by the Company’s stockholders on April 29, 2011 and became effective May 3, 2011. The objectives of the 2011 Plan are to optimize the profitability and growth of the Company through incentives that are consistent with the Company’s goals and that align the personal interests of participants to those of the Company’s stockholders. The 2011 Plan provides for a committee of the Company’s Board of Directors to award nonqualified stock options, incentive stock options, stock appreciation rights, restricted stock, restricted stock units, performance shares, performance units, and other awards representing up to 2,144,743 shares of Company stock. Awards may be granted under the 2011 Plan up to ten years following the effective date of the plan. Each award under the 2011 Plan is governed by the terms of the individual award agreement, which specifies pricing, term, vesting, and other pertinent provisions. Shares issued in connection with stock compensation awards are issued from available authorized shares. Stock Option s . A summary of the stock option activity in the Company’s 2011 Plan for the three months ended March 31, 2016, is presented below: Shares Underlying Awards Weighted Average Exercise Price Outstanding—January 1, 2016 227,449 $ 6.68 Granted -- $ -- Exercised -- $ -- Forfeited -- $ -- Outstanding—March 31, 2016 227,449 $ 6.68 Exercisable—March 31, 2016 171,340 $ 6.56 The weighted average remaining contractual life of the outstanding options was 2.7 years and the aggregate intrinsic value of the options was approximately $590,000 at March 31, 2016. The weighted average remaining contractual life of options exercisable was 2.7 years and the aggregate intrinsic value of the exercisable options was approximately $464,000 at March 31, 2016. As of March 31, 2016, there was $110,000 of total unrecognized compensation costs related to nonvested stock options under the 2011 Plan. The cost is expected to be recognized over a weighted-average period of 1.1 years. Compensation expense attributable to option awards totaled approximately $35,000 and $36,000 for the three month periods ended March 31, 2016 and 2015, respectively. Restricted Stock Units. A summary of the RSU activity in the Company’s 2011 Plan for the three months ended March 31, 2016, is presented below: Restricted Stock Units Weighted Average Grant Date air Value Outstanding—January 1, 2016 273,316 $ 8.37 Granted 85,337 $ 8.54 Vested (39,715 ) $ 8.18 Forfeited (1,769 ) $ 8.16 Outstanding—March 31, 2016 317,169 $ 8.44 As of March 31, 2016, there was $2.0 million of total unrecognized compensation costs related to nonvested RSUs under the 2011 Plan. The cost is expected to be recognized over a weighted-average period of 2.4 years. Compensation expense attributable to awards of RSUs totaled approximately $415,000 and $79,000 for the three month periods ended March 31, 2016 and 2015, respectively. Performance Awards .</t>
  </si>
  <si>
    <t>Note 14 - Earnings Per Share</t>
  </si>
  <si>
    <t>Earnings Per Share [Text Block]</t>
  </si>
  <si>
    <t xml:space="preserve"> 14. EARNINGS PER SHARE Basic earnings per share is computed by dividing reported earnings available to common stockholders by the weighted average number of common shares outstanding. Diluted earnings per share is computed by dividing reported earnings available to common stockholders by the weighted average number of common shares outstanding after consideration of the dilutive effect, if any, of the Company’s outstanding common stock options and warrants using the treasury stock method. The following table reflects the calculation of weighted average shares outstanding for the basic and diluted earnings per share calculations: Three Months Ended March 31, 2016 2015 Basic weighted average shares outstanding 37,740,714 33,371,946 Effect of dilutive securities 174,789 179,830 Diluted weighted average shares outstanding 37,915,503 33,551,776 </t>
  </si>
  <si>
    <t>Note 15 - Fair Value Measurements</t>
  </si>
  <si>
    <t>Fair Value Disclosures [Text Block]</t>
  </si>
  <si>
    <t xml:space="preserve"> 15. FAIR VALUE MEASUREMENTS Level 1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Level 3 Unobservable inputs that reflect management’s best estimate of what market participants would use in pricing the asset or liability at the measurement date. 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following is a description of inputs and valuation methodologies used for assets recorded at fair value on a recurring basis and recognized in the accompanying statements of financial condition at March 31, 2016 and December 31, 2015, as well as the general classification of such assets pursuant to the valuation hierarchy. Securities Available for Sale 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2 securities include U.S. Treasury securities, U.S. agency securities, residential mortgage-backed securities and municipal bonds.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No securities were included in the Recurring Level 3 category at or for the periods ended March 31, 2016 or December 31, 2015. The following table presents major categories of assets measured at fair value on a recurring basis as of March 31, 2016 and December 31, 2015 (in thousands): Fair Value Quoted Prices in Active Markets for Identical Assets (Level 1) Significant Other Observabl e Inputs (Level 2) Significant Unobservable Inputs (Level 3) March 31, 2016 Available for sale investment securities: U.S. Treasuries and government agencies $ 46,607 $ -- $ 46,607 $ -- Municipal securities 62,862 -- 62,862 -- Residential mortgage-backed securities 75,674 -- 75,674 -- Total $ 185,143 $ -- $ 185,143 $ -- December 31, 2015 Available for sale investment securities: U.S. Treasuries and government agencies $ 49,500 $ -- $ 49,500 $ -- Municipal securities 63,933 -- 63,933 -- Residential mortgage-backed securities 85,152 -- 85,152 -- Total $ 198,585 $ -- $ 198,585 $ -- The following is a description of valuation methodologies used for significant assets measured at fair value on a nonrecurring basis. Impaired Loans Receivable Loans which meet certain criteria are evaluated individually for impairment. A loan is considered impaired when, based upon current information and events, it is probable the Bank will be unable to collect all amounts due, including principal and interest, according to the contractual terms of the loan agreement. The majority of the Bank’s impaired loans at March 31, 2016 and December 31, 2015 are secured by real estate. Impaired loans are individually measured for impairment by comparing the carrying value of the loan to the discounted cash flows or the fair value of the collateral, less estimated selling costs, as appropriate. Fair value is estimated through current appraisals, real estate brokers’ opinions or listing prices. Fair values may be adjusted by management to reflect current economic and market conditions and, as such, are classified as Level 3. During the reported periods, collateral discounts ranged from 0% to 25% and selling costs were estimated at 8%. Fair value adjustments are made by partial charge-offs and adjustments to the ALLL. R eal Estate Owned , net Real Estate Owned (“REO”) represents real estate acquired as a result of foreclosure or by deed in lieu of foreclosure and is carried at the lower of cost or fair value less estimated selling costs. Fair value is estimated through current appraisals, real estate brokers’ opinions or listing prices. As these properties are actively marketed, estimated fair values may be adjusted by management to reflect current economic and market conditions and, as such, are classified as Level 3. During the reported periods, collateral discounts ranged from 0% to 25% and selling costs were typically estimated at 8%. Fair value adjustments are recorded in earnings during the period such adjustments are made. REO loss provisions recorded during the three months ended March 31, 2016 were $8,000. There were no REO loss provisions recorded during the three months ended March 31, 2015. The following table presents major categories of assets measured at fair value on a nonrecurring basis for the three months ended March 31, 2016 and 2015 (in thousands). The assets disclosed in the following table represent REO properties or collateral dependent impaired loans that were remeasured at fair value during the period with a resulting valuation adjustment or fair value write-down. Fair Value Quoted Prices in Active Markets for Identical Assets (Level 1) Significant Other Observable Inputs (Level 2) Significant Unobservable Inputs (Level 3) March 31, 2016 Impaired loans $ 5,917 $ -- $ -- $ 5,917 REO, net 97 -- -- 97 December 31, 2015 Impaired loans $ 7,909 $ -- $ -- $ 7,909 REO, net 569 -- -- 569 </t>
  </si>
  <si>
    <t>Note 16 - Fair Value of Financial Instruments</t>
  </si>
  <si>
    <t>Financial Instruments Disclosure [Text Block]</t>
  </si>
  <si>
    <t xml:space="preserve"> 16. FAIR VALUE OF FINANCIAL INSTRUMENTS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estimated fair values of financial instruments that are reported at amortized cost in the Company’s statement of financial condition, segregated by the level of valuation inputs within the fair value hierarchy used to measure fair value, are as follows (in thousands): March 31, 2016 December 31, 2015 Carrying Value Estimated Fair Carrying Value Estimated Fair Value FINANCIAL ASSETS: Level 1 inputs: Cash and cash equivalents $ 64,699 $ 64,699 $ 52,131 $ 52,131 Federal funds sold 516 516 18 18 Level 2 inputs: Interest-bearing time deposits in banks 10,681 10,739 10,930 11,016 Other investment securities 10,490 10,490 9,563 9,563 Loans held for sale 10,103 10,103 7,326 7,326 Cash surrender value of life insurance 56,014 56,014 52,602 52,602 Accrued interest receivable 5,927 5,927 6,157 6,157 Level 3 inputs: Loans receivable—net 1,442,722 1,473,221 1,444,102 1,462,669 FINANCIAL LIABILITIES: Level 1 inputs: Short term borrowings 8,990 8,990 12,075 12,075 Level 2 inputs: Checking, money market and savings accounts 1,080,582 1,080,582 1,094,442 1,094,442 Other borrowings 72,859 73,930 72,380 73,335 Accrued interest payable 356 356 292 292 Level 3 inputs: Certificates of deposit 530,136 532,409 513,241 512,430 For cash and cash equivalents and federal funds sold, the carrying amount approximates fair value (level 1). For other investment securities, loans held for sale, cash surrender value of life insurance and accrued interest receivable, the carrying value is a reasonable estimate of fair value, primarily because of the short-term nature of the instruments or, as to other investment securities, the ability to sell the stock back to the issuer at cost (level 2). Interest bearing time deposits in banks were valued using discounted cash flows based on current rates for similar types of deposits (level 2). Fair values of impaired loans are estimated as described in Note 15. Non-impaired loans were valued using discounted cash flows. The discount rates used to determine the present value of these loans were based on interest rates currently being charged by the Bank on comparable loans (level 3). For securities sold under agreements to repurchase, the carrying amount approximates fair value (level 1). The fair value of checking accounts, savings accounts and money market deposits is the amount payable on demand at the reporting date (level 2). The fair value of fixed-maturity certificates of deposit is estimated using the discount rates currently offered by the Bank for deposits of similar terms (level 3). The fair value of other borrowings is estimated using the rates for borrowings of similar remaining maturities at the reporting date (level 2). For accrued interest payable the carrying value is a reasonable estimate of fair value, primarily because of the short-term nature of the instruments (level 2). The fair value estimates presented herein are based on pertinent information available to management as of March 31, 2016 and December 31, 2015. Although management is not aware of any factors that would significantly affect the estimated fair value amounts, such amounts have not been comprehensively revalued for purposes of these financial statements since the reporting date and, therefore, current estimates of fair value may differ significantly from the amounts presented herein. </t>
  </si>
  <si>
    <t>Note 17 - Regulatory Matters</t>
  </si>
  <si>
    <t>Regulatory Capital Requirements under Banking Regulations [Text Block]</t>
  </si>
  <si>
    <t xml:space="preserve"> 17. REGULATORY MATTERS The Company and the Bank are subject to various regulatory capital requirements administered by the federal and state banking agencies. The Office of the Comptroller of the Currency (“OCC”) is the primary regulator for the Bank. The FRB is the primary regulator for the Company. Failure to meet minimum capital requirements can result in certain mandatory—and possible additional discretionary—actions by regulators that, if undertaken, could have a direct and material effect on the Company’s or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following table) of tier 1 capital (as defined by regulation) to average assets (as defined by regulation) and common equity tier 1 capital, tier 1 capital and total capital (as defined by regulation) to risk-weighted assets (as defined by regulation). Management believes that the Company and the Bank meet all capital adequacy requirements to which they are subject. As of the most recent notification from regulatory authorities, the Company and the Bank were categorized as well capitalized under the regulatory framework for prompt corrective action. To be categorized as well capitalized, the Bank must maintain minimum ratios as set forth in the table below. There are no conditions or events since that notification that management believes have changed any of the Bank’s categorizations. The actual and required capital amounts (in thousands) and ratios of the Company (Consolidated) and the Bank as of March 31, 2016 are presented in the following table: Actual For Capital Adequacy Purposes * To be Categorized as Well Capitalized Under Prompt Corrective Action Provisions Amount Ratio Amount Ratio Amount Ratio Tier 1 Capital to Adjusted Average Assets Consolidated $ 171,065 9.16 % $ 74,698 4.00 % N/A N/A Bear State Bank 191,498 10.26 % 74,662 4.00 % $ 93,328 5.00 % Common Equity Tier 1 to Risk-Weighted Assets Consolidated $ 171,065 10.65 % $ 72,280 4.50 % N/A N/A Bear State Bank 191,498 11.93 % 72,207 4.50 % $ 104,299 6.50 % Tier I Capital to Risk-Weighted Assets Consolidated $ 171,065 10.65 % $ 96,373 6.00 % N/A N/A Bear State Bank 191,498 11.93 % 96,276 6.00 % $ 128,368 8.00 % Total Capital to Risk-Weighted Assets Consolidated $ 185,931 11.58 % $ 128,497 8.00 % N/A N/A Bear State Bank 206,364 12.86 % 128,368 8.00 % $ 160,460 10.00 % *Beginning in 2016, a Capital Conservation Buffer (“CCB”) requirement became effective for banking organizations. The Basel III Rules limit capital distributions and certain discretionary bonus payments if the banking organization does not hold a “capital conservation buffer” consisting of 2.5% of common equity tier 1 capital, tier 1 capital and total capital to risk-weighted assets in addition to the amount necessary to meet minimum risk-based capital requirements. The capital conservation buffer will be phased in beginning January 1, 2016, at 0.625% of risk-weighted assets, increasing each year by that amount until fully implemented at 2.5% on January 1, 2019. When fully phased in on January 1, 2019, the Basel III Rules will require the Company and Bank to maintain (i) a minimum ratio of common equity tier 1 capital to risk-weighted assets of at least 4.5%, plus a 2.5% capital conservation buffer, which effectively results in a minimum ratio of 7.0% upon full implementation, (ii) a minimum ratio of tier 1 capital to risk-weighted assets of at least 6.0%, plus a 2.5% capital conservation buffer, which effectively results in a minimum ratio of 8.50% upon full implementation, (iii) a minimum ratio of total capital to risk-weighted assets of at least 8.0%, plus a 2.5% capital conservation buffer, which effectively results in a minimum ratio of 10.5% upon full implementation and (iv) a minimum leverage ratio of at least 4.0%. The actual and required capital amounts (in thousands) and ratios of the Company (Consolidated) and Bear State Bank and Metropolitan as of December 31, 2015 are presented in the following table: Actual For Capital Adequacy Purposes To be Categorized as Well Capitalized Under Prompt Corrective Action Provisions Amount Ratio Amount Ratio Amount Ratio Tier 1 Capital to Adjusted Average Assets Consolidated $ 170,819 9.15 % $ 74,705 4.00 % N/A N/A Bear State Bank 150,561 10.58 % 56,933 4.00 % $ 71,166 5.00 % Metropolitan 36,776 8.30 % 17,717 4.00 % 22,147 5.00 % Common Equity Tier 1 to Risk-Weighted Assets Consolidated $ 170,819 10.62 % $ 72,395 4.50 % N/A N/A Bear State Bank 150,561 12.19 % 55,564 4.50 % $ 80,288 6.50 % Metropolitan 36,776 9.89 % 16,740 4.50 % 24,180 6.50 % Tier I Capital to Risk-Weighted Assets Consolidated $ 170,819 10.62 % $ 96,526 6.00 % N/A N/A Bear State Bank 150,561 12.19 % 74,112 6.00 % $ 98,816 8.00 % Metropolitan 36,776 9.89 % 22,320 6.00 % 29,760 8.00 % Total Capital to Risk-Weighted Assets Consolidated $ 185,369 11.52 % $ 128,702 8.00 % N/A N/A Bear State Bank 164,500 13.32 % 98,816 8.00 % $ 123,519 10.00 % Metropolitan 37,388 10.05 % 29,760 8.00 % 37,200 10.00 % Dividends The principal source of the Company’s revenues is dividends from the Bank. Our ability to pay dividends to our stockholders depends to a large extent upon the dividends we receive from the Bank. Repurchase Program. On February 3, 2016, the Company purchased through one broker in an unsolicited single block trade 448,068 shares of its common stock for a cash purchase price of $8.05 per share, or an aggregate purchase price for all of the shares of approximately $3.6 million. This repurchase was approved by the board of directors of the Company, including all of the independent directors, and is in addition to, and did not reduce, the then remaining capacity under the Repurchase Program. Charter Conversion.</t>
  </si>
  <si>
    <t>Note 18 - Subsequent Events</t>
  </si>
  <si>
    <t>Subsequent Events [Text Block]</t>
  </si>
  <si>
    <t xml:space="preserve"> 18. SUBSEQUENT EVENTS On April 20, 2016, the Company’s Board of Directors declared a $0.025 cash dividend per common share payable on May 16, 2016, to shareholders of record at the close of business on May 2, 2016. Also, on April 20, 2016, the Company’s board of directors approved an extension of the Repurchase Program, until the earlier to occur of (i) the repurchase authority under the Repurchase Program (subject to subsequent increases by the board) has been expended or (ii) the board’s determination and action to terminate the Repurchase Program. Additionally, on April 20, 2016, the board increased the repurchase authority under the Repurchase Program to $2 million. Prior to such approval, the Repurchase Program had remaining repurchase authority of approximately $1.7 million. On April 29, 2016, as previously announced, the Bank consolidated six of its retail branch locations. Customer accounts affected by these consolidations will be automatically transferred to the next most convenient location. </t>
  </si>
  <si>
    <t>Significant Accounting Policies (Policies)</t>
  </si>
  <si>
    <t>Accounting Policies [Abstract]</t>
  </si>
  <si>
    <t>Consolidation, Policy [Policy Text Block]</t>
  </si>
  <si>
    <t>Principles of Consolidation—</t>
  </si>
  <si>
    <t>Segment Reporting, Policy [Policy Text Block]</t>
  </si>
  <si>
    <t>Operating Segments—</t>
  </si>
  <si>
    <t>Basis of Accounting, Policy [Policy Text Block]</t>
  </si>
  <si>
    <t>Basis of Presentation — Certain reclassifications of prior period amounts have been made to conform with the current period presentation. These reclassifications had no impact on previously reported net income. The results of operations for the three months ended March 31, 2016 are not necessarily indicative of the results to be expected for the year ending December 31, 2016. The unaudited condensed consolidated financial statements of the Company and notes thereto should be read in conjunction with the audited financial statements and notes thereto for the year ended December 31, 2015, contained in the Company’s 2015 Annual Report on Form 10-K as filed with the Securities and Exchange Commission (“SEC”). The condensed consolidated balance sheet of the Company as of December 31, 2015, included herein has been derived from the audited consolidated balance sheet of the Company as of that date.</t>
  </si>
  <si>
    <t>Note 4 - Investment Securities Available for Sale (Tables)</t>
  </si>
  <si>
    <t>Notes Tables</t>
  </si>
  <si>
    <t>Available-for-sale Securities [Table Text Block]</t>
  </si>
  <si>
    <t xml:space="preserve"> March 31, 2016 Amortized Cost Gross Unrealized Gains Gross Unrealized Losses Fair Value U.S. Treasuries and government agencies $ 46,605 $ 20 $ (18 ) $ 46,607 Municipal securities 62,058 854 (50 ) 62,862 Residential mortgage-backed securities 74,813 899 (38 ) 75,674 Total $ 183,476 $ 1,773 $ (106 ) $ 185,143 December 31, 2015 Amortized Cost Gross Unrealized Gains Gross Unrealized Losses Fair Value U.S. Treasuries and government agencies $ 49,612 $ 5 $ (117 ) $ 49,500 Municipal securities 63,276 717 (60 ) 63,933 Residential mortgage-backed securities 85,072 647 (567 ) 85,152 Total $ 197,960 $ 1,369 $ (744 ) $ 198,585 </t>
  </si>
  <si>
    <t>Available-for-sale Securities, Continuous Unrealized Loss Position, Fair Value [Table Text Block]</t>
  </si>
  <si>
    <t xml:space="preserve"> March 31, 2016 Less than 12 Months 12 Months or More Total Fair Value Unrealized Losses Fair Value Unrealized Losses Fair Value Unrealized U.S. Treasuries and government agencies $ 31,408 $ 18 $ -- $ -- $ 31,408 $ 18 Municipal securities 3,269 28 2,390 22 5,659 50 Residential mortgage-backed securities 11,355 32 1,066 6 12,421 38 Total $ 46,032 $ 78 $ 3,456 $ 28 $ 49,488 $ 106 December 31, 201 5 Less than 12 Months 12 Months or More Total Fair Value Unrealized Losses Fair Value Unrealized Losses Fair Value Unrealized Losses U.S. Treasuries and government agencies $ 46,805 $ 117 $ -- $ -- $ 46,805 $ 117 Municipal securities 4,741 32 2,707 28 7,448 60 Residential mortgage-backed securities 57,561 567 -- -- 57,561 567 Total $ 109,107 $ 716 $ 2,707 $ 28 $ 111,814 $ 744 </t>
  </si>
  <si>
    <t>Investments Classified by Contractual Maturity Date [Table Text Block]</t>
  </si>
  <si>
    <t xml:space="preserve"> March 31, 2016 Amortized Cost Fair Value Weighted Average Rate Within one year $ 45,990 $ 45,990 0.61 % Due from one year to five years 20,734 20,882 1.91 % Due from five years to ten years 17,333 17,697 2.82 % Due after ten years 24,606 24,900 3.12 % 108,663 109,469 1.79 % Residential mortgage-backed securities 74,813 75,674 2.29 % Total $ 183,476 $ 185,143 1.99 %</t>
  </si>
  <si>
    <t>Realized Gain (Loss) on Investments [Table Text Block]</t>
  </si>
  <si>
    <t xml:space="preserve"> Three Months Ended March 31, 2016 2015 Sales proceeds $ 8,089 $ 2,082 Gross realized gains $ 98 $ 88 Gross realized losses (100 ) -- Net gains (losses) on sales of investment securities $ (2 ) $ 88 </t>
  </si>
  <si>
    <t>Note 5 - Loans Receivable (Tables)</t>
  </si>
  <si>
    <t>Purchased Credit Impaired [Member]</t>
  </si>
  <si>
    <t>Impaired Financing Receivables [Table Text Block]</t>
  </si>
  <si>
    <t xml:space="preserve"> March 31, 2016 December 31 , 2015 March 31, 2015 One- to four-family residential $ 3,128 $ 3,189 $ 4,208 Nonfarm nonresidential 9,634 9,886 9,106 Farmland 66 70 86 Construction and land development 2,088 2,127 3,300 Commercial 1,005 1,012 1,502 Consumer 60 63 111 Total carrying value of PCI loans $ 15,981 $ 16,347 $ 18,313 Outstanding principal balance of PCI loans $ 19,917 $ 20,289 $ 21,492 </t>
  </si>
  <si>
    <t>Schedule of Accretable Yield [Table Text Block]</t>
  </si>
  <si>
    <t xml:space="preserve"> 2016 2015 Balance at January 1 $ 1,370 $ 2,165 Accretion (222 ) (295 ) Adjustments to accretable differences due to: Reclassification from nonaccretable difference 343 47 Changes in expected cash flows that do not affect nonaccretable differences (48 ) (31 ) Transfers to real estate owned -- 12 Balance at March 31 $ 1,443 $ 1,898 </t>
  </si>
  <si>
    <t>Schedule of Accounts, Notes, Loans and Financing Receivable [Table Text Block]</t>
  </si>
  <si>
    <t xml:space="preserve"> March 31, 2016 December 31, 2015 Real estate: One- to four-family residential $ 394,855 $ 401,036 Multifamily residential 79,258 74,226 Nonfarm nonresidential 476,006 487,684 Farmland 93,380 94,235 Construction and land development 117,283 116,015 Commercial 258,479 246,304 Consumer 37,673 38,594 Total loans receivable 1,456,934 1,458,094 Unearned discounts and net deferred loan costs 654 558 Allowance for loan and lease losses (14,866 ) (14,550 ) Loans receivable—net $ 1,442,722 $ 1,444,102 </t>
  </si>
  <si>
    <t xml:space="preserve"> March 31, 2016 December 31, 2015 Unpaid Principal Balance Recorded Investment Valuation Allowance Unpaid Principal Balance Recorded Investment Valuation Allowance Impaired loans with a valuation allowance: One- to four-family residential $ 1,025 $ 651 $ 109 $ 430 $ 312 $ 83 Nonfarm nonresidential 900 723 148 2,728 2,395 522 Farmland -- -- -- 616 473 112 Construction and land development 172 166 84 215 211 89 Commercial 3,269 3,261 457 1,153 1,150 250 Consumer 5 5 5 5 5 5 5,371 4,806 803 5,147 4,546 1,061 Impaired loans without a valuation allowance: One- to four-family residential 9,614 7,990 -- 7,605 6,348 -- Multifamily 161 157 -- 282 230 -- Nonfarm nonresidential 5,813 4,934 -- 5,352 4,243 -- Farmland 1,255 817 -- 796 499 -- Construction and land development 890 783 -- 686 490 -- Commercial 1,126 947 -- 3,293 3,085 -- Consumer 266 255 -- 188 183 -- 19,125 15,883 -- 18,202 15,078 -- Total impaired loans $ 24,496 $ 20,689 $ 803 $ 23,349 $ 19,624 $ 1,061 </t>
  </si>
  <si>
    <t>Past Due Financing Receivables [Table Text Block]</t>
  </si>
  <si>
    <t xml:space="preserve"> March 31, 2016 30-89 Days Past Due 90 Days or More Past Due Current Total One- to four-family residential $ 5,725 $ 3,174 $ 385,956 $ 394,855 Multifamily residential 123 -- 79,135 79,258 Nonfarm nonresidential 1,095 1,690 473,221 476,006 Farmland 954 671 91,755 93,380 Construction and land development 737 533 116,013 117,283 Commercial 1,227 3,939 253,313 258,479 Consumer 418 135 37,120 37,673 Total $ 10,279 $ 10,142 $ 1,436,513 $ 1,456,934 December 31, 2015 30-89 Days Past Due 90 Days or More Past Due Current Total One- to four-family residential $ 6,051 $ 3,363 $ 391,622 $ 401,036 Multifamily residential 125 67 74,034 74,226 Nonfarm nonresidential 1,060 2,646 483,978 487,684 Farmland 42 668 93,525 94,235 Construction and land development 148 510 115,357 116,015 Commercial 1,722 336 244,246 246,304 Consumer 489 140 37,965 38,594 Total $ 9,637 $ 7,730 $ 1,440,727 $ 1,458,094 March 31, 2016 30-89 Days Past Due 90 Days or More Past Due Current Total One- to four-family residential $ 1,518 $ 2,427 $ 4,493 $ 8,438 Multifamily -- -- 157 157 Nonfarm nonresidential 260 1,089 4,308 5,657 Farmland -- 671 146 817 Construction and land development 5 454 412 871 Commercial 559 3,068 581 4,208 Consumer 62 128 70 260 Total $ 2,404 $ 7,837 $ 10,167 $ 20,408 December 31, 2015 30-89 Days Past Due 90 Days or More Past Due Current Total One- to four-family residential $ 1,419 $ 2,868 $ 2,168 $ 6,455 Multifamily -- 67 163 230 Nonfarm nonresidential 136 1,742 4,760 6,638 Farmland -- 668 305 973 Construction and land development 6 432 184 622 Commercial 23 325 3,887 4,235 Consumer 14 132 41 187 Total $ 1,598 $ 6,234 $ 11,508 $ 19,340 </t>
  </si>
  <si>
    <t>Impaired Financing Receivables Interest Income [Table Text Block]</t>
  </si>
  <si>
    <t xml:space="preserve"> Three Months Ended March 31, 2016 2015 Average Recorded Investment Interest Income Recognized Average Recorded Investment Interest Income Recognized Impaired loans with a valuation allowance: One- to four-family residential $ 482 $ 2 $ 1,112 $ 2 Nonfarm nonresidential 1,558 -- 2,211 -- Farmland 237 -- 483 -- Construction and land development 189 -- 168 -- Commercial 2,205 -- -- -- Consumer 5 -- 15 -- 4,676 2 3,989 2 Impaired loans without a valuation allowance: One- to four-family residential 6,806 -- 4,207 -- Multifamily 160 -- -- -- Nonfarm nonresidential 4,461 -- 872 -- Farmland 649 -- 250 -- Construction and land development 637 1 527 2 Commercial 1,834 -- 421 -- Consumer 219 -- 35 -- 14,766 1 6,312 2 Total impaired loans $ 19,442 $ 3 $ 10,301 $ 4 Interest based on original terms $ 304 $ 182 Interest income recognized on a cash basis on impaired loans $ -- $ -- </t>
  </si>
  <si>
    <t>Financing Receivable Credit Quality Indicators [Table Text Block]</t>
  </si>
  <si>
    <t xml:space="preserve"> March 31, 2016 Pass / Not Rated Special Mention Substandard Total One- to four-family residential $ 376,890 $ 767 $ 17,198 $ 394,855 Multifamily residential 79,101 -- 157 79,258 Nonfarm nonresidential 452,291 9 23,706 476,006 Farmland 90,997 -- 2,383 93,380 Construction and land development 115,671 88 1,524 117,283 Commercial 251,917 -- 6,562 258,479 Consumer 37,288 -- 385 37,673 Total $ 1,404,155 $ 864 $ 51,915 $ 1,456,934 December 31, 2015 Pass / Not Rated Special Mention Substandard Total One- to four-family residential $ 384,193 $ 1,098 $ 15,745 $ 401,036 Multifamily residential 74,063 -- 163 74,226 Nonfarm nonresidential 462,552 10 25,122 487,684 Farmland 91,665 1,095 1,475 94,235 Construction and land development 114,534 91 1,390 116,015 Commercial 240,209 501 5,594 246,304 Consumer 38,283 12 299 38,594 Total $ 1,405,499 $ 2,807 $ 49,788 $ 1,458,094 </t>
  </si>
  <si>
    <t>Troubled Debt Restructurings on Financing Receivables [Table Text Block]</t>
  </si>
  <si>
    <t xml:space="preserve"> March 31, 2016 Number of Accruing TDR Loans Balance Number of Nonaccrual TDR Loans Balance Total Number of TDR Loans Total Balance One- to four-family residential 2 $ 203 6 $ 338 8 $ 541 Nonfarm nonresidential -- -- 3 447 3 447 Farmland -- -- 1 250 1 250 Construction and land development 1 78 2 235 3 313 Consumer -- -- 1 5 1 5 Total 3 $ 281 13 $ 1,275 16 $ 1,556 December 31, 2015 Number of Accruing TDR Loans Balance Number of Nonaccrual TDR Loans Balance Total Number of TDR Loans Total Balance One- to four-family residential 2 $ 205 6 $ 450 8 $ 655 Nonfarm nonresidential -- -- 3 461 3 461 Farmland -- -- 1 250 1 250 Construction and land development 1 79 2 242 3 321 Commercial -- -- 1 21 1 21 Consumer -- -- 1 5 1 5 Total 3 $ 284 14 $ 1,429 17 $ 1,713 </t>
  </si>
  <si>
    <t>Note 6 - Allowances for Loan and Lease Losses and Real Estate Losses (Tables)</t>
  </si>
  <si>
    <t>Allowance for Credit Losses on Financing Receivables [Table Text Block]</t>
  </si>
  <si>
    <t xml:space="preserve"> January 1, 2016 Provision (Reversals) Charge-offs Recoveries March 31, 2016 One- to four-family residential $ 3,870 $ 9 $ (90 ) $ 6 $ 3,795 Multifamily residential 665 123 (1 ) -- 787 Nonfarm nonresidential 3,599 (284 ) (9 ) -- 3,306 Farmland 714 (49 ) -- -- 665 Construction and land development 1,456 57 -- 58 1,571 Commercial 2,565 644 (67 ) 3 3,145 Consumer 166 71 (83 ) 22 176 Purchased credit impaired 1,515 (82 ) (37 ) 25 1,421 Total $ 14,550 $ 489 $ (287 ) $ 114 $ 14,866 January 1, 2015 Provision (Reversals) Charge-offs Recoveries March 31, 2015 One- to four-family residential $ 4,488 $ (210 ) $ (79 ) $ 20 $ 4,219 Multifamily residential 791 (158 ) -- -- 633 Nonfarm nonresidential 4,243 (306 ) -- 33 3,970 Farmland 342 145 -- -- 487 Construction and land development 1,023 (54 ) -- 101 1,070 Commercial 2,315 (659 ) -- 3 1,659 Consumer 101 29 (54 ) 31 107 Purchased credit impaired 357 1,513 (253 ) -- 1,617 Total $ 13,660 $ 300 $ (386 ) $ 188 $ 13,762 </t>
  </si>
  <si>
    <t>Loans and Allowance Disaggregated on the Basis of Impairment Methodology [Table Text Block]</t>
  </si>
  <si>
    <t xml:space="preserve"> Allowance for Loan and Lease Losses Loan Balances March 31, 2016 Individually Evaluated for Impairment Collectively Evaluated for Impairment Purchased Credit Impaired Individually Evaluated for Impairment Collectively Evaluated for Impairment Purchased Credit Impaired One- to four-family residential $ 109 $ 3,686 $ 383 $ 8,641 $ 383,086 $ 3,128 Multifamily residential -- 787 -- 157 79,101 -- Nonfarm nonresidential 148 3,158 464 5,657 460,715 9,634 Farmland -- 665 -- 817 92,497 66 Construction and land development 84 1,487 21 949 114,246 2,088 Commercial 457 2,688 553 4,208 253,266 1,005 Consumer 5 171 -- 260 37,353 60 Total $ 803 $ 12,642 $ 1,421 $ 20,689 $ 1,420,264 $ 15,981 Allowance for Loan and Lease Losses Loan Balances December 31, 2015 Individually Evaluated for Impairment Collectively Evaluated for Impairment Purchased Credit Impaired Individually Evaluated for Impairment Collectively Evaluated for Impairment Purchased Credit Impaired One- to four-family residential $ 83 $ 3,787 $ 381 $ 6,660 $ 391,187 $ 3,189 Multifamily residential -- 665 -- 230 73,996 -- Nonfarm nonresidential 522 3,077 552 6,638 471,160 9,886 Farmland 112 602 -- 972 93,193 70 Construction and land development 89 1,367 21 701 113,187 2,127 Commercial 250 2,315 561 4,235 241,057 1,012 Consumer 5 161 -- 188 38,343 63 Total $ 1,061 $ 11,974 $ 1,515 $ 19,624 $ 1,422,123 $ 16,347 </t>
  </si>
  <si>
    <t>Schedule of Credit Losses Related to Real Estate Owned Currentand Noncurrent [Table Text Block]</t>
  </si>
  <si>
    <t xml:space="preserve"> Three Months Ended March 31, 2016 March 31, 2015 Balance—beginning of period $ 4,268 $ 6,575 Provisions for estimated losses 8 -- Losses charged off (19 ) (7 ) Balance—end of period $ 4,257 $ 6,568 </t>
  </si>
  <si>
    <t>Note 7 - Office Properties and Equipment (Tables)</t>
  </si>
  <si>
    <t>Property, Plant and Equipment [Table Text Block]</t>
  </si>
  <si>
    <t xml:space="preserve"> March 31, 2016 December 31, 2015 Land and land improvements $ 12,701 $ 12,701 Buildings and improvements 53,906 53,742 Furniture and equipment 13,469 13,372 Automobiles and other 856 823 Total 80,932 80,638 Accumulated depreciation (17,682 ) (16,997 ) Office properties and equipment—net $ 63,250 $ 63,641 </t>
  </si>
  <si>
    <t>Note 8 - Goodwill and Core Deposit Intangible - Net (Tables)</t>
  </si>
  <si>
    <t>Schedule of Finite-Lived Intangible Assets [Table Text Block]</t>
  </si>
  <si>
    <t xml:space="preserve"> March 31, 2016 December 31, 2015 Balance—beginning of period $ 11,374 $ 7,338 Metropolitan acquisition -- 4,760 Amortization expense (255 ) (724 ) Balance—end of period $ 11,119 $ 11,374 </t>
  </si>
  <si>
    <t>Note 9 - Deposits (Tables)</t>
  </si>
  <si>
    <t>Summary of Deposits [Table Text Block]</t>
  </si>
  <si>
    <t xml:space="preserve"> March 31, 2016 December 31, 2015 Checking accounts $ 694,172 $ 713,546 Money market accounts 222,814 220,589 Savings accounts 163,596 160,307 Certificates of deposit 530,136 513,241 Total $ 1,610,718 $ 1,607,683 </t>
  </si>
  <si>
    <t>Schedule of Maturities of Certificates of Deposit [Table Text Block]</t>
  </si>
  <si>
    <t xml:space="preserve"> Amount Within one year $ 301,207 One to two years 124,889 Two to three years 50,689 Three to four years 28,365 Four to five years 16,029 Over five years 8,957 Total $ 530,136 </t>
  </si>
  <si>
    <t>Note 10 - Short Term Borrowings (Tables)</t>
  </si>
  <si>
    <t>Schedule of Repurchase Agreements [Table Text Block]</t>
  </si>
  <si>
    <t xml:space="preserve"> March 31, 2016 Overnight and Continuous Up to 30 Days 30-90 Days Greater than 90 days Total Securities sold under agreements to repurchase: U.S. Treasuries and government agencies $ 8,388 $ -- $ -- $ -- $ 8,388 Residential mortgage-backed securities 602 -- -- -- 602 Total $ 8,990 $ -- $ -- $ -- $ 8,990 December 31, 2015 Overnight and Continuous Up to 30 Days 30-90 Days Greater than 90 days Total Securities sold under agreements to repurchase: U.S. Treasuries and government agencies $ 9,072 $ -- $ -- $ -- $ 9,072 Residential mortgage-backed securities 3,003 -- -- -- 3,003 Total $ 12,075 $ -- $ -- $ -- $ 12,075 </t>
  </si>
  <si>
    <t>Note 11 - Other Borrowings (Tables)</t>
  </si>
  <si>
    <t>Schedule of Debt [Table Text Block]</t>
  </si>
  <si>
    <t xml:space="preserve"> March 31, 2016 December 31, 2015 Federal Home Loan Bank advances with rates ranging from 0.39% to 5.57% maturing through July 1, 2027 $ 50,179 $ 53,518 Line of credit with a bank, $14.75 million total credit line, floating rate of 1.95% above the three-month London Interbank Offered Rate (“LIBOR”) rate, reset quarterly, interest payments due quarterly, maturing May 30, 2016 9,350 5,150 Term notes payable to a bank, floating rate of 1.95% above the three-month LIBOR rate, reset quarterly, principal and interest payments due quarterly, maturing May 30, 2019 13,330 13,712 Total $ 72,859 $ 72,380 </t>
  </si>
  <si>
    <t>Contractual Obligation, Fiscal Year Maturity Schedule [Table Text Block]</t>
  </si>
  <si>
    <t xml:space="preserve"> Weighted Average Rate Amount Within one year 1.12 % $ 41,446 One to two years 2.54 2,036 Two to three years 2.18 6,959 Three to four years 2.25 15,178 Four to five years 2.29 432 Over five years 2.66 6,808 Total 1.65 % $ 72,859 </t>
  </si>
  <si>
    <t>Note 12 - Income Taxes (Tables)</t>
  </si>
  <si>
    <t>Schedule of Components of Income Tax Expense (Benefit) [Table Text Block]</t>
  </si>
  <si>
    <t xml:space="preserve"> Three Months Ended March 31, 201 6 2015 Income tax provision: Current: Federal $ 76 $ -- State 62 -- Total current 138 -- Deferred: Federal 1,111 735 State 187 150 Total deferred 1,298 885 Total $ 1,436 $ 885 </t>
  </si>
  <si>
    <t>Schedule of Effective Income Tax Rate Reconciliation [Table Text Block]</t>
  </si>
  <si>
    <t xml:space="preserve"> Three Months Ended March 31, 2016 2015 Taxes at statutory federal income tax rate $ 1,673 35.0 % $ 1,072 34.0 % Increase (decrease) Graduated tax rates (48 ) (1.0 ) -- -- State income tax—net of federal benefits 163 3.4 99 3.1 Earnings on life insurance policies (130 ) (2.7 ) (125 ) (4.0 ) Nontaxable investments (146 ) (3.1 ) (148 ) (4.6 ) Other—net (76 ) (1.6 ) (13 ) (0.4 ) Total $ 1,436 30.0 % $ 885 28.1 %</t>
  </si>
  <si>
    <t>Schedule of Deferred Tax Assets and Liabilities [Table Text Block]</t>
  </si>
  <si>
    <t xml:space="preserve"> March 31, 2016 December 31, 2015 Deferred tax assets: Allowance for loan and lease losses $ 7,705 $ 7,580 Discount on purchased loans 2,419 2,584 Real estate owned 1,731 1,743 Section 382 net operating loss carryforward 2,080 2,114 Net operating loss carryforward 6,289 7,710 Nonaccrual loan interest 1,341 1,266 Other 1,457 1,365 Total deferred tax assets 23,022 24,362 Valuation allowance (897 ) (897 ) Deferred tax asset, net of allowance 22,125 23,465 Deferred tax liabilities: Office properties (2,946 ) (2,990 ) Core deposit intangible (2,495 ) (2,562 ) Unrealized gain on securities available for sale (638 ) (239 ) Other (1,037 ) (961 ) Total deferred tax liabilities (7,116 ) (6,752 ) Net deferred tax asset $ 15,009 $ 16,713 </t>
  </si>
  <si>
    <t>Note 13 - Stock Based Compensation (Tables)</t>
  </si>
  <si>
    <t>Schedule of Share-based Compensation, Stock Options, Activity [Table Text Block]</t>
  </si>
  <si>
    <t xml:space="preserve"> Shares Underlying Awards Weighted Average Exercise Price Outstanding—January 1, 2016 227,449 $ 6.68 Granted -- $ -- Exercised -- $ -- Forfeited -- $ -- Outstanding—March 31, 2016 227,449 $ 6.68 Exercisable—March 31, 2016 171,340 $ 6.56 </t>
  </si>
  <si>
    <t>Schedule of Share-based Compensation, Restricted Stock and Restricted Stock Units Activity [Table Text Block]</t>
  </si>
  <si>
    <t xml:space="preserve"> Restricted Stock Units Weighted Average Grant Date air Value Outstanding—January 1, 2016 273,316 $ 8.37 Granted 85,337 $ 8.54 Vested (39,715 ) $ 8.18 Forfeited (1,769 ) $ 8.16 Outstanding—March 31, 2016 317,169 $ 8.44 </t>
  </si>
  <si>
    <t>Note 14 - Earnings Per Share (Tables)</t>
  </si>
  <si>
    <t>Schedule of Earnings Per Share, Basic and Diluted [Table Text Block]</t>
  </si>
  <si>
    <t xml:space="preserve"> Three Months Ended March 31, 2016 2015 Basic weighted average shares outstanding 37,740,714 33,371,946 Effect of dilutive securities 174,789 179,830 Diluted weighted average shares outstanding 37,915,503 33,551,776 </t>
  </si>
  <si>
    <t>Note 15 - Fair Value Measurements (Tables)</t>
  </si>
  <si>
    <t>Fair Value, Assets Measured on Recurring Basis [Table Text Block]</t>
  </si>
  <si>
    <t xml:space="preserve"> Fair Value Quoted Prices in Active Markets for Identical Assets (Level 1) Significant Other Observabl e Inputs (Level 2) Significant Unobservable Inputs (Level 3) March 31, 2016 Available for sale investment securities: U.S. Treasuries and government agencies $ 46,607 $ -- $ 46,607 $ -- Municipal securities 62,862 -- 62,862 -- Residential mortgage-backed securities 75,674 -- 75,674 -- Total $ 185,143 $ -- $ 185,143 $ -- December 31, 2015 Available for sale investment securities: U.S. Treasuries and government agencies $ 49,500 $ -- $ 49,500 $ -- Municipal securities 63,933 -- 63,933 -- Residential mortgage-backed securities 85,152 -- 85,152 -- Total $ 198,585 $ -- $ 198,585 $ -- </t>
  </si>
  <si>
    <t>Fair Value Measurements, Nonrecurring [Table Text Block]</t>
  </si>
  <si>
    <t xml:space="preserve"> Fair Value Quoted Prices in Active Markets for Identical Assets (Level 1) Significant Other Observable Inputs (Level 2) Significant Unobservable Inputs (Level 3) March 31, 2016 Impaired loans $ 5,917 $ -- $ -- $ 5,917 REO, net 97 -- -- 97 December 31, 2015 Impaired loans $ 7,909 $ -- $ -- $ 7,909 REO, net 569 -- -- 569 </t>
  </si>
  <si>
    <t>Note 16 - Fair Value of Financial Instruments (Tables)</t>
  </si>
  <si>
    <t>Fair Value, by Balance Sheet Grouping [Table Text Block]</t>
  </si>
  <si>
    <t xml:space="preserve"> March 31, 2016 December 31, 2015 Carrying Value Estimated Fair Carrying Value Estimated Fair Value FINANCIAL ASSETS: Level 1 inputs: Cash and cash equivalents $ 64,699 $ 64,699 $ 52,131 $ 52,131 Federal funds sold 516 516 18 18 Level 2 inputs: Interest-bearing time deposits in banks 10,681 10,739 10,930 11,016 Other investment securities 10,490 10,490 9,563 9,563 Loans held for sale 10,103 10,103 7,326 7,326 Cash surrender value of life insurance 56,014 56,014 52,602 52,602 Accrued interest receivable 5,927 5,927 6,157 6,157 Level 3 inputs: Loans receivable—net 1,442,722 1,473,221 1,444,102 1,462,669 FINANCIAL LIABILITIES: Level 1 inputs: Short term borrowings 8,990 8,990 12,075 12,075 Level 2 inputs: Checking, money market and savings accounts 1,080,582 1,080,582 1,094,442 1,094,442 Other borrowings 72,859 73,930 72,380 73,335 Accrued interest payable 356 356 292 292 Level 3 inputs: Certificates of deposit 530,136 532,409 513,241 512,430 </t>
  </si>
  <si>
    <t>Note 17 - Regulatory Matters (Tables)</t>
  </si>
  <si>
    <t>Schedule of Compliance with Regulatory Capital Requirements under Banking Regulations [Table Text Block]</t>
  </si>
  <si>
    <t xml:space="preserve"> Actual For Capital Adequacy Purposes * To be Categorized as Well Capitalized Under Prompt Corrective Action Provisions Amount Ratio Amount Ratio Amount Ratio Tier 1 Capital to Adjusted Average Assets Consolidated $ 171,065 9.16 % $ 74,698 4.00 % N/A N/A Bear State Bank 191,498 10.26 % 74,662 4.00 % $ 93,328 5.00 % Common Equity Tier 1 to Risk-Weighted Assets Consolidated $ 171,065 10.65 % $ 72,280 4.50 % N/A N/A Bear State Bank 191,498 11.93 % 72,207 4.50 % $ 104,299 6.50 % Tier I Capital to Risk-Weighted Assets Consolidated $ 171,065 10.65 % $ 96,373 6.00 % N/A N/A Bear State Bank 191,498 11.93 % 96,276 6.00 % $ 128,368 8.00 % Total Capital to Risk-Weighted Assets Consolidated $ 185,931 11.58 % $ 128,497 8.00 % N/A N/A Bear State Bank 206,364 12.86 % 128,368 8.00 % $ 160,460 10.00 % Actual For Capital Adequacy Purposes To be Categorized as Well Capitalized Under Prompt Corrective Action Provisions Amount Ratio Amount Ratio Amount Ratio Tier 1 Capital to Adjusted Average Assets Consolidated $ 170,819 9.15 % $ 74,705 4.00 % N/A N/A Bear State Bank 150,561 10.58 % 56,933 4.00 % $ 71,166 5.00 % Metropolitan 36,776 8.30 % 17,717 4.00 % 22,147 5.00 % Common Equity Tier 1 to Risk-Weighted Assets Consolidated $ 170,819 10.62 % $ 72,395 4.50 % N/A N/A Bear State Bank 150,561 12.19 % 55,564 4.50 % $ 80,288 6.50 % Metropolitan 36,776 9.89 % 16,740 4.50 % 24,180 6.50 % Tier I Capital to Risk-Weighted Assets Consolidated $ 170,819 10.62 % $ 96,526 6.00 % N/A N/A Bear State Bank 150,561 12.19 % 74,112 6.00 % $ 98,816 8.00 % Metropolitan 36,776 9.89 % 22,320 6.00 % 29,760 8.00 % Total Capital to Risk-Weighted Assets Consolidated $ 185,369 11.52 % $ 128,702 8.00 % N/A N/A Bear State Bank 164,500 13.32 % 98,816 8.00 % $ 123,519 10.00 % Metropolitan 37,388 10.05 % 29,760 8.00 % 37,200 10.00 %</t>
  </si>
  <si>
    <t>Note 1 - Summary of Significant Accounting Policies (Details Textual)</t>
  </si>
  <si>
    <t>Number of Branches</t>
  </si>
  <si>
    <t>Number of Loan Production Offices</t>
  </si>
  <si>
    <t>Number of Operating Segments</t>
  </si>
  <si>
    <t>Note 3 - Acquisitions (Details Textual) - Acquisition of MNB [Member] $ in Millions</t>
  </si>
  <si>
    <t>Oct. 01, 2015USD ($)shares</t>
  </si>
  <si>
    <t>Parent Company [Member]</t>
  </si>
  <si>
    <t>Payments to Acquire Businesses, Gross</t>
  </si>
  <si>
    <t>Metropolitan National Bank [Member]</t>
  </si>
  <si>
    <t>Changes Measurement [Member]</t>
  </si>
  <si>
    <t>Business Combination, Recognized Identifiable Assets Acquired and Liabilities Assumed, Assets</t>
  </si>
  <si>
    <t>Business Combination, Recognized Identifiable Assets Acquired and Liabilities Assumed, Loans, Net</t>
  </si>
  <si>
    <t>Business Combination Recognized Identifiable Assets Acquired and Liabilities Assumed Deposits</t>
  </si>
  <si>
    <t>Business Acquisition, Percentage of Voting Interests Acquired</t>
  </si>
  <si>
    <t>100.00%</t>
  </si>
  <si>
    <t>Business Combination, Consideration Transferred</t>
  </si>
  <si>
    <t>Business Acquisition, Equity Interest Issued or Issuable, Number of Shares | shares</t>
  </si>
  <si>
    <t>Business Acquisition, Equity Interest Issued or Issuable, Value Assigned</t>
  </si>
  <si>
    <t>Note 4 - Investment Securities Available for Sale (Details Textual) - USD ($)</t>
  </si>
  <si>
    <t>Call Option [Member]</t>
  </si>
  <si>
    <t>Available-for-sale Securities, Amortized Cost Basis</t>
  </si>
  <si>
    <t>Callable Within One Year [Member]</t>
  </si>
  <si>
    <t>Cash, FDIC Insured Amount</t>
  </si>
  <si>
    <t>Available-for-sale Securities Pledged as Collateral</t>
  </si>
  <si>
    <t>Securities Sold under Agreements to Repurchase, Asset</t>
  </si>
  <si>
    <t>Note 4 - Investment Securities Available for Sale (Details) - USD ($) $ in Thousands</t>
  </si>
  <si>
    <t>US Treasury and Government [Member]</t>
  </si>
  <si>
    <t>Available for sale securities, gross unrealized gains</t>
  </si>
  <si>
    <t>Available for sale securities, gross unrealized losses</t>
  </si>
  <si>
    <t>Available-for-sale Securities</t>
  </si>
  <si>
    <t>US States and Political Subdivisions Debt Securities [Member]</t>
  </si>
  <si>
    <t>Collateralized Mortgage Backed Securities [Member]</t>
  </si>
  <si>
    <t>Note 4 - Securities in a Continuous Loss Position (Details) - USD ($) $ in Thousands</t>
  </si>
  <si>
    <t>Securities in a continuous loss position, less than 12 months, fair value</t>
  </si>
  <si>
    <t>Securities in a continuous loss position, less than 12 months, unrealized losses</t>
  </si>
  <si>
    <t>Securities in a continuous loss position, greater than 12 months, fair value</t>
  </si>
  <si>
    <t>Securities in a continuous loss position, greater than 12 months, unrealized losses</t>
  </si>
  <si>
    <t>Securities in a continuous loss position, fair value</t>
  </si>
  <si>
    <t>Securities in a continuous loss position, unrealized losses</t>
  </si>
  <si>
    <t>Note 4 - Maturities of Debt Securities (Details) - USD ($) $ in Thousands</t>
  </si>
  <si>
    <t>Within one year</t>
  </si>
  <si>
    <t>0.61%</t>
  </si>
  <si>
    <t>Due from one year to five years</t>
  </si>
  <si>
    <t>1.91%</t>
  </si>
  <si>
    <t>Due from five years to ten years</t>
  </si>
  <si>
    <t>2.82%</t>
  </si>
  <si>
    <t>Due after ten years</t>
  </si>
  <si>
    <t>3.12%</t>
  </si>
  <si>
    <t>1.79%</t>
  </si>
  <si>
    <t>Residential mortgage-backed securities</t>
  </si>
  <si>
    <t>2.29%</t>
  </si>
  <si>
    <t>1.99%</t>
  </si>
  <si>
    <t>Note 4 - Realized Gain on Available-for-Sale Securities (Details) - USD ($) $ in Thousands</t>
  </si>
  <si>
    <t>Sales proceeds</t>
  </si>
  <si>
    <t>Gross realized gains</t>
  </si>
  <si>
    <t>Gross realized losses</t>
  </si>
  <si>
    <t>Net gains (losses) on sales of investment securities</t>
  </si>
  <si>
    <t>Note 5 - Loans Receivable (Details Textual)</t>
  </si>
  <si>
    <t>12 Months Ended</t>
  </si>
  <si>
    <t>Mar. 31, 2016USD ($)</t>
  </si>
  <si>
    <t>Mar. 31, 2015USD ($)</t>
  </si>
  <si>
    <t>Dec. 31, 2015USD ($)</t>
  </si>
  <si>
    <t>Oct. 01, 2015USD ($)</t>
  </si>
  <si>
    <t>Jun. 13, 2014USD ($)</t>
  </si>
  <si>
    <t>Additions [Member]</t>
  </si>
  <si>
    <t>Financing Receivable, Modifications, Number of Contracts</t>
  </si>
  <si>
    <t>Financing Receivable, Recorded Investment, 90 Days Past Due and Still Accruing</t>
  </si>
  <si>
    <t>Non PCI Loans [Member]</t>
  </si>
  <si>
    <t>Financing Receivable Recorded Investment 90 Days Past Due and Still Accruing Number of Loans</t>
  </si>
  <si>
    <t>Serviced for Others [Member]</t>
  </si>
  <si>
    <t>Financing Receivable, Gross</t>
  </si>
  <si>
    <t>Federal Home Loan Bank of Dallas [Member]</t>
  </si>
  <si>
    <t>Loans Pledged as Collateral</t>
  </si>
  <si>
    <t>First National Security Company [Member]</t>
  </si>
  <si>
    <t>Business Combination, Acquired Receivables, Fair Value</t>
  </si>
  <si>
    <t>Business Combination, Acquired Receivables, Gross Contractual Amount</t>
  </si>
  <si>
    <t>Business Combination Acquired Receivables Discount</t>
  </si>
  <si>
    <t>Certain Loans Acquired in Transfer Not Accounted for as Debt Securities, Carrying Amount, Net</t>
  </si>
  <si>
    <t>Certain Loans Acquired in Transfer Not Accounted for as Debt Securities, Outstanding Balance</t>
  </si>
  <si>
    <t>Certain Loans Acquired in Transfer not Accounted for as Debt Securities Discount</t>
  </si>
  <si>
    <t>Acquisition of MNB [Member]</t>
  </si>
  <si>
    <t>Nonaccrual [Member]</t>
  </si>
  <si>
    <t>Financing Receivable, Modifications, Recorded Investment</t>
  </si>
  <si>
    <t>Mortgage Loans in Process of Foreclosure, Amount</t>
  </si>
  <si>
    <t>Financing Receivable, Modifications, Subsequent Default, Number of Contracts</t>
  </si>
  <si>
    <t>Minimum Loan Amount for Loans Analyzed by Credit Risk</t>
  </si>
  <si>
    <t>Note 5 - Loans Receivable (Details) - USD ($) $ in Thousands</t>
  </si>
  <si>
    <t>Dec. 31, 2014</t>
  </si>
  <si>
    <t>Real Estate Portfolio Segment [Member] | One-to-Four-Family Residential [Member]</t>
  </si>
  <si>
    <t>One- to four-family residential</t>
  </si>
  <si>
    <t>Allowance for loan and lease losses</t>
  </si>
  <si>
    <t>Real Estate Portfolio Segment [Member] | Multifamily Residential [Member]</t>
  </si>
  <si>
    <t>Real Estate Portfolio Segment [Member] | Nonfarm Nonresidential [Member]</t>
  </si>
  <si>
    <t>Real Estate Portfolio Segment [Member] | Farmland [Member]</t>
  </si>
  <si>
    <t>Real Estate Portfolio Segment [Member] | Construction Loans [Member]</t>
  </si>
  <si>
    <t>Commercial Portfolio Segment [Member]</t>
  </si>
  <si>
    <t>Consumer Portfolio Segment [Member]</t>
  </si>
  <si>
    <t>Unearned discounts and net deferred loan costs</t>
  </si>
  <si>
    <t>Loans receivable—net</t>
  </si>
  <si>
    <t>Note 5 - Purchased Credit Impaired Loans (Details) - USD ($) $ in Thousands</t>
  </si>
  <si>
    <t>PCI Loans</t>
  </si>
  <si>
    <t>Note 5 - Accretable Yield (Details) - USD ($) $ in Thousands</t>
  </si>
  <si>
    <t>Balance</t>
  </si>
  <si>
    <t>Accretion</t>
  </si>
  <si>
    <t>Reclassification from nonaccretable difference</t>
  </si>
  <si>
    <t>Changes in expected cash flows that do not affect nonaccretable differences</t>
  </si>
  <si>
    <t>Transfers to real estate owned</t>
  </si>
  <si>
    <t>Note 5 - Past Due and Nonaccrual Loans (Details) - USD ($) $ in Thousands</t>
  </si>
  <si>
    <t>Real Estate Portfolio Segment [Member] | One-to-Four-Family Residential [Member] | Financing Receivables 30 to 89 Days Past Due [Member] | Nonaccrual [Member]</t>
  </si>
  <si>
    <t>Loans receivable, past due</t>
  </si>
  <si>
    <t>Real Estate Portfolio Segment [Member] | One-to-Four-Family Residential [Member] | Financing Receivables 30 to 89 Days Past Due [Member]</t>
  </si>
  <si>
    <t>Real Estate Portfolio Segment [Member] | One-to-Four-Family Residential [Member] | Financing Receivables, Equal to Greater than 90 Days Past Due [Member] | Nonaccrual [Member]</t>
  </si>
  <si>
    <t>Real Estate Portfolio Segment [Member] | One-to-Four-Family Residential [Member] | Financing Receivables, Equal to Greater than 90 Days Past Due [Member]</t>
  </si>
  <si>
    <t>Real Estate Portfolio Segment [Member] | One-to-Four-Family Residential [Member] | Nonaccrual [Member]</t>
  </si>
  <si>
    <t>Loans receivable, current</t>
  </si>
  <si>
    <t>Real Estate Portfolio Segment [Member] | Multifamily Residential [Member] | Financing Receivables 30 to 89 Days Past Due [Member] | Nonaccrual [Member]</t>
  </si>
  <si>
    <t>Real Estate Portfolio Segment [Member] | Multifamily Residential [Member] | Financing Receivables 30 to 89 Days Past Due [Member]</t>
  </si>
  <si>
    <t>Real Estate Portfolio Segment [Member] | Multifamily Residential [Member] | Financing Receivables, Equal to Greater than 90 Days Past Due [Member] | Nonaccrual [Member]</t>
  </si>
  <si>
    <t>Real Estate Portfolio Segment [Member] | Multifamily Residential [Member] | Financing Receivables, Equal to Greater than 90 Days Past Due [Member]</t>
  </si>
  <si>
    <t>Real Estate Portfolio Segment [Member] | Multifamily Residential [Member] | Nonaccrual [Member]</t>
  </si>
  <si>
    <t>Real Estate Portfolio Segment [Member] | Nonfarm Nonresidential [Member] | Financing Receivables 30 to 89 Days Past Due [Member] | Nonaccrual [Member]</t>
  </si>
  <si>
    <t>Real Estate Portfolio Segment [Member] | Nonfarm Nonresidential [Member] | Financing Receivables 30 to 89 Days Past Due [Member]</t>
  </si>
  <si>
    <t>Real Estate Portfolio Segment [Member] | Nonfarm Nonresidential [Member] | Financing Receivables, Equal to Greater than 90 Days Past Due [Member] | Nonaccrual [Member]</t>
  </si>
  <si>
    <t>Real Estate Portfolio Segment [Member] | Nonfarm Nonresidential [Member] | Financing Receivables, Equal to Greater than 90 Days Past Due [Member]</t>
  </si>
  <si>
    <t>Real Estate Portfolio Segment [Member] | Nonfarm Nonresidential [Member] | Nonaccrual [Member]</t>
  </si>
  <si>
    <t>Real Estate Portfolio Segment [Member] | Farmland [Member] | Financing Receivables 30 to 89 Days Past Due [Member] | Nonaccrual [Member]</t>
  </si>
  <si>
    <t>Real Estate Portfolio Segment [Member] | Farmland [Member] | Financing Receivables 30 to 89 Days Past Due [Member]</t>
  </si>
  <si>
    <t>Real Estate Portfolio Segment [Member] | Farmland [Member] | Financing Receivables, Equal to Greater than 90 Days Past Due [Member] | Nonaccrual [Member]</t>
  </si>
  <si>
    <t>Real Estate Portfolio Segment [Member] | Farmland [Member] | Financing Receivables, Equal to Greater than 90 Days Past Due [Member]</t>
  </si>
  <si>
    <t>Real Estate Portfolio Segment [Member] | Farmland [Member] | Nonaccrual [Member]</t>
  </si>
  <si>
    <t>Real Estate Portfolio Segment [Member] | Construction Loans [Member] | Financing Receivables 30 to 89 Days Past Due [Member] | Nonaccrual [Member]</t>
  </si>
  <si>
    <t>Real Estate Portfolio Segment [Member] | Construction Loans [Member] | Financing Receivables 30 to 89 Days Past Due [Member]</t>
  </si>
  <si>
    <t>Real Estate Portfolio Segment [Member] | Construction Loans [Member] | Financing Receivables, Equal to Greater than 90 Days Past Due [Member] | Nonaccrual [Member]</t>
  </si>
  <si>
    <t>Real Estate Portfolio Segment [Member] | Construction Loans [Member] | Financing Receivables, Equal to Greater than 90 Days Past Due [Member]</t>
  </si>
  <si>
    <t>Real Estate Portfolio Segment [Member] | Construction Loans [Member] | Nonaccrual [Member]</t>
  </si>
  <si>
    <t>Commercial Portfolio Segment [Member] | Financing Receivables 30 to 89 Days Past Due [Member] | Nonaccrual [Member]</t>
  </si>
  <si>
    <t>Commercial Portfolio Segment [Member] | Financing Receivables 30 to 89 Days Past Due [Member]</t>
  </si>
  <si>
    <t>Commercial Portfolio Segment [Member] | Financing Receivables, Equal to Greater than 90 Days Past Due [Member] | Nonaccrual [Member]</t>
  </si>
  <si>
    <t>Commercial Portfolio Segment [Member] | Financing Receivables, Equal to Greater than 90 Days Past Due [Member]</t>
  </si>
  <si>
    <t>Commercial Portfolio Segment [Member] | Nonaccrual [Member]</t>
  </si>
  <si>
    <t>Consumer Portfolio Segment [Member] | Financing Receivables 30 to 89 Days Past Due [Member] | Nonaccrual [Member]</t>
  </si>
  <si>
    <t>Consumer Portfolio Segment [Member] | Financing Receivables 30 to 89 Days Past Due [Member]</t>
  </si>
  <si>
    <t>Consumer Portfolio Segment [Member] | Financing Receivables, Equal to Greater than 90 Days Past Due [Member] | Nonaccrual [Member]</t>
  </si>
  <si>
    <t>Consumer Portfolio Segment [Member] | Financing Receivables, Equal to Greater than 90 Days Past Due [Member]</t>
  </si>
  <si>
    <t>Consumer Portfolio Segment [Member] | Nonaccrual [Member]</t>
  </si>
  <si>
    <t>Financing Receivables 30 to 89 Days Past Due [Member] | Nonaccrual [Member]</t>
  </si>
  <si>
    <t>Financing Receivables 30 to 89 Days Past Due [Member]</t>
  </si>
  <si>
    <t>Financing Receivables, Equal to Greater than 90 Days Past Due [Member] | Nonaccrual [Member]</t>
  </si>
  <si>
    <t>Financing Receivables, Equal to Greater than 90 Days Past Due [Member]</t>
  </si>
  <si>
    <t>Note 5 - Impaired Loans (Details) - USD ($) $ in Thousands</t>
  </si>
  <si>
    <t>Impaired loans with a valuation allowance, unpaid principal balance</t>
  </si>
  <si>
    <t>Impaired loans with a valuation allowance, recorded investment</t>
  </si>
  <si>
    <t>Impaired loans, valuation allowance</t>
  </si>
  <si>
    <t>Impaired loans without a valuation allowance, unpaid principal balance</t>
  </si>
  <si>
    <t>Impaired loans without a valuation allowance, recorded investment</t>
  </si>
  <si>
    <t>Multifamily Residential [Member]</t>
  </si>
  <si>
    <t>Total impaired loans</t>
  </si>
  <si>
    <t>Note 5 - Impaired Loans Interest Income (Details) - USD ($) $ in Thousands</t>
  </si>
  <si>
    <t>Average Recorded Investment-with a valuation allowance</t>
  </si>
  <si>
    <t>Interest Income Recognized-with a valuation allowance</t>
  </si>
  <si>
    <t>Average Recorded Investment-without a valuation allowance</t>
  </si>
  <si>
    <t>Interest Income Recognized-without a valuation allowance</t>
  </si>
  <si>
    <t>Interest based on original terms</t>
  </si>
  <si>
    <t>Interest income recognized on a cash basis on impaired loans</t>
  </si>
  <si>
    <t>Note 5 - Loans by Risk Categories (Details) - USD ($) $ in Thousands</t>
  </si>
  <si>
    <t>Real Estate Portfolio Segment [Member] | One-to-Four-Family Residential [Member] | Pass [Member]</t>
  </si>
  <si>
    <t>Real Estate Portfolio Segment [Member] | One-to-Four-Family Residential [Member] | Special Mention [Member]</t>
  </si>
  <si>
    <t>Real Estate Portfolio Segment [Member] | One-to-Four-Family Residential [Member] | Substandard [Member]</t>
  </si>
  <si>
    <t>Real Estate Portfolio Segment [Member] | Multifamily Residential [Member] | Pass [Member]</t>
  </si>
  <si>
    <t>Real Estate Portfolio Segment [Member] | Multifamily Residential [Member] | Special Mention [Member]</t>
  </si>
  <si>
    <t>Real Estate Portfolio Segment [Member] | Multifamily Residential [Member] | Substandard [Member]</t>
  </si>
  <si>
    <t>Real Estate Portfolio Segment [Member] | Nonfarm Nonresidential [Member] | Pass [Member]</t>
  </si>
  <si>
    <t>Real Estate Portfolio Segment [Member] | Nonfarm Nonresidential [Member] | Special Mention [Member]</t>
  </si>
  <si>
    <t>Real Estate Portfolio Segment [Member] | Nonfarm Nonresidential [Member] | Substandard [Member]</t>
  </si>
  <si>
    <t>Real Estate Portfolio Segment [Member] | Farmland [Member] | Pass [Member]</t>
  </si>
  <si>
    <t>Real Estate Portfolio Segment [Member] | Farmland [Member] | Special Mention [Member]</t>
  </si>
  <si>
    <t>Real Estate Portfolio Segment [Member] | Farmland [Member] | Substandard [Member]</t>
  </si>
  <si>
    <t>Real Estate Portfolio Segment [Member] | Construction Loans [Member] | Pass [Member]</t>
  </si>
  <si>
    <t>Real Estate Portfolio Segment [Member] | Construction Loans [Member] | Special Mention [Member]</t>
  </si>
  <si>
    <t>Real Estate Portfolio Segment [Member] | Construction Loans [Member] | Substandard [Member]</t>
  </si>
  <si>
    <t>Commercial Portfolio Segment [Member] | Pass [Member]</t>
  </si>
  <si>
    <t>Commercial Portfolio Segment [Member] | Special Mention [Member]</t>
  </si>
  <si>
    <t>Commercial Portfolio Segment [Member] | Substandard [Member]</t>
  </si>
  <si>
    <t>Consumer Portfolio Segment [Member] | Pass [Member]</t>
  </si>
  <si>
    <t>Consumer Portfolio Segment [Member] | Special Mention [Member]</t>
  </si>
  <si>
    <t>Consumer Portfolio Segment [Member] | Substandard [Member]</t>
  </si>
  <si>
    <t>Pass [Member]</t>
  </si>
  <si>
    <t>Special Mention [Member]</t>
  </si>
  <si>
    <t>Substandard [Member]</t>
  </si>
  <si>
    <t>Note 5 - Troubled Debt Restructurings (Details) $ in Thousands</t>
  </si>
  <si>
    <t>Real Estate Portfolio Segment [Member] | Multifamily Residential [Member] | Accrual [Member]</t>
  </si>
  <si>
    <t>Real Estate Portfolio Segment [Member] | Nonfarm Nonresidential [Member] | Accrual [Member]</t>
  </si>
  <si>
    <t>Real Estate Portfolio Segment [Member] | Farmland [Member] | Accrual [Member]</t>
  </si>
  <si>
    <t>Real Estate Portfolio Segment [Member] | Construction Loans [Member] | Accrual [Member]</t>
  </si>
  <si>
    <t>Consumer Portfolio Segment [Member] | Accrual [Member]</t>
  </si>
  <si>
    <t>Commercial Portfolio Segment [Member] | Accrual [Member]</t>
  </si>
  <si>
    <t>Accrual [Member]</t>
  </si>
  <si>
    <t>Note 6 - Allowance for Loan and Lease Losses (Details) - USD ($) $ in Thousands</t>
  </si>
  <si>
    <t>Real Estate Portfolio Segment [Member] | One-to-Four-Family Residential [Member] | Receivables Acquired with Deteriorated Credit Quality [Member]</t>
  </si>
  <si>
    <t>Balance, begining of period</t>
  </si>
  <si>
    <t>Balance, end of period</t>
  </si>
  <si>
    <t>Provision (reversals)</t>
  </si>
  <si>
    <t>Charge-offs</t>
  </si>
  <si>
    <t>Recoveries</t>
  </si>
  <si>
    <t>Real Estate Portfolio Segment [Member] | Nonfarm Nonresidential [Member] | Receivables Acquired with Deteriorated Credit Quality [Member]</t>
  </si>
  <si>
    <t>Real Estate Portfolio Segment [Member] | Construction Loans [Member] | Receivables Acquired with Deteriorated Credit Quality [Member]</t>
  </si>
  <si>
    <t>Commercial Portfolio Segment [Member] | Receivables Acquired with Deteriorated Credit Quality [Member]</t>
  </si>
  <si>
    <t>Receivables Acquired with Deteriorated Credit Quality [Member]</t>
  </si>
  <si>
    <t>Note 6 - Allocation of Allowance for Loan Losses and the Related Loans Receivable, Disaggregated By Impairment Method (Details) - USD ($) $ in Thousands</t>
  </si>
  <si>
    <t>Allowance for Loan and Lease Losses Purchased Credit Impaired</t>
  </si>
  <si>
    <t>Allowance for Loan and Lease Losses Individually Evaluated for Impairment</t>
  </si>
  <si>
    <t>Allowance for Loan and Lease Losses Collectively Evaluated for Impairment</t>
  </si>
  <si>
    <t>Loan Balances Individually Evaluated for Impairment</t>
  </si>
  <si>
    <t>Loan Balances Collectively Evaluated for Impairment</t>
  </si>
  <si>
    <t>Real Estate Portfolio Segment [Member] | Farmland [Member] | Receivables Acquired with Deteriorated Credit Quality [Member]</t>
  </si>
  <si>
    <t>Consumer Portfolio Segment [Member] | Receivables Acquired with Deteriorated Credit Quality [Member]</t>
  </si>
  <si>
    <t>Note 6 - Allowance for Losses on Real Estate Owned (Details) - USD ($)</t>
  </si>
  <si>
    <t>Balance—beginning of period</t>
  </si>
  <si>
    <t>Real Estate Owned, Valuation Allowance, Provision</t>
  </si>
  <si>
    <t>Losses charged off</t>
  </si>
  <si>
    <t>Balance—end of period</t>
  </si>
  <si>
    <t>Note 7 - Office Properties and Equipment (Details Textual) - USD ($)</t>
  </si>
  <si>
    <t>Note 7 - Components of Properties and Equipment (Details) - USD ($) $ in Thousands</t>
  </si>
  <si>
    <t>Land and land improvements</t>
  </si>
  <si>
    <t>Buildings and improvements</t>
  </si>
  <si>
    <t>Furniture and equipment</t>
  </si>
  <si>
    <t>Automobiles and other</t>
  </si>
  <si>
    <t>Accumulated depreciation</t>
  </si>
  <si>
    <t>Office properties and equipment—net</t>
  </si>
  <si>
    <t>Note 8 - Goodwill and Core Deposit Intangible - Net (Details Textual) - USD ($)</t>
  </si>
  <si>
    <t>Core Deposits [Member] | Minimum [Member]</t>
  </si>
  <si>
    <t>Finite-Lived Intangible Asset, Useful Life</t>
  </si>
  <si>
    <t>12 years</t>
  </si>
  <si>
    <t>Core Deposits [Member] | Maximum [Member]</t>
  </si>
  <si>
    <t>13 years</t>
  </si>
  <si>
    <t>Finite-Lived Intangible Assets, Amortization Expense, Year Five</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Note 8 - Core Deposit Intangible (Details) - USD ($) $ in Thousands</t>
  </si>
  <si>
    <t>Core Deposits [Member] | Acquisition of MNB [Member]</t>
  </si>
  <si>
    <t>Metropolitan acquisition</t>
  </si>
  <si>
    <t>Core Deposits [Member]</t>
  </si>
  <si>
    <t>Amortization expense</t>
  </si>
  <si>
    <t>Note 9 - Deposits (Details Textual) - USD ($)</t>
  </si>
  <si>
    <t>Interest-bearing Domestic Deposit, Brokered</t>
  </si>
  <si>
    <t>Deposit Liabilities Reclassified as Loans Receivable</t>
  </si>
  <si>
    <t>Time Deposits, $100,000 or More</t>
  </si>
  <si>
    <t>Time Deposits $250,000 or More</t>
  </si>
  <si>
    <t>Note 9 - Deposits (Details) - USD ($) $ in Thousands</t>
  </si>
  <si>
    <t>Checking accounts</t>
  </si>
  <si>
    <t>Money market accounts</t>
  </si>
  <si>
    <t>Savings accounts</t>
  </si>
  <si>
    <t>Certificates of deposit</t>
  </si>
  <si>
    <t>Note 9 - Certificates of Deposit by Maturity (Details) $ in Thousands</t>
  </si>
  <si>
    <t>One to two years</t>
  </si>
  <si>
    <t>Two to three years</t>
  </si>
  <si>
    <t>Three to four years</t>
  </si>
  <si>
    <t>Four to five years</t>
  </si>
  <si>
    <t>Over five years</t>
  </si>
  <si>
    <t>Note 10 - Short Term Borrowings (Details Textual) - USD ($) $ in Thousands</t>
  </si>
  <si>
    <t>Overnight Borrowings [Member]</t>
  </si>
  <si>
    <t>Line of Credit Facility, Remaining Borrowing Capacity</t>
  </si>
  <si>
    <t>Short-term Debt</t>
  </si>
  <si>
    <t>Note 10 - Securities Sold Under Agreements to Repurchase by Contractual Maturity (Details) - USD ($) $ in Thousands</t>
  </si>
  <si>
    <t>US Treasuries and Government Agencies [Member] | Maturity Overnight and Continuous [Member]</t>
  </si>
  <si>
    <t>Securities sold under agreements to repurchase</t>
  </si>
  <si>
    <t>US Treasuries and Government Agencies [Member] | Maturity Less than 30 Days [Member]</t>
  </si>
  <si>
    <t>US Treasuries and Government Agencies [Member] | Maturity 30 to 90 Days [Member]</t>
  </si>
  <si>
    <t>US Treasuries and Government Agencies [Member] | Maturity Greater than 90 Days [Member]</t>
  </si>
  <si>
    <t>US Treasuries and Government Agencies [Member]</t>
  </si>
  <si>
    <t>Residential Mortgage Backed Securities [Member] | Maturity Overnight and Continuous [Member]</t>
  </si>
  <si>
    <t>Residential Mortgage Backed Securities [Member] | Maturity Less than 30 Days [Member]</t>
  </si>
  <si>
    <t>Residential Mortgage Backed Securities [Member] | Maturity 30 to 90 Days [Member]</t>
  </si>
  <si>
    <t>Residential Mortgage Backed Securities [Member] | Maturity Greater than 90 Days [Member]</t>
  </si>
  <si>
    <t>Residential Mortgage Backed Securities [Member]</t>
  </si>
  <si>
    <t>Maturity Overnight and Continuous [Member]</t>
  </si>
  <si>
    <t>Maturity Less than 30 Days [Member]</t>
  </si>
  <si>
    <t>Maturity 30 to 90 Days [Member]</t>
  </si>
  <si>
    <t>Maturity Greater than 90 Days [Member]</t>
  </si>
  <si>
    <t>Note 11 - Other Borrowings (Details Textual) $ in Millions</t>
  </si>
  <si>
    <t>Maturing in the First Quarter of 2017 [Member]</t>
  </si>
  <si>
    <t>Federa Home Loan Bank Advances Letter of Credit Disclosures Maximum Amount Available</t>
  </si>
  <si>
    <t>Maturing in the Fourth Quarter of 2017 [Member]</t>
  </si>
  <si>
    <t>Notes Payable Fixed Charge Coverage Ratio</t>
  </si>
  <si>
    <t>Notes Payable Maximum Loan to Value Ratio</t>
  </si>
  <si>
    <t>Notes Payable Maximum Classified Asset Ratio</t>
  </si>
  <si>
    <t>Notes Payable Tier 1 Leverage Ratio</t>
  </si>
  <si>
    <t>Note 11 - Other Borrowings (Details) - USD ($) $ in Thousands</t>
  </si>
  <si>
    <t>Federal Home Loan Bank advances with rates ranging from 0.39% to 5.57% maturing through July 1, 2027</t>
  </si>
  <si>
    <t>Line of credit with a bank, $14.75 million total credit line, floating rate of 1.95% above the three-month London Interbank Offered Rate (“LIBOR”) rate, reset quarterly, interest payments due quarterly, maturing May 30, 2016</t>
  </si>
  <si>
    <t>Term notes payable to a bank, floating rate of 1.95% above the three-month LIBOR rate, reset quarterly, principal and interest payments due quarterly, maturing May 30, 2019</t>
  </si>
  <si>
    <t>Note 11 - Other Borrowings (Details) (Parentheticals) - USD ($) $ in Thousands</t>
  </si>
  <si>
    <t>Minimum [Member]</t>
  </si>
  <si>
    <t>Federal Home Loan Bank advances, rates</t>
  </si>
  <si>
    <t>0.39%</t>
  </si>
  <si>
    <t>Maximum [Member]</t>
  </si>
  <si>
    <t>5.57%</t>
  </si>
  <si>
    <t>London Interbank Offered Rate (LIBOR) [Member] | Line of Credit [Member]</t>
  </si>
  <si>
    <t>Floating rate</t>
  </si>
  <si>
    <t>1.95%</t>
  </si>
  <si>
    <t>London Interbank Offered Rate (LIBOR) [Member] | Notes Payable to Banks [Member]</t>
  </si>
  <si>
    <t>Total credit line</t>
  </si>
  <si>
    <t>Note 11 - Maturities of Other Borrowings (Details) - USD ($) $ in Thousands</t>
  </si>
  <si>
    <t>1.12%</t>
  </si>
  <si>
    <t>2.54%</t>
  </si>
  <si>
    <t>2.18%</t>
  </si>
  <si>
    <t>2.25%</t>
  </si>
  <si>
    <t>2.66%</t>
  </si>
  <si>
    <t>1.65%</t>
  </si>
  <si>
    <t>Note 12 - Income Taxes (Details Textual) - USD ($)</t>
  </si>
  <si>
    <t>Jun. 30, 2016</t>
  </si>
  <si>
    <t>May. 03, 2016</t>
  </si>
  <si>
    <t>Domestic Tax Authority [Member] | PreOwnership [Member]</t>
  </si>
  <si>
    <t>Operating Loss Carryforwards</t>
  </si>
  <si>
    <t>Domestic Tax Authority [Member] | Maximum [Member]</t>
  </si>
  <si>
    <t>Domestic Tax Authority [Member]</t>
  </si>
  <si>
    <t>State and Local Jurisdiction [Member]</t>
  </si>
  <si>
    <t>Scenario, Forecast [Member] | NUBILs [Member]</t>
  </si>
  <si>
    <t>Valuation Allowance, Deferred Tax Asset, Increase (Decrease), Amount</t>
  </si>
  <si>
    <t>NUBILs [Member]</t>
  </si>
  <si>
    <t>Subsequent Event [Member]</t>
  </si>
  <si>
    <t>Net Unrealized Built in Losses</t>
  </si>
  <si>
    <t>Unrecognized Tax Benefits, Income Tax Penalties Expense</t>
  </si>
  <si>
    <t>Decrease in Deferred Tax Assets, Net</t>
  </si>
  <si>
    <t>Decrease in Deferred Tax Assets, Net, Percentage</t>
  </si>
  <si>
    <t>10.20%</t>
  </si>
  <si>
    <t>Deferred Tax Assets, Tax Deferred Expense, Reserves and Accruals, Reserves</t>
  </si>
  <si>
    <t>Deferred Tax Liability Not Recognized, Amount of Unrecognized Deferred Tax Liability, Bad Debt Reserve for Tax Purposes of Qualified Lender</t>
  </si>
  <si>
    <t>Deferred Tax Assets, Net Unrealized Built in Losses</t>
  </si>
  <si>
    <t>Note 12 - Provisions (Benefits) for Income Taxes (Details) - USD ($) $ in Thousands</t>
  </si>
  <si>
    <t>Federal</t>
  </si>
  <si>
    <t>State</t>
  </si>
  <si>
    <t>Total current</t>
  </si>
  <si>
    <t>Total deferred</t>
  </si>
  <si>
    <t>Note 12 - Income Tax Reconciliation (Details) - USD ($) $ in Thousands</t>
  </si>
  <si>
    <t>Taxes at statutory federal income tax rate</t>
  </si>
  <si>
    <t>35.00%</t>
  </si>
  <si>
    <t>34.00%</t>
  </si>
  <si>
    <t>Graduated tax rates</t>
  </si>
  <si>
    <t>(1.00%)</t>
  </si>
  <si>
    <t>State income tax—net of federal benefits</t>
  </si>
  <si>
    <t>3.40%</t>
  </si>
  <si>
    <t>3.10%</t>
  </si>
  <si>
    <t>(2.70%)</t>
  </si>
  <si>
    <t>(4.00%)</t>
  </si>
  <si>
    <t>Nontaxable investments</t>
  </si>
  <si>
    <t>(3.10%)</t>
  </si>
  <si>
    <t>(4.60%)</t>
  </si>
  <si>
    <t>Other—net</t>
  </si>
  <si>
    <t>(1.60%)</t>
  </si>
  <si>
    <t>(0.40%)</t>
  </si>
  <si>
    <t>30.00%</t>
  </si>
  <si>
    <t>28.10%</t>
  </si>
  <si>
    <t>Note 12 - Deferred Tax Assets (Details) - USD ($) $ in Thousands</t>
  </si>
  <si>
    <t>Discount on purchased loans</t>
  </si>
  <si>
    <t>Real estate owned</t>
  </si>
  <si>
    <t>Section 382 net operating loss carryforward</t>
  </si>
  <si>
    <t>Net operating loss carryforward</t>
  </si>
  <si>
    <t>Nonaccrual loan interest</t>
  </si>
  <si>
    <t>Total deferred tax assets</t>
  </si>
  <si>
    <t>Valuation allowance</t>
  </si>
  <si>
    <t>Deferred tax asset, net of allowance</t>
  </si>
  <si>
    <t>Office properties</t>
  </si>
  <si>
    <t>Core deposit intangible</t>
  </si>
  <si>
    <t>Unrealized gain on securities available for sale</t>
  </si>
  <si>
    <t>Total deferred tax liabilities</t>
  </si>
  <si>
    <t>Net deferred tax asset</t>
  </si>
  <si>
    <t>Note 13 - Stock Based Compensation (Details Textual) - Two Thousand Eleven Omnibus Incentive Plan [Member] - USD ($)</t>
  </si>
  <si>
    <t>1 Months Ended</t>
  </si>
  <si>
    <t>Jan. 31, 2016</t>
  </si>
  <si>
    <t>Employee Stock Option [Member]</t>
  </si>
  <si>
    <t>Employee Service Share-based Compensation, Nonvested Awards, Compensation Cost Not yet Recognized, Period for Recognition</t>
  </si>
  <si>
    <t>1 year 36 days</t>
  </si>
  <si>
    <t>Allocated Share-based Compensation Expense</t>
  </si>
  <si>
    <t>Restricted Stock Units (RSUs) [Member] | Minimum [Member]</t>
  </si>
  <si>
    <t>Share-based Compensation Arrangement by Share-based Payment Award, Award Vesting Period</t>
  </si>
  <si>
    <t>1 year</t>
  </si>
  <si>
    <t>Restricted Stock Units (RSUs) [Member] | Maximum [Member]</t>
  </si>
  <si>
    <t>5 years</t>
  </si>
  <si>
    <t>Restricted Stock Units (RSUs) [Member]</t>
  </si>
  <si>
    <t>2 years 146 days</t>
  </si>
  <si>
    <t>Employee Service Share-based Compensation, Nonvested Awards, Compensation Cost Not yet Recognized</t>
  </si>
  <si>
    <t>Cash [Member]</t>
  </si>
  <si>
    <t>Performance Award Plan, Matched Amount, by Type of Award</t>
  </si>
  <si>
    <t>50.00%</t>
  </si>
  <si>
    <t>Restricted Stock [Member]</t>
  </si>
  <si>
    <t>Performance Award Plan, Employer Matching Contribution, Percent of Employees' Gross Pay</t>
  </si>
  <si>
    <t>0.00%</t>
  </si>
  <si>
    <t>Share-based Compensation Award, Tranche One [Member]</t>
  </si>
  <si>
    <t>Share-based Compensation Arrangement by Share-based Payment Award, Award Vesting Rights, Percentage</t>
  </si>
  <si>
    <t>33.00%</t>
  </si>
  <si>
    <t>Share-based Compensation Award, Tranche Two [Member]</t>
  </si>
  <si>
    <t>Share-based Compensation Award, Tranche Three [Member]</t>
  </si>
  <si>
    <t>Share-based Compensation Arrangement by Share-based Payment Award, Number of Shares Authorized</t>
  </si>
  <si>
    <t>Share-based Compensation Award Term</t>
  </si>
  <si>
    <t>10 years</t>
  </si>
  <si>
    <t>Share-based Compensation Arrangement by Share-based Payment Award, Award Requisite Service Period</t>
  </si>
  <si>
    <t>Share-based Compensation Arrangement by Share-based Payment Award, Fair Value Assumptions, Expected Term</t>
  </si>
  <si>
    <t>7 years</t>
  </si>
  <si>
    <t>Share-based Compensation Arrangement by Share-based Payment Award, Options, Outstanding, Weighted Average Remaining Contractual Term</t>
  </si>
  <si>
    <t>2 years 255 days</t>
  </si>
  <si>
    <t>Share-based Compensation Arrangement by Share-based Payment Award, Options, Outstanding, Intrinsic Value</t>
  </si>
  <si>
    <t>Share-based Compensation Arrangement by Share-based Payment Award, Options, Exercisable, Weighted Average Remaining Contractual Term</t>
  </si>
  <si>
    <t>Share-based Compensation Arrangement by Share-based Payment Award, Options, Exercisable, Intrinsic Value</t>
  </si>
  <si>
    <t>Employee Service Share-based Compensation, Nonvested Awards, Compensation Not yet Recognized, Stock Options</t>
  </si>
  <si>
    <t>Note 13 - Stock Option Activity (Details)</t>
  </si>
  <si>
    <t>Mar. 31, 2016$ / sharesshares</t>
  </si>
  <si>
    <t>Outstanding—shares underlying awards (in shares) | shares</t>
  </si>
  <si>
    <t>Outstanding—weighted average exercise price (in dollars per share) | $ / shares</t>
  </si>
  <si>
    <t>Granted (in shares) | shares</t>
  </si>
  <si>
    <t>Granted (in dollars per share) | $ / shares</t>
  </si>
  <si>
    <t>Exercised (in shares) | shares</t>
  </si>
  <si>
    <t>Exercised (in dollars per share) | $ / shares</t>
  </si>
  <si>
    <t>Forfeited (in shares) | shares</t>
  </si>
  <si>
    <t>Forfeited (in dollars per share) | $ / shares</t>
  </si>
  <si>
    <t>Exercisable—March 31, 2016 (in shares) | shares</t>
  </si>
  <si>
    <t>Exercisable—March 31, 2016 (in dollars per share) | $ / shares</t>
  </si>
  <si>
    <t>Note 13 - Restricted Stock Unit Activity (Details) - Restricted Stock Units (RSUs) [Member] - 2011 Omnibus Incentive Plan [Member]</t>
  </si>
  <si>
    <t>Outstanding (in shares) | shares</t>
  </si>
  <si>
    <t>Outstanding, weighted average grant date fair value (in dollars per share) | $ / shares</t>
  </si>
  <si>
    <t>Vested (in shares) | shares</t>
  </si>
  <si>
    <t>Vested (in dollars per share) | $ / shares</t>
  </si>
  <si>
    <t>Note 14 - Weighted Average Shares Outstanding, Basic and Diluted Earnings Per Share Calculations (Details) - shares</t>
  </si>
  <si>
    <t>Basic weighted average shares outstanding (in shares)</t>
  </si>
  <si>
    <t>Effect of dilutive securities (in shares)</t>
  </si>
  <si>
    <t>Diluted weighted average shares outstanding (in shares)</t>
  </si>
  <si>
    <t>Note 15 - Fair Value Measurements (Details Textual) - USD ($)</t>
  </si>
  <si>
    <t>Fair Value, Inputs, Level 3 [Member] | Fair Value, Measurements, Recurring [Member]</t>
  </si>
  <si>
    <t>Fair Value, Inputs, Level 3 [Member]</t>
  </si>
  <si>
    <t>Fair Value, Inputs, Level 2 [Member] | Fair Value, Measurements, Recurring [Member]</t>
  </si>
  <si>
    <t>Fair Value, Inputs, Level 2 [Member]</t>
  </si>
  <si>
    <t>Impaired Loans Receivable [Member] | Minimum [Member]</t>
  </si>
  <si>
    <t>Fair Value Inputs, Discount Rate</t>
  </si>
  <si>
    <t>Impaired Loans Receivable [Member] | Maximum [Member]</t>
  </si>
  <si>
    <t>25.00%</t>
  </si>
  <si>
    <t>Impaired Loans Receivable [Member]</t>
  </si>
  <si>
    <t>Fair Value Input, Selling Costs</t>
  </si>
  <si>
    <t>8.00%</t>
  </si>
  <si>
    <t>Minimum [Member] | Real Estate Owned [Member]</t>
  </si>
  <si>
    <t>Maximum [Member] | Real Estate Owned [Member]</t>
  </si>
  <si>
    <t>Real Estate Owned [Member]</t>
  </si>
  <si>
    <t>Note 15 - Assets Measured at Fair Value on a Recurring Basis (Details) - USD ($) $ in Thousands</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Fair Value, Inputs, Level 1 [Member]</t>
  </si>
  <si>
    <t>Note 15 - Assets Measured at Fair Value on a Nonrecurring Basis (Details) - USD ($) $ in Thousands</t>
  </si>
  <si>
    <t>Estimate of Fair Value Measurement [Member]</t>
  </si>
  <si>
    <t>Impaired loans</t>
  </si>
  <si>
    <t>REO, net</t>
  </si>
  <si>
    <t>Note 16 - Estimated Fair Values of Financial Instruments (Details) - USD ($) $ in Thousands</t>
  </si>
  <si>
    <t>Other investment securities</t>
  </si>
  <si>
    <t>Checking, money market and savings accounts</t>
  </si>
  <si>
    <t>Accrued interest payable</t>
  </si>
  <si>
    <t>Note 17 - Regulatory Matters (Details Textual) - USD ($) $ / shares in Units, $ in Thousands</t>
  </si>
  <si>
    <t>Feb. 03, 2016</t>
  </si>
  <si>
    <t>Jan. 01, 2019</t>
  </si>
  <si>
    <t>Jun. 19, 2015</t>
  </si>
  <si>
    <t>Scenario, Forecast [Member]</t>
  </si>
  <si>
    <t>Common Equity to Risk Weighted Assets</t>
  </si>
  <si>
    <t>7.00%</t>
  </si>
  <si>
    <t>Tier One Risk Based Capital to Risk Weighted Assets</t>
  </si>
  <si>
    <t>8.50%</t>
  </si>
  <si>
    <t>Capital to Risk Weighted Assets</t>
  </si>
  <si>
    <t>10.50%</t>
  </si>
  <si>
    <t>2015 Share Repurchase Program [Member]</t>
  </si>
  <si>
    <t>Treasury Stock, Shares, Acquired</t>
  </si>
  <si>
    <t>Stock Repurchase Program, Authorized Amount</t>
  </si>
  <si>
    <t>Capital Conservation Buffer</t>
  </si>
  <si>
    <t>2.50%</t>
  </si>
  <si>
    <t>Capital Conservation Buffer, Annual Phase-in</t>
  </si>
  <si>
    <t>0.625%</t>
  </si>
  <si>
    <t>4.50%</t>
  </si>
  <si>
    <t>6.00%</t>
  </si>
  <si>
    <t>Tier One Leverage Capital to Average Assets</t>
  </si>
  <si>
    <t>4.00%</t>
  </si>
  <si>
    <t>Treasury Stock Acquired, Average Cost Per Share</t>
  </si>
  <si>
    <t>Treasury Stock, Value, Acquired, Cost Method</t>
  </si>
  <si>
    <t>Note 17 - The Bank&amp;#8217;s Actual and Required Capital Amounts (Details) - USD ($) $ in Thousands</t>
  </si>
  <si>
    <t>Consolidated Entities [Member]</t>
  </si>
  <si>
    <t>Tier 1 Capital to Average Assets, Amount</t>
  </si>
  <si>
    <t>9.16%</t>
  </si>
  <si>
    <t>9.15%</t>
  </si>
  <si>
    <t>Tier 1 Capital to Average Assets, For Capital Adequacy Purposes, Amount</t>
  </si>
  <si>
    <t>[1]</t>
  </si>
  <si>
    <t>Tier 1 Capital to Average Assets, For Capital Adequacy Purposes, Ratio</t>
  </si>
  <si>
    <t>Common Equity Tier 1 to Risk-Weighted Assets, Amount</t>
  </si>
  <si>
    <t>10.65%</t>
  </si>
  <si>
    <t>10.62%</t>
  </si>
  <si>
    <t>Common Equity Tier 1 to Risk-Weighted Assets, For Capital Adequacy Purposes, Amount</t>
  </si>
  <si>
    <t>Common Equity Tier 1 to Risk-Weighted Assets, For Capital Adequacy Purposes, Ratio</t>
  </si>
  <si>
    <t>Tier 1 Capital to Risk-Weighted Assets, Amount</t>
  </si>
  <si>
    <t>Tier 1 Capital to Risk-Weighted Assets, For Capital Adequacy Purposes, Amount</t>
  </si>
  <si>
    <t>Tier 1 Capital to Risk-Weighted Assets, For Capital Adequacy Purposes, Ratio</t>
  </si>
  <si>
    <t>Total Capital to Risk-Weighted Assets, Amount</t>
  </si>
  <si>
    <t>11.58%</t>
  </si>
  <si>
    <t>11.52%</t>
  </si>
  <si>
    <t>Total Capital to Risk-Weighted Assets, For Capital Adequacy Purposes, Amount</t>
  </si>
  <si>
    <t>Total Capital to Risk-Weighted Assets, For Capital Adequacy Purposes, Ratio</t>
  </si>
  <si>
    <t>Bear State Bank [Member]</t>
  </si>
  <si>
    <t>10.26%</t>
  </si>
  <si>
    <t>10.58%</t>
  </si>
  <si>
    <t>Tier 1 Capital to Average Assets, To be Categorized as Well Capitalized Under Prompt Corrective Action Provisions, Amount</t>
  </si>
  <si>
    <t>Tier 1 Capital to Average Assets, To be Categorized as Well Capitalized Under Prompt Corrective Action Provisions, Ratio</t>
  </si>
  <si>
    <t>5.00%</t>
  </si>
  <si>
    <t>11.93%</t>
  </si>
  <si>
    <t>12.19%</t>
  </si>
  <si>
    <t>Common Equity Capital Required to be Well Common Equity Tier 1 to Risk-Weighted Assets, To be Categorized as Well Capitalized Under Prompt Corrective Action Provisions, Amount</t>
  </si>
  <si>
    <t>Common Equity Tier 1 to Risk-Weighted Assets, To be Categorized as Well Capitalized Under Prompt Corrective Action Provisions, Ratio</t>
  </si>
  <si>
    <t>6.50%</t>
  </si>
  <si>
    <t>Tier 1 Capital to Risk-Weighted Assets, To be Categorized as Well Capitalized Under Prompt Corrective Action Provisions, Amount</t>
  </si>
  <si>
    <t>Tier 1 Capital to Risk-Weighted Assets, To be Categorized as Well Capitalized Under Prompt Corrective Action Provisions, Ratio</t>
  </si>
  <si>
    <t>12.86%</t>
  </si>
  <si>
    <t>13.32%</t>
  </si>
  <si>
    <t>Total Capital to Risk-Weighted Assets, To be Categorized as Well Capitalized Under Prompt Corrective Action Provisions, Amount</t>
  </si>
  <si>
    <t>Total Capital to Risk-Weighted Assets, To be Categorized as Well Capitalized Under Prompt Corrective Action Provisions, Ratio</t>
  </si>
  <si>
    <t>10.00%</t>
  </si>
  <si>
    <t>8.30%</t>
  </si>
  <si>
    <t>9.89%</t>
  </si>
  <si>
    <t>10.05%</t>
  </si>
  <si>
    <t>Beginning in 2016, a Capital Conservation Buffer (&amp;#8220;CCB&amp;#8221;) requirement became effective for banking organizations. The Basel III Rules limit capital distributions and certain discretionary bonus payments if the banking organization does not hold a &amp;#8220;capital conservation buffer&amp;#8221; consisting of 2.5% of common equity tier 1 capital, tier 1 capital and total capital to risk-weighted assets in addition to the amount necessary to meet minimum risk-based capital requirements. The capital conservation buffer will be phased in beginning January 1, 2016, at 0.625% of risk-weighted assets, increasing each year by that amount until fully implemented at 2.5% on January 1, 2019. When fully phased in on January 1, 2019, the Basel III Rules will require the Company and Bank to maintain (i) a minimum ratio of common equity tier 1 capital to risk-weighted assets of at least 4.5%, plus a 2.5% capital conservation buffer, which effectively results in a minimum ratio of 7.0% upon full implementation, (ii) a minimum ratio of tier 1 capital to risk-weighted assets of at least 6.0%, plus a 2.5% capital conservation buffer, which effectively results in a minimum ratio of 8.50% upon full implementation, (iii) a minimum ratio of total capital to risk-weighted assets of at least 8.0%, plus a 2.5% capital conservation buffer, which effectively results in a minimum ratio of 10.5% upon full implementation and (iv) a minimum leverage ratio of at least 4.0%.</t>
  </si>
  <si>
    <t>Note 18 - Subsequent Events (Details Textual) $ / shares in Units, $ in Millions</t>
  </si>
  <si>
    <t>Apr. 20, 2016USD ($)$ / shares</t>
  </si>
  <si>
    <t>Apr. 29, 2016</t>
  </si>
  <si>
    <t>Jun. 19, 2015USD ($)</t>
  </si>
  <si>
    <t>Subsequent Event [Member] | 2015 Share Repurchase Program [Member]</t>
  </si>
  <si>
    <t>Stock Repurchase Program, Remaining Authorized Repurchase Amount</t>
  </si>
  <si>
    <t>Common Stock, Dividends, Per Share, Declared | $ / shares</t>
  </si>
  <si>
    <t>Number of Retail Branches Consolidat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5" t="n">
        <v>100642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37560031</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2</v>
      </c>
      <c r="B1" s="2" t="s">
        <v>1</v>
      </c>
    </row>
    <row r="2" spans="1:2">
      <c r="B2" s="2" t="s">
        <v>2</v>
      </c>
    </row>
    <row r="3" spans="1:2">
      <c r="A3" s="6" t="s">
        <v>186</v>
      </c>
    </row>
    <row r="4" spans="1:2">
      <c r="A4" s="3" t="s">
        <v>193</v>
      </c>
      <c r="B4" s="3"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6" t="s">
        <v>186</v>
      </c>
    </row>
    <row r="4" spans="1:2">
      <c r="A4" s="3" t="s">
        <v>196</v>
      </c>
      <c r="B4"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8</v>
      </c>
      <c r="B1" s="2" t="s">
        <v>1</v>
      </c>
    </row>
    <row r="2" spans="1:2">
      <c r="B2" s="2" t="s">
        <v>2</v>
      </c>
    </row>
    <row r="3" spans="1:2">
      <c r="A3" s="6" t="s">
        <v>186</v>
      </c>
    </row>
    <row r="4" spans="1:2">
      <c r="A4" s="3" t="s">
        <v>199</v>
      </c>
      <c r="B4" s="3"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1</v>
      </c>
      <c r="B1" s="2" t="s">
        <v>1</v>
      </c>
    </row>
    <row r="2" spans="1:2">
      <c r="B2" s="2" t="s">
        <v>2</v>
      </c>
    </row>
    <row r="3" spans="1:2">
      <c r="A3" s="6" t="s">
        <v>186</v>
      </c>
    </row>
    <row r="4" spans="1:2">
      <c r="A4" s="3" t="s">
        <v>202</v>
      </c>
      <c r="B4" s="3"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4</v>
      </c>
      <c r="B1" s="2" t="s">
        <v>1</v>
      </c>
    </row>
    <row r="2" spans="1:2">
      <c r="B2" s="2" t="s">
        <v>2</v>
      </c>
    </row>
    <row r="3" spans="1:2">
      <c r="A3" s="6" t="s">
        <v>186</v>
      </c>
    </row>
    <row r="4" spans="1:2">
      <c r="A4" s="3" t="s">
        <v>205</v>
      </c>
      <c r="B4" s="3"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7</v>
      </c>
      <c r="B1" s="2" t="s">
        <v>1</v>
      </c>
    </row>
    <row r="2" spans="1:2">
      <c r="B2" s="2" t="s">
        <v>2</v>
      </c>
    </row>
    <row r="3" spans="1:2">
      <c r="A3" s="6" t="s">
        <v>186</v>
      </c>
    </row>
    <row r="4" spans="1:2">
      <c r="A4" s="3" t="s">
        <v>208</v>
      </c>
      <c r="B4" s="3"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0</v>
      </c>
      <c r="B1" s="2" t="s">
        <v>1</v>
      </c>
    </row>
    <row r="2" spans="1:2">
      <c r="B2" s="2" t="s">
        <v>2</v>
      </c>
    </row>
    <row r="3" spans="1:2">
      <c r="A3" s="6" t="s">
        <v>186</v>
      </c>
    </row>
    <row r="4" spans="1:2">
      <c r="A4" s="3" t="s">
        <v>211</v>
      </c>
      <c r="B4" s="3"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3</v>
      </c>
      <c r="B1" s="2" t="s">
        <v>1</v>
      </c>
    </row>
    <row r="2" spans="1:2">
      <c r="B2" s="2" t="s">
        <v>2</v>
      </c>
    </row>
    <row r="3" spans="1:2">
      <c r="A3" s="6" t="s">
        <v>186</v>
      </c>
    </row>
    <row r="4" spans="1:2">
      <c r="A4" s="3" t="s">
        <v>214</v>
      </c>
      <c r="B4" s="3"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6" t="s">
        <v>186</v>
      </c>
    </row>
    <row r="4" spans="1:2">
      <c r="A4" s="3" t="s">
        <v>217</v>
      </c>
      <c r="B4" s="3"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9</v>
      </c>
      <c r="B1" s="2" t="s">
        <v>1</v>
      </c>
    </row>
    <row r="2" spans="1:2">
      <c r="B2" s="2" t="s">
        <v>2</v>
      </c>
    </row>
    <row r="3" spans="1:2">
      <c r="A3" s="6" t="s">
        <v>186</v>
      </c>
    </row>
    <row r="4" spans="1:2">
      <c r="A4" s="3" t="s">
        <v>220</v>
      </c>
      <c r="B4" s="3"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64699</v>
      </c>
      <c r="C3" s="7" t="n">
        <v>52131</v>
      </c>
    </row>
    <row r="4" spans="1:3">
      <c r="A4" s="3" t="s">
        <v>32</v>
      </c>
      <c r="B4" s="5" t="n">
        <v>10681</v>
      </c>
      <c r="C4" s="5" t="n">
        <v>10930</v>
      </c>
    </row>
    <row r="5" spans="1:3">
      <c r="A5" s="3" t="s">
        <v>33</v>
      </c>
      <c r="B5" s="5" t="n">
        <v>516</v>
      </c>
      <c r="C5" s="5" t="n">
        <v>18</v>
      </c>
    </row>
    <row r="6" spans="1:3">
      <c r="A6" s="3" t="s">
        <v>34</v>
      </c>
      <c r="B6" s="5" t="n">
        <v>185143</v>
      </c>
      <c r="C6" s="5" t="n">
        <v>198585</v>
      </c>
    </row>
    <row r="7" spans="1:3">
      <c r="A7" s="3" t="s">
        <v>35</v>
      </c>
      <c r="B7" s="5" t="n">
        <v>10490</v>
      </c>
      <c r="C7" s="5" t="n">
        <v>9563</v>
      </c>
    </row>
    <row r="8" spans="1:3">
      <c r="A8" s="3" t="s">
        <v>36</v>
      </c>
      <c r="B8" s="5" t="n">
        <v>1442722</v>
      </c>
      <c r="C8" s="5" t="n">
        <v>1444102</v>
      </c>
    </row>
    <row r="9" spans="1:3">
      <c r="A9" s="3" t="s">
        <v>37</v>
      </c>
      <c r="B9" s="5" t="n">
        <v>10103</v>
      </c>
      <c r="C9" s="5" t="n">
        <v>7326</v>
      </c>
    </row>
    <row r="10" spans="1:3">
      <c r="A10" s="3" t="s">
        <v>38</v>
      </c>
      <c r="B10" s="5" t="n">
        <v>5927</v>
      </c>
      <c r="C10" s="5" t="n">
        <v>6157</v>
      </c>
    </row>
    <row r="11" spans="1:3">
      <c r="A11" s="3" t="s">
        <v>39</v>
      </c>
      <c r="B11" s="5" t="n">
        <v>3164</v>
      </c>
      <c r="C11" s="5" t="n">
        <v>3642</v>
      </c>
    </row>
    <row r="12" spans="1:3">
      <c r="A12" s="3" t="s">
        <v>40</v>
      </c>
      <c r="B12" s="5" t="n">
        <v>63250</v>
      </c>
      <c r="C12" s="5" t="n">
        <v>63641</v>
      </c>
    </row>
    <row r="13" spans="1:3">
      <c r="A13" s="3" t="s">
        <v>41</v>
      </c>
      <c r="B13" s="5" t="n">
        <v>56014</v>
      </c>
      <c r="C13" s="5" t="n">
        <v>52602</v>
      </c>
    </row>
    <row r="14" spans="1:3">
      <c r="A14" s="3" t="s">
        <v>42</v>
      </c>
      <c r="B14" s="5" t="n">
        <v>40196</v>
      </c>
      <c r="C14" s="5" t="n">
        <v>40196</v>
      </c>
    </row>
    <row r="15" spans="1:3">
      <c r="A15" s="3" t="s">
        <v>43</v>
      </c>
      <c r="B15" s="5" t="n">
        <v>11119</v>
      </c>
      <c r="C15" s="5" t="n">
        <v>11374</v>
      </c>
    </row>
    <row r="16" spans="1:3">
      <c r="A16" s="3" t="s">
        <v>44</v>
      </c>
      <c r="B16" s="5" t="n">
        <v>15009</v>
      </c>
      <c r="C16" s="5" t="n">
        <v>16713</v>
      </c>
    </row>
    <row r="17" spans="1:3">
      <c r="A17" s="3" t="s">
        <v>45</v>
      </c>
      <c r="B17" s="5" t="n">
        <v>3268</v>
      </c>
      <c r="C17" s="5" t="n">
        <v>3236</v>
      </c>
    </row>
    <row r="18" spans="1:3">
      <c r="A18" s="3" t="s">
        <v>46</v>
      </c>
      <c r="B18" s="5" t="n">
        <v>1922301</v>
      </c>
      <c r="C18" s="5" t="n">
        <v>1920216</v>
      </c>
    </row>
    <row r="19" spans="1:3">
      <c r="A19" s="6" t="s">
        <v>47</v>
      </c>
    </row>
    <row r="20" spans="1:3">
      <c r="A20" s="3" t="s">
        <v>48</v>
      </c>
      <c r="B20" s="5" t="n">
        <v>216173</v>
      </c>
      <c r="C20" s="5" t="n">
        <v>234879</v>
      </c>
    </row>
    <row r="21" spans="1:3">
      <c r="A21" s="3" t="s">
        <v>49</v>
      </c>
      <c r="B21" s="5" t="n">
        <v>1394545</v>
      </c>
      <c r="C21" s="5" t="n">
        <v>1372804</v>
      </c>
    </row>
    <row r="22" spans="1:3">
      <c r="A22" s="3" t="s">
        <v>50</v>
      </c>
      <c r="B22" s="5" t="n">
        <v>1610718</v>
      </c>
      <c r="C22" s="5" t="n">
        <v>1607683</v>
      </c>
    </row>
    <row r="23" spans="1:3">
      <c r="A23" s="3" t="s">
        <v>51</v>
      </c>
      <c r="B23" s="5" t="n">
        <v>8990</v>
      </c>
      <c r="C23" s="5" t="n">
        <v>12075</v>
      </c>
    </row>
    <row r="24" spans="1:3">
      <c r="A24" s="3" t="s">
        <v>52</v>
      </c>
      <c r="B24" s="5" t="n">
        <v>72859</v>
      </c>
      <c r="C24" s="5" t="n">
        <v>72380</v>
      </c>
    </row>
    <row r="25" spans="1:3">
      <c r="A25" s="3" t="s">
        <v>53</v>
      </c>
      <c r="B25" s="5" t="n">
        <v>5936</v>
      </c>
      <c r="C25" s="5" t="n">
        <v>4921</v>
      </c>
    </row>
    <row r="26" spans="1:3">
      <c r="A26" s="3" t="s">
        <v>54</v>
      </c>
      <c r="B26" s="7" t="n">
        <v>1698503</v>
      </c>
      <c r="C26" s="7" t="n">
        <v>1697059</v>
      </c>
    </row>
    <row r="27" spans="1:3">
      <c r="A27" s="6" t="s">
        <v>55</v>
      </c>
    </row>
    <row r="28" spans="1:3">
      <c r="A28" s="3" t="s">
        <v>56</v>
      </c>
      <c r="B28" s="3" t="s">
        <v>57</v>
      </c>
      <c r="C28" s="3" t="s">
        <v>57</v>
      </c>
    </row>
    <row r="29" spans="1:3">
      <c r="A29" s="3" t="s">
        <v>58</v>
      </c>
      <c r="B29" s="7" t="n">
        <v>376</v>
      </c>
      <c r="C29" s="7" t="n">
        <v>380</v>
      </c>
    </row>
    <row r="30" spans="1:3">
      <c r="A30" s="3" t="s">
        <v>59</v>
      </c>
      <c r="B30" s="5" t="n">
        <v>208476</v>
      </c>
      <c r="C30" s="5" t="n">
        <v>211817</v>
      </c>
    </row>
    <row r="31" spans="1:3">
      <c r="A31" s="3" t="s">
        <v>60</v>
      </c>
      <c r="B31" s="5" t="n">
        <v>1029</v>
      </c>
      <c r="C31" s="5" t="n">
        <v>386</v>
      </c>
    </row>
    <row r="32" spans="1:3">
      <c r="A32" s="3" t="s">
        <v>61</v>
      </c>
      <c r="B32" s="5" t="n">
        <v>13917</v>
      </c>
      <c r="C32" s="5" t="n">
        <v>10574</v>
      </c>
    </row>
    <row r="33" spans="1:3">
      <c r="A33" s="3" t="s">
        <v>62</v>
      </c>
      <c r="B33" s="5" t="n">
        <v>223798</v>
      </c>
      <c r="C33" s="5" t="n">
        <v>223157</v>
      </c>
    </row>
    <row r="34" spans="1:3">
      <c r="A34" s="3" t="s">
        <v>46</v>
      </c>
      <c r="B34" s="7" t="n">
        <v>1922301</v>
      </c>
      <c r="C34" s="7" t="n">
        <v>1920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2</v>
      </c>
      <c r="B1" s="2" t="s">
        <v>1</v>
      </c>
    </row>
    <row r="2" spans="1:2">
      <c r="B2" s="2" t="s">
        <v>2</v>
      </c>
    </row>
    <row r="3" spans="1:2">
      <c r="A3" s="6" t="s">
        <v>186</v>
      </c>
    </row>
    <row r="4" spans="1:2">
      <c r="A4" s="3" t="s">
        <v>223</v>
      </c>
      <c r="B4" s="3"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5</v>
      </c>
      <c r="B1" s="2" t="s">
        <v>1</v>
      </c>
    </row>
    <row r="2" spans="1:2">
      <c r="B2" s="2" t="s">
        <v>2</v>
      </c>
    </row>
    <row r="3" spans="1:2">
      <c r="A3" s="6" t="s">
        <v>186</v>
      </c>
    </row>
    <row r="4" spans="1:2">
      <c r="A4" s="3" t="s">
        <v>226</v>
      </c>
      <c r="B4" s="3"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8</v>
      </c>
      <c r="B1" s="2" t="s">
        <v>1</v>
      </c>
    </row>
    <row r="2" spans="1:2">
      <c r="B2" s="2" t="s">
        <v>2</v>
      </c>
    </row>
    <row r="3" spans="1:2">
      <c r="A3" s="6" t="s">
        <v>186</v>
      </c>
    </row>
    <row r="4" spans="1:2">
      <c r="A4" s="3" t="s">
        <v>229</v>
      </c>
      <c r="B4" s="3"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1</v>
      </c>
      <c r="B1" s="2" t="s">
        <v>1</v>
      </c>
    </row>
    <row r="2" spans="1:2">
      <c r="B2" s="2" t="s">
        <v>2</v>
      </c>
    </row>
    <row r="3" spans="1:2">
      <c r="A3" s="6" t="s">
        <v>186</v>
      </c>
    </row>
    <row r="4" spans="1:2">
      <c r="A4" s="3" t="s">
        <v>232</v>
      </c>
      <c r="B4" s="3"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4</v>
      </c>
      <c r="B1" s="2" t="s">
        <v>1</v>
      </c>
    </row>
    <row r="2" spans="1:2">
      <c r="B2" s="2" t="s">
        <v>2</v>
      </c>
    </row>
    <row r="3" spans="1:2">
      <c r="A3" s="6" t="s">
        <v>186</v>
      </c>
    </row>
    <row r="4" spans="1:2">
      <c r="A4" s="3" t="s">
        <v>235</v>
      </c>
      <c r="B4" s="3"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7</v>
      </c>
      <c r="B1" s="2" t="s">
        <v>1</v>
      </c>
    </row>
    <row r="2" spans="1:2">
      <c r="B2" s="2" t="s">
        <v>2</v>
      </c>
    </row>
    <row r="3" spans="1:2">
      <c r="A3" s="6" t="s">
        <v>186</v>
      </c>
    </row>
    <row r="4" spans="1:2">
      <c r="A4" s="3" t="s">
        <v>238</v>
      </c>
      <c r="B4" s="3"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40</v>
      </c>
      <c r="B1" s="2" t="s">
        <v>1</v>
      </c>
    </row>
    <row r="2" spans="1:2">
      <c r="B2" s="2" t="s">
        <v>2</v>
      </c>
    </row>
    <row r="3" spans="1:2">
      <c r="A3" s="6" t="s">
        <v>241</v>
      </c>
    </row>
    <row r="4" spans="1:2">
      <c r="A4" s="3" t="s">
        <v>242</v>
      </c>
      <c r="B4" s="3" t="s">
        <v>243</v>
      </c>
    </row>
    <row r="5" spans="1:2">
      <c r="A5" s="3" t="s">
        <v>244</v>
      </c>
      <c r="B5" s="3" t="s">
        <v>245</v>
      </c>
    </row>
    <row r="6" spans="1:2">
      <c r="A6" s="3" t="s">
        <v>246</v>
      </c>
      <c r="B6" s="3"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6" t="s">
        <v>249</v>
      </c>
    </row>
    <row r="4" spans="1:2">
      <c r="A4" s="3" t="s">
        <v>250</v>
      </c>
      <c r="B4" s="3" t="s">
        <v>251</v>
      </c>
    </row>
    <row r="5" spans="1:2">
      <c r="A5" s="3" t="s">
        <v>252</v>
      </c>
      <c r="B5" s="3" t="s">
        <v>253</v>
      </c>
    </row>
    <row r="6" spans="1:2">
      <c r="A6" s="3" t="s">
        <v>254</v>
      </c>
      <c r="B6" s="3" t="s">
        <v>255</v>
      </c>
    </row>
    <row r="7" spans="1:2">
      <c r="A7" s="3" t="s">
        <v>256</v>
      </c>
      <c r="B7" s="3"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r="A1" s="1" t="s">
        <v>258</v>
      </c>
      <c r="B1" s="2" t="s">
        <v>1</v>
      </c>
    </row>
    <row r="2" spans="1:2">
      <c r="B2" s="2" t="s">
        <v>2</v>
      </c>
    </row>
    <row r="3" spans="1:2">
      <c r="A3" s="3" t="s">
        <v>259</v>
      </c>
    </row>
    <row r="4" spans="1:2">
      <c r="A4" s="6" t="s">
        <v>249</v>
      </c>
    </row>
    <row r="5" spans="1:2">
      <c r="A5" s="3" t="s">
        <v>260</v>
      </c>
      <c r="B5" s="3" t="s">
        <v>261</v>
      </c>
    </row>
    <row r="6" spans="1:2">
      <c r="A6" s="3" t="s">
        <v>262</v>
      </c>
      <c r="B6" s="3" t="s">
        <v>263</v>
      </c>
    </row>
    <row r="7" spans="1:2">
      <c r="A7" s="3" t="s">
        <v>264</v>
      </c>
      <c r="B7" s="3" t="s">
        <v>265</v>
      </c>
    </row>
    <row r="8" spans="1:2">
      <c r="A8" s="3" t="s">
        <v>260</v>
      </c>
      <c r="B8" s="3" t="s">
        <v>266</v>
      </c>
    </row>
    <row r="9" spans="1:2">
      <c r="A9" s="3" t="s">
        <v>267</v>
      </c>
      <c r="B9" s="3" t="s">
        <v>268</v>
      </c>
    </row>
    <row r="10" spans="1:2">
      <c r="A10" s="3" t="s">
        <v>269</v>
      </c>
      <c r="B10" s="3" t="s">
        <v>270</v>
      </c>
    </row>
    <row r="11" spans="1:2">
      <c r="A11" s="3" t="s">
        <v>271</v>
      </c>
      <c r="B11" s="3" t="s">
        <v>272</v>
      </c>
    </row>
    <row r="12" spans="1:2">
      <c r="A12" s="3" t="s">
        <v>273</v>
      </c>
      <c r="B12" s="3"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6" t="s">
        <v>249</v>
      </c>
    </row>
    <row r="4" spans="1:2">
      <c r="A4" s="3" t="s">
        <v>276</v>
      </c>
      <c r="B4" s="3" t="s">
        <v>277</v>
      </c>
    </row>
    <row r="5" spans="1:2">
      <c r="A5" s="3" t="s">
        <v>278</v>
      </c>
      <c r="B5" s="3" t="s">
        <v>279</v>
      </c>
    </row>
    <row r="6" spans="1:2">
      <c r="A6" s="3" t="s">
        <v>280</v>
      </c>
      <c r="B6" s="3"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9</v>
      </c>
    </row>
    <row r="2" spans="1:3">
      <c r="A2" s="3" t="s">
        <v>64</v>
      </c>
      <c r="B2" s="7" t="n">
        <v>14866</v>
      </c>
      <c r="C2" s="7" t="n">
        <v>14550</v>
      </c>
    </row>
    <row r="3" spans="1:3">
      <c r="A3" s="3" t="s">
        <v>65</v>
      </c>
      <c r="B3" s="8" t="n">
        <v>0.01</v>
      </c>
      <c r="C3" s="8" t="n">
        <v>0.01</v>
      </c>
    </row>
    <row r="4" spans="1:3">
      <c r="A4" s="3" t="s">
        <v>66</v>
      </c>
      <c r="B4" s="5" t="n">
        <v>5000000</v>
      </c>
      <c r="C4" s="5" t="n">
        <v>5000000</v>
      </c>
    </row>
    <row r="5" spans="1:3">
      <c r="A5" s="3" t="s">
        <v>67</v>
      </c>
      <c r="B5" s="5" t="n">
        <v>0</v>
      </c>
      <c r="C5" s="5" t="n">
        <v>0</v>
      </c>
    </row>
    <row r="6" spans="1:3">
      <c r="A6" s="3" t="s">
        <v>68</v>
      </c>
      <c r="B6" s="8" t="n">
        <v>0.01</v>
      </c>
      <c r="C6" s="8" t="n">
        <v>0.01</v>
      </c>
    </row>
    <row r="7" spans="1:3">
      <c r="A7" s="3" t="s">
        <v>69</v>
      </c>
      <c r="B7" s="5" t="n">
        <v>100000000</v>
      </c>
      <c r="C7" s="5" t="n">
        <v>100000000</v>
      </c>
    </row>
    <row r="8" spans="1:3">
      <c r="A8" s="3" t="s">
        <v>70</v>
      </c>
      <c r="B8" s="5" t="n">
        <v>37560031</v>
      </c>
      <c r="C8" s="5" t="n">
        <v>37987722</v>
      </c>
    </row>
    <row r="9" spans="1:3">
      <c r="A9" s="3" t="s">
        <v>71</v>
      </c>
      <c r="B9" s="5" t="n">
        <v>37560031</v>
      </c>
      <c r="C9" s="5" t="n">
        <v>37987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2</v>
      </c>
      <c r="B1" s="2" t="s">
        <v>1</v>
      </c>
    </row>
    <row r="2" spans="1:2">
      <c r="B2" s="2" t="s">
        <v>2</v>
      </c>
    </row>
    <row r="3" spans="1:2">
      <c r="A3" s="6" t="s">
        <v>249</v>
      </c>
    </row>
    <row r="4" spans="1:2">
      <c r="A4" s="3" t="s">
        <v>283</v>
      </c>
      <c r="B4" s="3"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85</v>
      </c>
      <c r="B1" s="2" t="s">
        <v>1</v>
      </c>
    </row>
    <row r="2" spans="1:2">
      <c r="B2" s="2" t="s">
        <v>2</v>
      </c>
    </row>
    <row r="3" spans="1:2">
      <c r="A3" s="6" t="s">
        <v>249</v>
      </c>
    </row>
    <row r="4" spans="1:2">
      <c r="A4" s="3" t="s">
        <v>286</v>
      </c>
      <c r="B4" s="3"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88</v>
      </c>
      <c r="B1" s="2" t="s">
        <v>1</v>
      </c>
    </row>
    <row r="2" spans="1:2">
      <c r="B2" s="2" t="s">
        <v>2</v>
      </c>
    </row>
    <row r="3" spans="1:2">
      <c r="A3" s="6" t="s">
        <v>249</v>
      </c>
    </row>
    <row r="4" spans="1:2">
      <c r="A4" s="3" t="s">
        <v>289</v>
      </c>
      <c r="B4" s="3" t="s">
        <v>290</v>
      </c>
    </row>
    <row r="5" spans="1:2">
      <c r="A5" s="3" t="s">
        <v>291</v>
      </c>
      <c r="B5" s="3"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3</v>
      </c>
      <c r="B1" s="2" t="s">
        <v>1</v>
      </c>
    </row>
    <row r="2" spans="1:2">
      <c r="B2" s="2" t="s">
        <v>2</v>
      </c>
    </row>
    <row r="3" spans="1:2">
      <c r="A3" s="6" t="s">
        <v>249</v>
      </c>
    </row>
    <row r="4" spans="1:2">
      <c r="A4" s="3" t="s">
        <v>294</v>
      </c>
      <c r="B4" s="3"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96</v>
      </c>
      <c r="B1" s="2" t="s">
        <v>1</v>
      </c>
    </row>
    <row r="2" spans="1:2">
      <c r="B2" s="2" t="s">
        <v>2</v>
      </c>
    </row>
    <row r="3" spans="1:2">
      <c r="A3" s="6" t="s">
        <v>249</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01</v>
      </c>
      <c r="B1" s="2" t="s">
        <v>1</v>
      </c>
    </row>
    <row r="2" spans="1:2">
      <c r="B2" s="2" t="s">
        <v>2</v>
      </c>
    </row>
    <row r="3" spans="1:2">
      <c r="A3" s="6" t="s">
        <v>249</v>
      </c>
    </row>
    <row r="4" spans="1:2">
      <c r="A4" s="3" t="s">
        <v>302</v>
      </c>
      <c r="B4" s="3" t="s">
        <v>303</v>
      </c>
    </row>
    <row r="5" spans="1:2">
      <c r="A5" s="3" t="s">
        <v>304</v>
      </c>
      <c r="B5" s="3" t="s">
        <v>305</v>
      </c>
    </row>
    <row r="6" spans="1:2">
      <c r="A6" s="3" t="s">
        <v>306</v>
      </c>
      <c r="B6" s="3"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6" t="s">
        <v>249</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3</v>
      </c>
      <c r="B1" s="2" t="s">
        <v>1</v>
      </c>
    </row>
    <row r="2" spans="1:2">
      <c r="B2" s="2" t="s">
        <v>2</v>
      </c>
    </row>
    <row r="3" spans="1:2">
      <c r="A3" s="6" t="s">
        <v>249</v>
      </c>
    </row>
    <row r="4" spans="1:2">
      <c r="A4" s="3" t="s">
        <v>314</v>
      </c>
      <c r="B4" s="3"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16</v>
      </c>
      <c r="B1" s="2" t="s">
        <v>1</v>
      </c>
    </row>
    <row r="2" spans="1:2">
      <c r="B2" s="2" t="s">
        <v>2</v>
      </c>
    </row>
    <row r="3" spans="1:2">
      <c r="A3" s="6" t="s">
        <v>249</v>
      </c>
    </row>
    <row r="4" spans="1:2">
      <c r="A4" s="3" t="s">
        <v>317</v>
      </c>
      <c r="B4" s="3" t="s">
        <v>318</v>
      </c>
    </row>
    <row r="5" spans="1:2">
      <c r="A5" s="3" t="s">
        <v>319</v>
      </c>
      <c r="B5" s="3"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21</v>
      </c>
      <c r="B1" s="2" t="s">
        <v>1</v>
      </c>
    </row>
    <row r="2" spans="1:2">
      <c r="B2" s="2" t="s">
        <v>2</v>
      </c>
    </row>
    <row r="3" spans="1:2">
      <c r="A3" s="6" t="s">
        <v>249</v>
      </c>
    </row>
    <row r="4" spans="1:2">
      <c r="A4" s="3" t="s">
        <v>322</v>
      </c>
      <c r="B4" s="3"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73</v>
      </c>
    </row>
    <row r="3" spans="1:3">
      <c r="A3" s="6" t="s">
        <v>74</v>
      </c>
    </row>
    <row r="4" spans="1:3">
      <c r="A4" s="3" t="s">
        <v>75</v>
      </c>
      <c r="B4" s="7" t="n">
        <v>17685</v>
      </c>
      <c r="C4" s="7" t="n">
        <v>13204</v>
      </c>
    </row>
    <row r="5" spans="1:3">
      <c r="A5" s="6" t="s">
        <v>76</v>
      </c>
    </row>
    <row r="6" spans="1:3">
      <c r="A6" s="3" t="s">
        <v>77</v>
      </c>
      <c r="B6" s="5" t="n">
        <v>537</v>
      </c>
      <c r="C6" s="5" t="n">
        <v>324</v>
      </c>
    </row>
    <row r="7" spans="1:3">
      <c r="A7" s="3" t="s">
        <v>78</v>
      </c>
      <c r="B7" s="5" t="n">
        <v>485</v>
      </c>
      <c r="C7" s="5" t="n">
        <v>482</v>
      </c>
    </row>
    <row r="8" spans="1:3">
      <c r="A8" s="3" t="s">
        <v>79</v>
      </c>
      <c r="B8" s="5" t="n">
        <v>83</v>
      </c>
      <c r="C8" s="5" t="n">
        <v>96</v>
      </c>
    </row>
    <row r="9" spans="1:3">
      <c r="A9" s="3" t="s">
        <v>80</v>
      </c>
      <c r="B9" s="5" t="n">
        <v>18790</v>
      </c>
      <c r="C9" s="5" t="n">
        <v>14106</v>
      </c>
    </row>
    <row r="10" spans="1:3">
      <c r="A10" s="6" t="s">
        <v>81</v>
      </c>
    </row>
    <row r="11" spans="1:3">
      <c r="A11" s="3" t="s">
        <v>82</v>
      </c>
      <c r="B11" s="5" t="n">
        <v>1515</v>
      </c>
      <c r="C11" s="5" t="n">
        <v>1304</v>
      </c>
    </row>
    <row r="12" spans="1:3">
      <c r="A12" s="3" t="s">
        <v>52</v>
      </c>
      <c r="B12" s="5" t="n">
        <v>349</v>
      </c>
      <c r="C12" s="5" t="n">
        <v>224</v>
      </c>
    </row>
    <row r="13" spans="1:3">
      <c r="A13" s="3" t="s">
        <v>83</v>
      </c>
      <c r="B13" s="5" t="n">
        <v>1864</v>
      </c>
      <c r="C13" s="5" t="n">
        <v>1528</v>
      </c>
    </row>
    <row r="14" spans="1:3">
      <c r="A14" s="3" t="s">
        <v>84</v>
      </c>
      <c r="B14" s="5" t="n">
        <v>16926</v>
      </c>
      <c r="C14" s="5" t="n">
        <v>12578</v>
      </c>
    </row>
    <row r="15" spans="1:3">
      <c r="A15" s="3" t="s">
        <v>85</v>
      </c>
      <c r="B15" s="5" t="n">
        <v>489</v>
      </c>
      <c r="C15" s="5" t="n">
        <v>300</v>
      </c>
    </row>
    <row r="16" spans="1:3">
      <c r="A16" s="3" t="s">
        <v>86</v>
      </c>
      <c r="B16" s="5" t="n">
        <v>16437</v>
      </c>
      <c r="C16" s="5" t="n">
        <v>12278</v>
      </c>
    </row>
    <row r="17" spans="1:3">
      <c r="A17" s="6" t="s">
        <v>87</v>
      </c>
    </row>
    <row r="18" spans="1:3">
      <c r="A18" s="3" t="s">
        <v>88</v>
      </c>
      <c r="B18" s="5" t="n">
        <v>-2</v>
      </c>
      <c r="C18" s="5" t="n">
        <v>88</v>
      </c>
    </row>
    <row r="19" spans="1:3">
      <c r="A19" s="3" t="s">
        <v>89</v>
      </c>
      <c r="B19" s="5" t="n">
        <v>2150</v>
      </c>
      <c r="C19" s="5" t="n">
        <v>1739</v>
      </c>
    </row>
    <row r="20" spans="1:3">
      <c r="A20" s="3" t="s">
        <v>90</v>
      </c>
      <c r="B20" s="5" t="n">
        <v>412</v>
      </c>
      <c r="C20" s="5" t="n">
        <v>367</v>
      </c>
    </row>
    <row r="21" spans="1:3">
      <c r="A21" s="3" t="s">
        <v>91</v>
      </c>
      <c r="B21" s="5" t="n">
        <v>794</v>
      </c>
      <c r="C21" s="5" t="n">
        <v>637</v>
      </c>
    </row>
    <row r="22" spans="1:3">
      <c r="A22" s="3" t="s">
        <v>79</v>
      </c>
      <c r="B22" s="5" t="n">
        <v>319</v>
      </c>
      <c r="C22" s="5" t="n">
        <v>280</v>
      </c>
    </row>
    <row r="23" spans="1:3">
      <c r="A23" s="3" t="s">
        <v>92</v>
      </c>
      <c r="B23" s="5" t="n">
        <v>3673</v>
      </c>
      <c r="C23" s="5" t="n">
        <v>3111</v>
      </c>
    </row>
    <row r="24" spans="1:3">
      <c r="A24" s="6" t="s">
        <v>93</v>
      </c>
    </row>
    <row r="25" spans="1:3">
      <c r="A25" s="3" t="s">
        <v>94</v>
      </c>
      <c r="B25" s="5" t="n">
        <v>8250</v>
      </c>
      <c r="C25" s="5" t="n">
        <v>6459</v>
      </c>
    </row>
    <row r="26" spans="1:3">
      <c r="A26" s="3" t="s">
        <v>95</v>
      </c>
      <c r="B26" s="5" t="n">
        <v>1928</v>
      </c>
      <c r="C26" s="5" t="n">
        <v>1434</v>
      </c>
    </row>
    <row r="27" spans="1:3">
      <c r="A27" s="3" t="s">
        <v>96</v>
      </c>
      <c r="B27" s="5" t="n">
        <v>28</v>
      </c>
      <c r="C27" s="5" t="n">
        <v>38</v>
      </c>
    </row>
    <row r="28" spans="1:3">
      <c r="A28" s="3" t="s">
        <v>97</v>
      </c>
      <c r="B28" s="5" t="n">
        <v>255</v>
      </c>
      <c r="C28" s="5" t="n">
        <v>156</v>
      </c>
    </row>
    <row r="29" spans="1:3">
      <c r="A29" s="3" t="s">
        <v>98</v>
      </c>
      <c r="B29" s="5" t="n">
        <v>1433</v>
      </c>
      <c r="C29" s="5" t="n">
        <v>1169</v>
      </c>
    </row>
    <row r="30" spans="1:3">
      <c r="A30" s="3" t="s">
        <v>99</v>
      </c>
      <c r="B30" s="5" t="n">
        <v>379</v>
      </c>
      <c r="C30" s="5" t="n">
        <v>376</v>
      </c>
    </row>
    <row r="31" spans="1:3">
      <c r="A31" s="3" t="s">
        <v>100</v>
      </c>
      <c r="B31" s="5" t="n">
        <v>496</v>
      </c>
      <c r="C31" s="5" t="n">
        <v>680</v>
      </c>
    </row>
    <row r="32" spans="1:3">
      <c r="A32" s="3" t="s">
        <v>101</v>
      </c>
      <c r="B32" s="5" t="n">
        <v>290</v>
      </c>
      <c r="C32" s="5" t="n">
        <v>235</v>
      </c>
    </row>
    <row r="33" spans="1:3">
      <c r="A33" s="3" t="s">
        <v>79</v>
      </c>
      <c r="B33" s="5" t="n">
        <v>2272</v>
      </c>
      <c r="C33" s="5" t="n">
        <v>1690</v>
      </c>
    </row>
    <row r="34" spans="1:3">
      <c r="A34" s="3" t="s">
        <v>102</v>
      </c>
      <c r="B34" s="5" t="n">
        <v>15331</v>
      </c>
      <c r="C34" s="5" t="n">
        <v>12237</v>
      </c>
    </row>
    <row r="35" spans="1:3">
      <c r="A35" s="3" t="s">
        <v>103</v>
      </c>
      <c r="B35" s="5" t="n">
        <v>4779</v>
      </c>
      <c r="C35" s="5" t="n">
        <v>3152</v>
      </c>
    </row>
    <row r="36" spans="1:3">
      <c r="A36" s="3" t="s">
        <v>104</v>
      </c>
      <c r="B36" s="5" t="n">
        <v>1436</v>
      </c>
      <c r="C36" s="5" t="n">
        <v>885</v>
      </c>
    </row>
    <row r="37" spans="1:3">
      <c r="A37" s="3" t="s">
        <v>105</v>
      </c>
      <c r="B37" s="7" t="n">
        <v>3343</v>
      </c>
      <c r="C37" s="7" t="n">
        <v>2267</v>
      </c>
    </row>
    <row r="38" spans="1:3">
      <c r="A38" s="3" t="s">
        <v>106</v>
      </c>
      <c r="B38" s="8" t="n">
        <v>0.09</v>
      </c>
      <c r="C38" s="8" t="n">
        <v>0.07000000000000001</v>
      </c>
    </row>
    <row r="39" spans="1:3">
      <c r="A39" s="3" t="s">
        <v>107</v>
      </c>
      <c r="B39" s="8" t="n">
        <v>0.09</v>
      </c>
      <c r="C39"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6" t="s">
        <v>249</v>
      </c>
    </row>
    <row r="4" spans="1:2">
      <c r="A4" s="3" t="s">
        <v>325</v>
      </c>
      <c r="B4" s="3"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15"/>
  </cols>
  <sheetData>
    <row r="1" spans="1:2">
      <c r="A1" s="1" t="s">
        <v>327</v>
      </c>
      <c r="B1" s="2" t="s">
        <v>1</v>
      </c>
    </row>
    <row r="2" spans="1:2">
      <c r="B2" s="2" t="s">
        <v>2</v>
      </c>
    </row>
    <row r="3" spans="1:2">
      <c r="A3" s="3" t="s">
        <v>328</v>
      </c>
      <c r="B3" s="5" t="n">
        <v>55</v>
      </c>
    </row>
    <row r="4" spans="1:2">
      <c r="A4" s="3" t="s">
        <v>329</v>
      </c>
      <c r="B4" s="5" t="n">
        <v>4</v>
      </c>
    </row>
    <row r="5" spans="1:2">
      <c r="A5" s="3" t="s">
        <v>330</v>
      </c>
      <c r="B5"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r="A1" s="1" t="s">
        <v>331</v>
      </c>
      <c r="B1" s="2" t="s">
        <v>332</v>
      </c>
    </row>
    <row r="2" spans="1:2">
      <c r="A2" s="3" t="s">
        <v>333</v>
      </c>
    </row>
    <row r="3" spans="1:2">
      <c r="A3" s="3" t="s">
        <v>334</v>
      </c>
      <c r="B3" s="9" t="n">
        <v>10.1</v>
      </c>
    </row>
    <row r="4" spans="1:2">
      <c r="A4" s="3" t="s">
        <v>335</v>
      </c>
    </row>
    <row r="5" spans="1:2">
      <c r="A5" s="3" t="s">
        <v>334</v>
      </c>
      <c r="B5" s="10" t="n">
        <v>17.9</v>
      </c>
    </row>
    <row r="6" spans="1:2">
      <c r="A6" s="3" t="s">
        <v>336</v>
      </c>
    </row>
    <row r="7" spans="1:2">
      <c r="A7" s="3" t="s">
        <v>337</v>
      </c>
      <c r="B7" s="10" t="n">
        <v>450.5</v>
      </c>
    </row>
    <row r="8" spans="1:2">
      <c r="A8" s="3" t="s">
        <v>338</v>
      </c>
      <c r="B8" s="5" t="n">
        <v>365</v>
      </c>
    </row>
    <row r="9" spans="1:2">
      <c r="A9" s="3" t="s">
        <v>339</v>
      </c>
      <c r="B9" s="9" t="n">
        <v>370.6</v>
      </c>
    </row>
    <row r="10" spans="1:2">
      <c r="A10" s="3" t="s">
        <v>340</v>
      </c>
      <c r="B10" s="3" t="s">
        <v>341</v>
      </c>
    </row>
    <row r="11" spans="1:2">
      <c r="A11" s="3" t="s">
        <v>342</v>
      </c>
      <c r="B11" s="7" t="n">
        <v>70</v>
      </c>
    </row>
    <row r="12" spans="1:2">
      <c r="A12" s="3" t="s">
        <v>343</v>
      </c>
      <c r="B12" s="5" t="n">
        <v>4610317</v>
      </c>
    </row>
    <row r="13" spans="1:2">
      <c r="A13" s="3" t="s">
        <v>344</v>
      </c>
      <c r="B13" s="7" t="n">
        <v>42</v>
      </c>
    </row>
    <row r="14" spans="1:2">
      <c r="A14" s="3" t="s">
        <v>334</v>
      </c>
      <c r="B14" s="7" t="n">
        <v>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45</v>
      </c>
      <c r="B1" s="2" t="s">
        <v>2</v>
      </c>
      <c r="C1" s="2" t="s">
        <v>29</v>
      </c>
    </row>
    <row r="2" spans="1:3">
      <c r="A2" s="3" t="s">
        <v>346</v>
      </c>
    </row>
    <row r="3" spans="1:3">
      <c r="A3" s="3" t="s">
        <v>347</v>
      </c>
      <c r="B3" s="7" t="n">
        <v>64400000</v>
      </c>
      <c r="C3" s="7" t="n">
        <v>68400000</v>
      </c>
    </row>
    <row r="4" spans="1:3">
      <c r="A4" s="3" t="s">
        <v>348</v>
      </c>
    </row>
    <row r="5" spans="1:3">
      <c r="A5" s="3" t="s">
        <v>347</v>
      </c>
      <c r="B5" s="5" t="n">
        <v>25600000</v>
      </c>
      <c r="C5" s="5" t="n">
        <v>26100000</v>
      </c>
    </row>
    <row r="6" spans="1:3">
      <c r="A6" s="3" t="s">
        <v>349</v>
      </c>
      <c r="B6" s="5" t="n">
        <v>250000</v>
      </c>
      <c r="C6" s="5" t="n">
        <v>250000</v>
      </c>
    </row>
    <row r="7" spans="1:3">
      <c r="A7" s="3" t="s">
        <v>350</v>
      </c>
      <c r="B7" s="5" t="n">
        <v>125500000</v>
      </c>
      <c r="C7" s="5" t="n">
        <v>119100000</v>
      </c>
    </row>
    <row r="8" spans="1:3">
      <c r="A8" s="3" t="s">
        <v>351</v>
      </c>
      <c r="B8" s="5" t="n">
        <v>9000000</v>
      </c>
      <c r="C8" s="5" t="n">
        <v>12100000</v>
      </c>
    </row>
    <row r="9" spans="1:3">
      <c r="A9" s="3" t="s">
        <v>347</v>
      </c>
      <c r="B9" s="7" t="n">
        <v>183476000</v>
      </c>
      <c r="C9" s="7" t="n">
        <v>19796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29</v>
      </c>
    </row>
    <row r="2" spans="1:3">
      <c r="A2" s="3" t="s">
        <v>353</v>
      </c>
    </row>
    <row r="3" spans="1:3">
      <c r="A3" s="3" t="s">
        <v>347</v>
      </c>
      <c r="B3" s="7" t="n">
        <v>46605</v>
      </c>
      <c r="C3" s="7" t="n">
        <v>49612</v>
      </c>
    </row>
    <row r="4" spans="1:3">
      <c r="A4" s="3" t="s">
        <v>354</v>
      </c>
      <c r="B4" s="5" t="n">
        <v>20</v>
      </c>
      <c r="C4" s="5" t="n">
        <v>5</v>
      </c>
    </row>
    <row r="5" spans="1:3">
      <c r="A5" s="3" t="s">
        <v>355</v>
      </c>
      <c r="B5" s="5" t="n">
        <v>-18</v>
      </c>
      <c r="C5" s="5" t="n">
        <v>-117</v>
      </c>
    </row>
    <row r="6" spans="1:3">
      <c r="A6" s="3" t="s">
        <v>356</v>
      </c>
      <c r="B6" s="5" t="n">
        <v>46607</v>
      </c>
      <c r="C6" s="5" t="n">
        <v>49500</v>
      </c>
    </row>
    <row r="7" spans="1:3">
      <c r="A7" s="3" t="s">
        <v>357</v>
      </c>
    </row>
    <row r="8" spans="1:3">
      <c r="A8" s="3" t="s">
        <v>347</v>
      </c>
      <c r="B8" s="5" t="n">
        <v>62058</v>
      </c>
      <c r="C8" s="5" t="n">
        <v>63276</v>
      </c>
    </row>
    <row r="9" spans="1:3">
      <c r="A9" s="3" t="s">
        <v>354</v>
      </c>
      <c r="B9" s="5" t="n">
        <v>854</v>
      </c>
      <c r="C9" s="5" t="n">
        <v>717</v>
      </c>
    </row>
    <row r="10" spans="1:3">
      <c r="A10" s="3" t="s">
        <v>355</v>
      </c>
      <c r="B10" s="5" t="n">
        <v>-50</v>
      </c>
      <c r="C10" s="5" t="n">
        <v>-60</v>
      </c>
    </row>
    <row r="11" spans="1:3">
      <c r="A11" s="3" t="s">
        <v>356</v>
      </c>
      <c r="B11" s="5" t="n">
        <v>62862</v>
      </c>
      <c r="C11" s="5" t="n">
        <v>63933</v>
      </c>
    </row>
    <row r="12" spans="1:3">
      <c r="A12" s="3" t="s">
        <v>358</v>
      </c>
    </row>
    <row r="13" spans="1:3">
      <c r="A13" s="3" t="s">
        <v>347</v>
      </c>
      <c r="B13" s="5" t="n">
        <v>74813</v>
      </c>
      <c r="C13" s="5" t="n">
        <v>85072</v>
      </c>
    </row>
    <row r="14" spans="1:3">
      <c r="A14" s="3" t="s">
        <v>354</v>
      </c>
      <c r="B14" s="5" t="n">
        <v>899</v>
      </c>
      <c r="C14" s="5" t="n">
        <v>647</v>
      </c>
    </row>
    <row r="15" spans="1:3">
      <c r="A15" s="3" t="s">
        <v>355</v>
      </c>
      <c r="B15" s="5" t="n">
        <v>-38</v>
      </c>
      <c r="C15" s="5" t="n">
        <v>-567</v>
      </c>
    </row>
    <row r="16" spans="1:3">
      <c r="A16" s="3" t="s">
        <v>356</v>
      </c>
      <c r="B16" s="5" t="n">
        <v>75674</v>
      </c>
      <c r="C16" s="5" t="n">
        <v>85152</v>
      </c>
    </row>
    <row r="17" spans="1:3">
      <c r="A17" s="3" t="s">
        <v>347</v>
      </c>
      <c r="B17" s="5" t="n">
        <v>183476</v>
      </c>
      <c r="C17" s="5" t="n">
        <v>197960</v>
      </c>
    </row>
    <row r="18" spans="1:3">
      <c r="A18" s="3" t="s">
        <v>354</v>
      </c>
      <c r="B18" s="5" t="n">
        <v>1773</v>
      </c>
      <c r="C18" s="5" t="n">
        <v>1369</v>
      </c>
    </row>
    <row r="19" spans="1:3">
      <c r="A19" s="3" t="s">
        <v>355</v>
      </c>
      <c r="B19" s="5" t="n">
        <v>-106</v>
      </c>
      <c r="C19" s="5" t="n">
        <v>-744</v>
      </c>
    </row>
    <row r="20" spans="1:3">
      <c r="A20" s="3" t="s">
        <v>356</v>
      </c>
      <c r="B20" s="7" t="n">
        <v>185143</v>
      </c>
      <c r="C20" s="7" t="n">
        <v>1985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29</v>
      </c>
    </row>
    <row r="2" spans="1:3">
      <c r="A2" s="3" t="s">
        <v>353</v>
      </c>
    </row>
    <row r="3" spans="1:3">
      <c r="A3" s="3" t="s">
        <v>360</v>
      </c>
      <c r="B3" s="7" t="n">
        <v>31408</v>
      </c>
      <c r="C3" s="7" t="n">
        <v>46805</v>
      </c>
    </row>
    <row r="4" spans="1:3">
      <c r="A4" s="3" t="s">
        <v>361</v>
      </c>
      <c r="B4" s="7" t="n">
        <v>18</v>
      </c>
      <c r="C4" s="7" t="n">
        <v>117</v>
      </c>
    </row>
    <row r="5" spans="1:3">
      <c r="A5" s="3" t="s">
        <v>362</v>
      </c>
      <c r="B5" s="3" t="s">
        <v>57</v>
      </c>
      <c r="C5" s="3" t="s">
        <v>57</v>
      </c>
    </row>
    <row r="6" spans="1:3">
      <c r="A6" s="3" t="s">
        <v>363</v>
      </c>
      <c r="B6" s="3" t="s">
        <v>57</v>
      </c>
      <c r="C6" s="3" t="s">
        <v>57</v>
      </c>
    </row>
    <row r="7" spans="1:3">
      <c r="A7" s="3" t="s">
        <v>364</v>
      </c>
      <c r="B7" s="7" t="n">
        <v>31408</v>
      </c>
      <c r="C7" s="7" t="n">
        <v>46805</v>
      </c>
    </row>
    <row r="8" spans="1:3">
      <c r="A8" s="3" t="s">
        <v>365</v>
      </c>
      <c r="B8" s="5" t="n">
        <v>18</v>
      </c>
      <c r="C8" s="5" t="n">
        <v>117</v>
      </c>
    </row>
    <row r="9" spans="1:3">
      <c r="A9" s="3" t="s">
        <v>357</v>
      </c>
    </row>
    <row r="10" spans="1:3">
      <c r="A10" s="3" t="s">
        <v>360</v>
      </c>
      <c r="B10" s="5" t="n">
        <v>3269</v>
      </c>
      <c r="C10" s="5" t="n">
        <v>4741</v>
      </c>
    </row>
    <row r="11" spans="1:3">
      <c r="A11" s="3" t="s">
        <v>361</v>
      </c>
      <c r="B11" s="5" t="n">
        <v>28</v>
      </c>
      <c r="C11" s="5" t="n">
        <v>32</v>
      </c>
    </row>
    <row r="12" spans="1:3">
      <c r="A12" s="3" t="s">
        <v>362</v>
      </c>
      <c r="B12" s="5" t="n">
        <v>2390</v>
      </c>
      <c r="C12" s="5" t="n">
        <v>2707</v>
      </c>
    </row>
    <row r="13" spans="1:3">
      <c r="A13" s="3" t="s">
        <v>363</v>
      </c>
      <c r="B13" s="5" t="n">
        <v>22</v>
      </c>
      <c r="C13" s="5" t="n">
        <v>28</v>
      </c>
    </row>
    <row r="14" spans="1:3">
      <c r="A14" s="3" t="s">
        <v>364</v>
      </c>
      <c r="B14" s="5" t="n">
        <v>5659</v>
      </c>
      <c r="C14" s="5" t="n">
        <v>7448</v>
      </c>
    </row>
    <row r="15" spans="1:3">
      <c r="A15" s="3" t="s">
        <v>365</v>
      </c>
      <c r="B15" s="5" t="n">
        <v>50</v>
      </c>
      <c r="C15" s="5" t="n">
        <v>60</v>
      </c>
    </row>
    <row r="16" spans="1:3">
      <c r="A16" s="3" t="s">
        <v>358</v>
      </c>
    </row>
    <row r="17" spans="1:3">
      <c r="A17" s="3" t="s">
        <v>360</v>
      </c>
      <c r="B17" s="5" t="n">
        <v>11355</v>
      </c>
      <c r="C17" s="5" t="n">
        <v>57561</v>
      </c>
    </row>
    <row r="18" spans="1:3">
      <c r="A18" s="3" t="s">
        <v>361</v>
      </c>
      <c r="B18" s="5" t="n">
        <v>32</v>
      </c>
      <c r="C18" s="7" t="n">
        <v>567</v>
      </c>
    </row>
    <row r="19" spans="1:3">
      <c r="A19" s="3" t="s">
        <v>362</v>
      </c>
      <c r="B19" s="5" t="n">
        <v>1066</v>
      </c>
      <c r="C19" s="3" t="s">
        <v>57</v>
      </c>
    </row>
    <row r="20" spans="1:3">
      <c r="A20" s="3" t="s">
        <v>363</v>
      </c>
      <c r="B20" s="5" t="n">
        <v>6</v>
      </c>
      <c r="C20" s="3" t="s">
        <v>57</v>
      </c>
    </row>
    <row r="21" spans="1:3">
      <c r="A21" s="3" t="s">
        <v>364</v>
      </c>
      <c r="B21" s="5" t="n">
        <v>12421</v>
      </c>
      <c r="C21" s="7" t="n">
        <v>57561</v>
      </c>
    </row>
    <row r="22" spans="1:3">
      <c r="A22" s="3" t="s">
        <v>365</v>
      </c>
      <c r="B22" s="5" t="n">
        <v>38</v>
      </c>
      <c r="C22" s="5" t="n">
        <v>567</v>
      </c>
    </row>
    <row r="23" spans="1:3">
      <c r="A23" s="3" t="s">
        <v>360</v>
      </c>
      <c r="B23" s="5" t="n">
        <v>46032</v>
      </c>
      <c r="C23" s="5" t="n">
        <v>109107</v>
      </c>
    </row>
    <row r="24" spans="1:3">
      <c r="A24" s="3" t="s">
        <v>361</v>
      </c>
      <c r="B24" s="5" t="n">
        <v>78</v>
      </c>
      <c r="C24" s="5" t="n">
        <v>716</v>
      </c>
    </row>
    <row r="25" spans="1:3">
      <c r="A25" s="3" t="s">
        <v>362</v>
      </c>
      <c r="B25" s="5" t="n">
        <v>3456</v>
      </c>
      <c r="C25" s="5" t="n">
        <v>2707</v>
      </c>
    </row>
    <row r="26" spans="1:3">
      <c r="A26" s="3" t="s">
        <v>363</v>
      </c>
      <c r="B26" s="5" t="n">
        <v>28</v>
      </c>
      <c r="C26" s="5" t="n">
        <v>28</v>
      </c>
    </row>
    <row r="27" spans="1:3">
      <c r="A27" s="3" t="s">
        <v>364</v>
      </c>
      <c r="B27" s="5" t="n">
        <v>49488</v>
      </c>
      <c r="C27" s="5" t="n">
        <v>111814</v>
      </c>
    </row>
    <row r="28" spans="1:3">
      <c r="A28" s="3" t="s">
        <v>365</v>
      </c>
      <c r="B28" s="7" t="n">
        <v>106</v>
      </c>
      <c r="C28" s="7" t="n">
        <v>7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66</v>
      </c>
      <c r="B1" s="2" t="s">
        <v>2</v>
      </c>
      <c r="C1" s="2" t="s">
        <v>29</v>
      </c>
    </row>
    <row r="2" spans="1:3">
      <c r="A2" s="3" t="s">
        <v>367</v>
      </c>
      <c r="B2" s="7" t="n">
        <v>45990</v>
      </c>
    </row>
    <row r="3" spans="1:3">
      <c r="A3" s="3" t="s">
        <v>367</v>
      </c>
      <c r="B3" s="7" t="n">
        <v>45990</v>
      </c>
    </row>
    <row r="4" spans="1:3">
      <c r="A4" s="3" t="s">
        <v>367</v>
      </c>
      <c r="B4" s="3" t="s">
        <v>368</v>
      </c>
    </row>
    <row r="5" spans="1:3">
      <c r="A5" s="3" t="s">
        <v>369</v>
      </c>
      <c r="B5" s="7" t="n">
        <v>20734</v>
      </c>
    </row>
    <row r="6" spans="1:3">
      <c r="A6" s="3" t="s">
        <v>369</v>
      </c>
      <c r="B6" s="7" t="n">
        <v>20882</v>
      </c>
    </row>
    <row r="7" spans="1:3">
      <c r="A7" s="3" t="s">
        <v>369</v>
      </c>
      <c r="B7" s="3" t="s">
        <v>370</v>
      </c>
    </row>
    <row r="8" spans="1:3">
      <c r="A8" s="3" t="s">
        <v>371</v>
      </c>
      <c r="B8" s="7" t="n">
        <v>17333</v>
      </c>
    </row>
    <row r="9" spans="1:3">
      <c r="A9" s="3" t="s">
        <v>371</v>
      </c>
      <c r="B9" s="7" t="n">
        <v>17697</v>
      </c>
    </row>
    <row r="10" spans="1:3">
      <c r="A10" s="3" t="s">
        <v>371</v>
      </c>
      <c r="B10" s="3" t="s">
        <v>372</v>
      </c>
    </row>
    <row r="11" spans="1:3">
      <c r="A11" s="3" t="s">
        <v>373</v>
      </c>
      <c r="B11" s="7" t="n">
        <v>24606</v>
      </c>
    </row>
    <row r="12" spans="1:3">
      <c r="A12" s="3" t="s">
        <v>373</v>
      </c>
      <c r="B12" s="7" t="n">
        <v>24900</v>
      </c>
    </row>
    <row r="13" spans="1:3">
      <c r="A13" s="3" t="s">
        <v>373</v>
      </c>
      <c r="B13" s="3" t="s">
        <v>374</v>
      </c>
    </row>
    <row r="14" spans="1:3">
      <c r="B14" s="7" t="n">
        <v>108663</v>
      </c>
    </row>
    <row r="15" spans="1:3">
      <c r="B15" s="7" t="n">
        <v>109469</v>
      </c>
    </row>
    <row r="16" spans="1:3">
      <c r="B16" s="3" t="s">
        <v>375</v>
      </c>
    </row>
    <row r="17" spans="1:3">
      <c r="A17" s="3" t="s">
        <v>376</v>
      </c>
      <c r="B17" s="7" t="n">
        <v>74813</v>
      </c>
    </row>
    <row r="18" spans="1:3">
      <c r="A18" s="3" t="s">
        <v>376</v>
      </c>
      <c r="B18" s="7" t="n">
        <v>75674</v>
      </c>
    </row>
    <row r="19" spans="1:3">
      <c r="A19" s="3" t="s">
        <v>376</v>
      </c>
      <c r="B19" s="3" t="s">
        <v>377</v>
      </c>
    </row>
    <row r="20" spans="1:3">
      <c r="A20" s="3" t="s">
        <v>122</v>
      </c>
      <c r="B20" s="7" t="n">
        <v>183476</v>
      </c>
    </row>
    <row r="21" spans="1:3">
      <c r="A21" s="3" t="s">
        <v>356</v>
      </c>
      <c r="B21" s="7" t="n">
        <v>185143</v>
      </c>
      <c r="C21" s="7" t="n">
        <v>198585</v>
      </c>
    </row>
    <row r="22" spans="1:3">
      <c r="A22" s="3" t="s">
        <v>122</v>
      </c>
      <c r="B22" s="3" t="s">
        <v>3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9</v>
      </c>
      <c r="B1" s="2" t="s">
        <v>1</v>
      </c>
    </row>
    <row r="2" spans="1:3">
      <c r="B2" s="2" t="s">
        <v>2</v>
      </c>
      <c r="C2" s="2" t="s">
        <v>73</v>
      </c>
    </row>
    <row r="3" spans="1:3">
      <c r="A3" s="3" t="s">
        <v>380</v>
      </c>
      <c r="B3" s="7" t="n">
        <v>8089</v>
      </c>
      <c r="C3" s="7" t="n">
        <v>2082</v>
      </c>
    </row>
    <row r="4" spans="1:3">
      <c r="A4" s="3" t="s">
        <v>381</v>
      </c>
      <c r="B4" s="5" t="n">
        <v>98</v>
      </c>
      <c r="C4" s="7" t="n">
        <v>88</v>
      </c>
    </row>
    <row r="5" spans="1:3">
      <c r="A5" s="3" t="s">
        <v>382</v>
      </c>
      <c r="B5" s="5" t="n">
        <v>-100</v>
      </c>
      <c r="C5" s="3" t="s">
        <v>57</v>
      </c>
    </row>
    <row r="6" spans="1:3">
      <c r="A6" s="3" t="s">
        <v>383</v>
      </c>
      <c r="B6" s="7" t="n">
        <v>-2</v>
      </c>
      <c r="C6" s="7" t="n">
        <v>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84</v>
      </c>
      <c r="B1" s="2" t="s">
        <v>1</v>
      </c>
      <c r="D1" s="2" t="s">
        <v>385</v>
      </c>
    </row>
    <row r="2" spans="1:6">
      <c r="B2" s="2" t="s">
        <v>386</v>
      </c>
      <c r="C2" s="2" t="s">
        <v>387</v>
      </c>
      <c r="D2" s="2" t="s">
        <v>388</v>
      </c>
      <c r="E2" s="2" t="s">
        <v>389</v>
      </c>
      <c r="F2" s="2" t="s">
        <v>390</v>
      </c>
    </row>
    <row r="3" spans="1:6">
      <c r="A3" s="3" t="s">
        <v>391</v>
      </c>
    </row>
    <row r="4" spans="1:6">
      <c r="A4" s="3" t="s">
        <v>392</v>
      </c>
      <c r="B4" s="5" t="n">
        <v>0</v>
      </c>
      <c r="C4" s="5" t="n">
        <v>0</v>
      </c>
    </row>
    <row r="5" spans="1:6">
      <c r="A5" s="3" t="s">
        <v>259</v>
      </c>
    </row>
    <row r="6" spans="1:6">
      <c r="A6" s="3" t="s">
        <v>393</v>
      </c>
      <c r="B6" s="7" t="n">
        <v>1800000</v>
      </c>
      <c r="D6" s="7" t="n">
        <v>1000000</v>
      </c>
    </row>
    <row r="7" spans="1:6">
      <c r="A7" s="3" t="s">
        <v>394</v>
      </c>
    </row>
    <row r="8" spans="1:6">
      <c r="A8" s="3" t="s">
        <v>393</v>
      </c>
      <c r="D8" s="7" t="n">
        <v>451000</v>
      </c>
    </row>
    <row r="9" spans="1:6">
      <c r="A9" s="3" t="s">
        <v>395</v>
      </c>
      <c r="D9" s="5" t="n">
        <v>2</v>
      </c>
    </row>
    <row r="10" spans="1:6">
      <c r="A10" s="3" t="s">
        <v>396</v>
      </c>
    </row>
    <row r="11" spans="1:6">
      <c r="A11" s="3" t="s">
        <v>397</v>
      </c>
      <c r="B11" s="5" t="n">
        <v>18800000</v>
      </c>
      <c r="D11" s="7" t="n">
        <v>20400000</v>
      </c>
    </row>
    <row r="12" spans="1:6">
      <c r="A12" s="3" t="s">
        <v>398</v>
      </c>
    </row>
    <row r="13" spans="1:6">
      <c r="A13" s="3" t="s">
        <v>399</v>
      </c>
      <c r="B13" s="7" t="n">
        <v>31500000</v>
      </c>
      <c r="D13" s="7" t="n">
        <v>33100000</v>
      </c>
    </row>
    <row r="14" spans="1:6">
      <c r="A14" s="3" t="s">
        <v>400</v>
      </c>
    </row>
    <row r="15" spans="1:6">
      <c r="A15" s="3" t="s">
        <v>401</v>
      </c>
      <c r="F15" s="7" t="n">
        <v>583600000</v>
      </c>
    </row>
    <row r="16" spans="1:6">
      <c r="A16" s="3" t="s">
        <v>402</v>
      </c>
      <c r="F16" s="5" t="n">
        <v>595100000</v>
      </c>
    </row>
    <row r="17" spans="1:6">
      <c r="A17" s="3" t="s">
        <v>403</v>
      </c>
      <c r="F17" s="5" t="n">
        <v>11500000</v>
      </c>
    </row>
    <row r="18" spans="1:6">
      <c r="A18" s="3" t="s">
        <v>404</v>
      </c>
      <c r="F18" s="5" t="n">
        <v>21100000</v>
      </c>
    </row>
    <row r="19" spans="1:6">
      <c r="A19" s="3" t="s">
        <v>405</v>
      </c>
      <c r="F19" s="5" t="n">
        <v>26900000</v>
      </c>
    </row>
    <row r="20" spans="1:6">
      <c r="A20" s="3" t="s">
        <v>406</v>
      </c>
      <c r="F20" s="7" t="n">
        <v>5800000</v>
      </c>
    </row>
    <row r="21" spans="1:6">
      <c r="A21" s="3" t="s">
        <v>407</v>
      </c>
    </row>
    <row r="22" spans="1:6">
      <c r="A22" s="3" t="s">
        <v>401</v>
      </c>
      <c r="E22" s="7" t="n">
        <v>364500000</v>
      </c>
    </row>
    <row r="23" spans="1:6">
      <c r="A23" s="3" t="s">
        <v>402</v>
      </c>
      <c r="E23" s="5" t="n">
        <v>375000000</v>
      </c>
    </row>
    <row r="24" spans="1:6">
      <c r="A24" s="3" t="s">
        <v>403</v>
      </c>
      <c r="E24" s="7" t="n">
        <v>10500000</v>
      </c>
    </row>
    <row r="25" spans="1:6">
      <c r="A25" s="3" t="s">
        <v>408</v>
      </c>
    </row>
    <row r="26" spans="1:6">
      <c r="A26" s="3" t="s">
        <v>392</v>
      </c>
      <c r="B26" s="5" t="n">
        <v>13</v>
      </c>
      <c r="D26" s="5" t="n">
        <v>14</v>
      </c>
    </row>
    <row r="27" spans="1:6">
      <c r="A27" s="3" t="s">
        <v>409</v>
      </c>
      <c r="B27" s="7" t="n">
        <v>1275000</v>
      </c>
      <c r="D27" s="7" t="n">
        <v>1429000</v>
      </c>
    </row>
    <row r="28" spans="1:6">
      <c r="A28" s="3" t="s">
        <v>410</v>
      </c>
      <c r="B28" s="7" t="n">
        <v>2000000</v>
      </c>
      <c r="D28" s="7" t="n">
        <v>1800000</v>
      </c>
    </row>
    <row r="29" spans="1:6">
      <c r="A29" s="3" t="s">
        <v>392</v>
      </c>
      <c r="B29" s="5" t="n">
        <v>16</v>
      </c>
      <c r="D29" s="5" t="n">
        <v>17</v>
      </c>
    </row>
    <row r="30" spans="1:6">
      <c r="A30" s="3" t="s">
        <v>411</v>
      </c>
      <c r="B30" s="5" t="n">
        <v>0</v>
      </c>
      <c r="C30" s="5" t="n">
        <v>0</v>
      </c>
    </row>
    <row r="31" spans="1:6">
      <c r="A31" s="3" t="s">
        <v>397</v>
      </c>
      <c r="B31" s="7" t="n">
        <v>1456934000</v>
      </c>
      <c r="D31" s="7" t="n">
        <v>1458094000</v>
      </c>
    </row>
    <row r="32" spans="1:6">
      <c r="A32" s="3" t="s">
        <v>404</v>
      </c>
      <c r="B32" s="5" t="n">
        <v>15981000</v>
      </c>
      <c r="C32" s="7" t="n">
        <v>18313000</v>
      </c>
      <c r="D32" s="5" t="n">
        <v>16347000</v>
      </c>
    </row>
    <row r="33" spans="1:6">
      <c r="A33" s="3" t="s">
        <v>405</v>
      </c>
      <c r="B33" s="5" t="n">
        <v>19917000</v>
      </c>
      <c r="C33" s="7" t="n">
        <v>21492000</v>
      </c>
      <c r="D33" s="5" t="n">
        <v>20289000</v>
      </c>
    </row>
    <row r="34" spans="1:6">
      <c r="A34" s="3" t="s">
        <v>409</v>
      </c>
      <c r="B34" s="5" t="n">
        <v>1556000</v>
      </c>
      <c r="D34" s="7" t="n">
        <v>1713000</v>
      </c>
    </row>
    <row r="35" spans="1:6">
      <c r="A35" s="3" t="s">
        <v>412</v>
      </c>
      <c r="B35" s="7" t="n">
        <v>5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3</v>
      </c>
      <c r="B1" s="2" t="s">
        <v>2</v>
      </c>
      <c r="C1" s="2" t="s">
        <v>29</v>
      </c>
      <c r="D1" s="2" t="s">
        <v>73</v>
      </c>
      <c r="E1" s="2" t="s">
        <v>414</v>
      </c>
    </row>
    <row r="2" spans="1:5">
      <c r="A2" s="3" t="s">
        <v>415</v>
      </c>
    </row>
    <row r="3" spans="1:5">
      <c r="A3" s="3" t="s">
        <v>416</v>
      </c>
      <c r="B3" s="7" t="n">
        <v>394855</v>
      </c>
      <c r="C3" s="7" t="n">
        <v>401036</v>
      </c>
    </row>
    <row r="4" spans="1:5">
      <c r="A4" s="3" t="s">
        <v>417</v>
      </c>
      <c r="B4" s="5" t="n">
        <v>-3795</v>
      </c>
      <c r="C4" s="5" t="n">
        <v>-3870</v>
      </c>
      <c r="D4" s="7" t="n">
        <v>-4219</v>
      </c>
      <c r="E4" s="7" t="n">
        <v>-4488</v>
      </c>
    </row>
    <row r="5" spans="1:5">
      <c r="A5" s="3" t="s">
        <v>418</v>
      </c>
    </row>
    <row r="6" spans="1:5">
      <c r="A6" s="3" t="s">
        <v>416</v>
      </c>
      <c r="B6" s="5" t="n">
        <v>79258</v>
      </c>
      <c r="C6" s="5" t="n">
        <v>74226</v>
      </c>
    </row>
    <row r="7" spans="1:5">
      <c r="A7" s="3" t="s">
        <v>417</v>
      </c>
      <c r="B7" s="5" t="n">
        <v>-787</v>
      </c>
      <c r="C7" s="5" t="n">
        <v>-665</v>
      </c>
      <c r="D7" s="5" t="n">
        <v>-633</v>
      </c>
      <c r="E7" s="5" t="n">
        <v>-791</v>
      </c>
    </row>
    <row r="8" spans="1:5">
      <c r="A8" s="3" t="s">
        <v>419</v>
      </c>
    </row>
    <row r="9" spans="1:5">
      <c r="A9" s="3" t="s">
        <v>416</v>
      </c>
      <c r="B9" s="5" t="n">
        <v>476006</v>
      </c>
      <c r="C9" s="5" t="n">
        <v>487684</v>
      </c>
    </row>
    <row r="10" spans="1:5">
      <c r="A10" s="3" t="s">
        <v>417</v>
      </c>
      <c r="B10" s="5" t="n">
        <v>-3306</v>
      </c>
      <c r="C10" s="5" t="n">
        <v>-3599</v>
      </c>
      <c r="D10" s="5" t="n">
        <v>-3970</v>
      </c>
      <c r="E10" s="5" t="n">
        <v>-4243</v>
      </c>
    </row>
    <row r="11" spans="1:5">
      <c r="A11" s="3" t="s">
        <v>420</v>
      </c>
    </row>
    <row r="12" spans="1:5">
      <c r="A12" s="3" t="s">
        <v>416</v>
      </c>
      <c r="B12" s="5" t="n">
        <v>93380</v>
      </c>
      <c r="C12" s="5" t="n">
        <v>94235</v>
      </c>
    </row>
    <row r="13" spans="1:5">
      <c r="A13" s="3" t="s">
        <v>417</v>
      </c>
      <c r="B13" s="5" t="n">
        <v>-665</v>
      </c>
      <c r="C13" s="5" t="n">
        <v>-714</v>
      </c>
      <c r="D13" s="5" t="n">
        <v>-487</v>
      </c>
      <c r="E13" s="5" t="n">
        <v>-342</v>
      </c>
    </row>
    <row r="14" spans="1:5">
      <c r="A14" s="3" t="s">
        <v>421</v>
      </c>
    </row>
    <row r="15" spans="1:5">
      <c r="A15" s="3" t="s">
        <v>416</v>
      </c>
      <c r="B15" s="5" t="n">
        <v>117283</v>
      </c>
      <c r="C15" s="5" t="n">
        <v>116015</v>
      </c>
    </row>
    <row r="16" spans="1:5">
      <c r="A16" s="3" t="s">
        <v>417</v>
      </c>
      <c r="B16" s="5" t="n">
        <v>-1571</v>
      </c>
      <c r="C16" s="5" t="n">
        <v>-1456</v>
      </c>
      <c r="D16" s="5" t="n">
        <v>-1070</v>
      </c>
      <c r="E16" s="5" t="n">
        <v>-1023</v>
      </c>
    </row>
    <row r="17" spans="1:5">
      <c r="A17" s="3" t="s">
        <v>422</v>
      </c>
    </row>
    <row r="18" spans="1:5">
      <c r="A18" s="3" t="s">
        <v>416</v>
      </c>
      <c r="B18" s="5" t="n">
        <v>258479</v>
      </c>
      <c r="C18" s="5" t="n">
        <v>246304</v>
      </c>
    </row>
    <row r="19" spans="1:5">
      <c r="A19" s="3" t="s">
        <v>417</v>
      </c>
      <c r="B19" s="5" t="n">
        <v>-3145</v>
      </c>
      <c r="C19" s="5" t="n">
        <v>-2565</v>
      </c>
      <c r="D19" s="5" t="n">
        <v>-1659</v>
      </c>
      <c r="E19" s="5" t="n">
        <v>-2315</v>
      </c>
    </row>
    <row r="20" spans="1:5">
      <c r="A20" s="3" t="s">
        <v>423</v>
      </c>
    </row>
    <row r="21" spans="1:5">
      <c r="A21" s="3" t="s">
        <v>416</v>
      </c>
      <c r="B21" s="5" t="n">
        <v>37673</v>
      </c>
      <c r="C21" s="5" t="n">
        <v>38594</v>
      </c>
    </row>
    <row r="22" spans="1:5">
      <c r="A22" s="3" t="s">
        <v>417</v>
      </c>
      <c r="B22" s="5" t="n">
        <v>-176</v>
      </c>
      <c r="C22" s="5" t="n">
        <v>-166</v>
      </c>
      <c r="D22" s="5" t="n">
        <v>-107</v>
      </c>
      <c r="E22" s="5" t="n">
        <v>-101</v>
      </c>
    </row>
    <row r="23" spans="1:5">
      <c r="A23" s="3" t="s">
        <v>416</v>
      </c>
      <c r="B23" s="5" t="n">
        <v>1456934</v>
      </c>
      <c r="C23" s="5" t="n">
        <v>1458094</v>
      </c>
    </row>
    <row r="24" spans="1:5">
      <c r="A24" s="3" t="s">
        <v>424</v>
      </c>
      <c r="B24" s="5" t="n">
        <v>654</v>
      </c>
      <c r="C24" s="5" t="n">
        <v>558</v>
      </c>
    </row>
    <row r="25" spans="1:5">
      <c r="A25" s="3" t="s">
        <v>417</v>
      </c>
      <c r="B25" s="5" t="n">
        <v>-14866</v>
      </c>
      <c r="C25" s="5" t="n">
        <v>-14550</v>
      </c>
      <c r="D25" s="7" t="n">
        <v>-13762</v>
      </c>
      <c r="E25" s="7" t="n">
        <v>-13660</v>
      </c>
    </row>
    <row r="26" spans="1:5">
      <c r="A26" s="3" t="s">
        <v>425</v>
      </c>
      <c r="B26" s="7" t="n">
        <v>1442722</v>
      </c>
      <c r="C26" s="7" t="n">
        <v>14441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3</v>
      </c>
    </row>
    <row r="3" spans="1:3">
      <c r="A3" s="3" t="s">
        <v>109</v>
      </c>
      <c r="B3" s="7" t="n">
        <v>3343</v>
      </c>
      <c r="C3" s="7" t="n">
        <v>2267</v>
      </c>
    </row>
    <row r="4" spans="1:3">
      <c r="A4" s="6" t="s">
        <v>110</v>
      </c>
    </row>
    <row r="5" spans="1:3">
      <c r="A5" s="3" t="s">
        <v>111</v>
      </c>
      <c r="B5" s="5" t="n">
        <v>1040</v>
      </c>
      <c r="C5" s="5" t="n">
        <v>747</v>
      </c>
    </row>
    <row r="6" spans="1:3">
      <c r="A6" s="3" t="s">
        <v>112</v>
      </c>
      <c r="B6" s="5" t="n">
        <v>2</v>
      </c>
      <c r="C6" s="5" t="n">
        <v>-88</v>
      </c>
    </row>
    <row r="7" spans="1:3">
      <c r="A7" s="3" t="s">
        <v>113</v>
      </c>
      <c r="B7" s="5" t="n">
        <v>1042</v>
      </c>
      <c r="C7" s="5" t="n">
        <v>659</v>
      </c>
    </row>
    <row r="8" spans="1:3">
      <c r="A8" s="3" t="s">
        <v>114</v>
      </c>
      <c r="B8" s="5" t="n">
        <v>-399</v>
      </c>
      <c r="C8" s="5" t="n">
        <v>-252</v>
      </c>
    </row>
    <row r="9" spans="1:3">
      <c r="A9" s="3" t="s">
        <v>115</v>
      </c>
      <c r="B9" s="5" t="n">
        <v>643</v>
      </c>
      <c r="C9" s="5" t="n">
        <v>407</v>
      </c>
    </row>
    <row r="10" spans="1:3">
      <c r="A10" s="3" t="s">
        <v>116</v>
      </c>
      <c r="B10" s="7" t="n">
        <v>3986</v>
      </c>
      <c r="C10" s="7" t="n">
        <v>26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6</v>
      </c>
      <c r="B1" s="2" t="s">
        <v>2</v>
      </c>
      <c r="C1" s="2" t="s">
        <v>29</v>
      </c>
      <c r="D1" s="2" t="s">
        <v>73</v>
      </c>
    </row>
    <row r="2" spans="1:4">
      <c r="A2" s="3" t="s">
        <v>415</v>
      </c>
    </row>
    <row r="3" spans="1:4">
      <c r="A3" s="3" t="s">
        <v>427</v>
      </c>
      <c r="B3" s="7" t="n">
        <v>3128</v>
      </c>
      <c r="C3" s="7" t="n">
        <v>3189</v>
      </c>
      <c r="D3" s="7" t="n">
        <v>4208</v>
      </c>
    </row>
    <row r="4" spans="1:4">
      <c r="A4" s="3" t="s">
        <v>404</v>
      </c>
      <c r="B4" s="5" t="n">
        <v>3128</v>
      </c>
      <c r="C4" s="5" t="n">
        <v>3189</v>
      </c>
      <c r="D4" s="5" t="n">
        <v>4208</v>
      </c>
    </row>
    <row r="5" spans="1:4">
      <c r="A5" s="3" t="s">
        <v>419</v>
      </c>
    </row>
    <row r="6" spans="1:4">
      <c r="A6" s="3" t="s">
        <v>427</v>
      </c>
      <c r="B6" s="5" t="n">
        <v>9634</v>
      </c>
      <c r="C6" s="5" t="n">
        <v>9886</v>
      </c>
      <c r="D6" s="5" t="n">
        <v>9106</v>
      </c>
    </row>
    <row r="7" spans="1:4">
      <c r="A7" s="3" t="s">
        <v>404</v>
      </c>
      <c r="B7" s="5" t="n">
        <v>9634</v>
      </c>
      <c r="C7" s="5" t="n">
        <v>9886</v>
      </c>
      <c r="D7" s="5" t="n">
        <v>9106</v>
      </c>
    </row>
    <row r="8" spans="1:4">
      <c r="A8" s="3" t="s">
        <v>420</v>
      </c>
    </row>
    <row r="9" spans="1:4">
      <c r="A9" s="3" t="s">
        <v>427</v>
      </c>
      <c r="B9" s="5" t="n">
        <v>66</v>
      </c>
      <c r="C9" s="5" t="n">
        <v>70</v>
      </c>
      <c r="D9" s="5" t="n">
        <v>86</v>
      </c>
    </row>
    <row r="10" spans="1:4">
      <c r="A10" s="3" t="s">
        <v>404</v>
      </c>
      <c r="B10" s="5" t="n">
        <v>66</v>
      </c>
      <c r="C10" s="5" t="n">
        <v>70</v>
      </c>
      <c r="D10" s="5" t="n">
        <v>86</v>
      </c>
    </row>
    <row r="11" spans="1:4">
      <c r="A11" s="3" t="s">
        <v>421</v>
      </c>
    </row>
    <row r="12" spans="1:4">
      <c r="A12" s="3" t="s">
        <v>427</v>
      </c>
      <c r="B12" s="5" t="n">
        <v>2088</v>
      </c>
      <c r="C12" s="5" t="n">
        <v>2127</v>
      </c>
      <c r="D12" s="5" t="n">
        <v>3300</v>
      </c>
    </row>
    <row r="13" spans="1:4">
      <c r="A13" s="3" t="s">
        <v>404</v>
      </c>
      <c r="B13" s="5" t="n">
        <v>2088</v>
      </c>
      <c r="C13" s="5" t="n">
        <v>2127</v>
      </c>
      <c r="D13" s="5" t="n">
        <v>3300</v>
      </c>
    </row>
    <row r="14" spans="1:4">
      <c r="A14" s="3" t="s">
        <v>422</v>
      </c>
    </row>
    <row r="15" spans="1:4">
      <c r="A15" s="3" t="s">
        <v>427</v>
      </c>
      <c r="B15" s="5" t="n">
        <v>1005</v>
      </c>
      <c r="C15" s="5" t="n">
        <v>1012</v>
      </c>
      <c r="D15" s="5" t="n">
        <v>1502</v>
      </c>
    </row>
    <row r="16" spans="1:4">
      <c r="A16" s="3" t="s">
        <v>404</v>
      </c>
      <c r="B16" s="5" t="n">
        <v>1005</v>
      </c>
      <c r="C16" s="5" t="n">
        <v>1012</v>
      </c>
      <c r="D16" s="5" t="n">
        <v>1502</v>
      </c>
    </row>
    <row r="17" spans="1:4">
      <c r="A17" s="3" t="s">
        <v>423</v>
      </c>
    </row>
    <row r="18" spans="1:4">
      <c r="A18" s="3" t="s">
        <v>427</v>
      </c>
      <c r="B18" s="5" t="n">
        <v>60</v>
      </c>
      <c r="C18" s="5" t="n">
        <v>63</v>
      </c>
      <c r="D18" s="5" t="n">
        <v>111</v>
      </c>
    </row>
    <row r="19" spans="1:4">
      <c r="A19" s="3" t="s">
        <v>404</v>
      </c>
      <c r="B19" s="5" t="n">
        <v>60</v>
      </c>
      <c r="C19" s="5" t="n">
        <v>63</v>
      </c>
      <c r="D19" s="5" t="n">
        <v>111</v>
      </c>
    </row>
    <row r="20" spans="1:4">
      <c r="A20" s="3" t="s">
        <v>427</v>
      </c>
      <c r="B20" s="5" t="n">
        <v>15981</v>
      </c>
      <c r="C20" s="5" t="n">
        <v>16347</v>
      </c>
      <c r="D20" s="5" t="n">
        <v>18313</v>
      </c>
    </row>
    <row r="21" spans="1:4">
      <c r="A21" s="3" t="s">
        <v>404</v>
      </c>
      <c r="B21" s="5" t="n">
        <v>15981</v>
      </c>
      <c r="C21" s="5" t="n">
        <v>16347</v>
      </c>
      <c r="D21" s="5" t="n">
        <v>18313</v>
      </c>
    </row>
    <row r="22" spans="1:4">
      <c r="A22" s="3" t="s">
        <v>405</v>
      </c>
      <c r="B22" s="7" t="n">
        <v>19917</v>
      </c>
      <c r="C22" s="7" t="n">
        <v>20289</v>
      </c>
      <c r="D22" s="7" t="n">
        <v>214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428</v>
      </c>
      <c r="B1" s="2" t="s">
        <v>1</v>
      </c>
    </row>
    <row r="2" spans="1:3">
      <c r="B2" s="2" t="s">
        <v>2</v>
      </c>
      <c r="C2" s="2" t="s">
        <v>73</v>
      </c>
    </row>
    <row r="3" spans="1:3">
      <c r="A3" s="3" t="s">
        <v>429</v>
      </c>
      <c r="B3" s="7" t="n">
        <v>1370</v>
      </c>
      <c r="C3" s="7" t="n">
        <v>2165</v>
      </c>
    </row>
    <row r="4" spans="1:3">
      <c r="A4" s="3" t="s">
        <v>430</v>
      </c>
      <c r="B4" s="5" t="n">
        <v>-222</v>
      </c>
      <c r="C4" s="5" t="n">
        <v>-295</v>
      </c>
    </row>
    <row r="5" spans="1:3">
      <c r="A5" s="3" t="s">
        <v>431</v>
      </c>
      <c r="B5" s="5" t="n">
        <v>343</v>
      </c>
      <c r="C5" s="5" t="n">
        <v>47</v>
      </c>
    </row>
    <row r="6" spans="1:3">
      <c r="A6" s="3" t="s">
        <v>432</v>
      </c>
      <c r="B6" s="7" t="n">
        <v>-48</v>
      </c>
      <c r="C6" s="5" t="n">
        <v>-31</v>
      </c>
    </row>
    <row r="7" spans="1:3">
      <c r="A7" s="3" t="s">
        <v>433</v>
      </c>
      <c r="B7" s="3" t="s">
        <v>57</v>
      </c>
      <c r="C7" s="5" t="n">
        <v>12</v>
      </c>
    </row>
    <row r="8" spans="1:3">
      <c r="A8" s="3" t="s">
        <v>429</v>
      </c>
      <c r="B8" s="7" t="n">
        <v>1443</v>
      </c>
      <c r="C8" s="7" t="n">
        <v>18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29</v>
      </c>
    </row>
    <row r="2" spans="1:3">
      <c r="A2" s="3" t="s">
        <v>435</v>
      </c>
    </row>
    <row r="3" spans="1:3">
      <c r="A3" s="3" t="s">
        <v>436</v>
      </c>
      <c r="B3" s="7" t="n">
        <v>1518</v>
      </c>
      <c r="C3" s="7" t="n">
        <v>1419</v>
      </c>
    </row>
    <row r="4" spans="1:3">
      <c r="A4" s="3" t="s">
        <v>437</v>
      </c>
    </row>
    <row r="5" spans="1:3">
      <c r="A5" s="3" t="s">
        <v>436</v>
      </c>
      <c r="B5" s="5" t="n">
        <v>5725</v>
      </c>
      <c r="C5" s="5" t="n">
        <v>6051</v>
      </c>
    </row>
    <row r="6" spans="1:3">
      <c r="A6" s="3" t="s">
        <v>438</v>
      </c>
    </row>
    <row r="7" spans="1:3">
      <c r="A7" s="3" t="s">
        <v>436</v>
      </c>
      <c r="B7" s="5" t="n">
        <v>2427</v>
      </c>
      <c r="C7" s="5" t="n">
        <v>2868</v>
      </c>
    </row>
    <row r="8" spans="1:3">
      <c r="A8" s="3" t="s">
        <v>439</v>
      </c>
    </row>
    <row r="9" spans="1:3">
      <c r="A9" s="3" t="s">
        <v>436</v>
      </c>
      <c r="B9" s="5" t="n">
        <v>3174</v>
      </c>
      <c r="C9" s="5" t="n">
        <v>3363</v>
      </c>
    </row>
    <row r="10" spans="1:3">
      <c r="A10" s="3" t="s">
        <v>440</v>
      </c>
    </row>
    <row r="11" spans="1:3">
      <c r="A11" s="3" t="s">
        <v>441</v>
      </c>
      <c r="B11" s="5" t="n">
        <v>4493</v>
      </c>
      <c r="C11" s="5" t="n">
        <v>2168</v>
      </c>
    </row>
    <row r="12" spans="1:3">
      <c r="A12" s="3" t="s">
        <v>416</v>
      </c>
      <c r="B12" s="5" t="n">
        <v>8438</v>
      </c>
      <c r="C12" s="5" t="n">
        <v>6455</v>
      </c>
    </row>
    <row r="13" spans="1:3">
      <c r="A13" s="3" t="s">
        <v>415</v>
      </c>
    </row>
    <row r="14" spans="1:3">
      <c r="A14" s="3" t="s">
        <v>441</v>
      </c>
      <c r="B14" s="5" t="n">
        <v>385956</v>
      </c>
      <c r="C14" s="5" t="n">
        <v>391622</v>
      </c>
    </row>
    <row r="15" spans="1:3">
      <c r="A15" s="3" t="s">
        <v>416</v>
      </c>
      <c r="B15" s="7" t="n">
        <v>394855</v>
      </c>
      <c r="C15" s="7" t="n">
        <v>401036</v>
      </c>
    </row>
    <row r="16" spans="1:3">
      <c r="A16" s="3" t="s">
        <v>442</v>
      </c>
    </row>
    <row r="17" spans="1:3">
      <c r="A17" s="3" t="s">
        <v>436</v>
      </c>
      <c r="B17" s="3" t="s">
        <v>57</v>
      </c>
      <c r="C17" s="3" t="s">
        <v>57</v>
      </c>
    </row>
    <row r="18" spans="1:3">
      <c r="A18" s="3" t="s">
        <v>443</v>
      </c>
    </row>
    <row r="19" spans="1:3">
      <c r="A19" s="3" t="s">
        <v>436</v>
      </c>
      <c r="B19" s="7" t="n">
        <v>123</v>
      </c>
      <c r="C19" s="7" t="n">
        <v>125</v>
      </c>
    </row>
    <row r="20" spans="1:3">
      <c r="A20" s="3" t="s">
        <v>444</v>
      </c>
    </row>
    <row r="21" spans="1:3">
      <c r="A21" s="3" t="s">
        <v>436</v>
      </c>
      <c r="B21" s="3" t="s">
        <v>57</v>
      </c>
      <c r="C21" s="5" t="n">
        <v>67</v>
      </c>
    </row>
    <row r="22" spans="1:3">
      <c r="A22" s="3" t="s">
        <v>445</v>
      </c>
    </row>
    <row r="23" spans="1:3">
      <c r="A23" s="3" t="s">
        <v>436</v>
      </c>
      <c r="B23" s="3" t="s">
        <v>57</v>
      </c>
      <c r="C23" s="5" t="n">
        <v>67</v>
      </c>
    </row>
    <row r="24" spans="1:3">
      <c r="A24" s="3" t="s">
        <v>446</v>
      </c>
    </row>
    <row r="25" spans="1:3">
      <c r="A25" s="3" t="s">
        <v>441</v>
      </c>
      <c r="B25" s="7" t="n">
        <v>157</v>
      </c>
      <c r="C25" s="5" t="n">
        <v>163</v>
      </c>
    </row>
    <row r="26" spans="1:3">
      <c r="A26" s="3" t="s">
        <v>416</v>
      </c>
      <c r="B26" s="5" t="n">
        <v>157</v>
      </c>
      <c r="C26" s="5" t="n">
        <v>230</v>
      </c>
    </row>
    <row r="27" spans="1:3">
      <c r="A27" s="3" t="s">
        <v>418</v>
      </c>
    </row>
    <row r="28" spans="1:3">
      <c r="A28" s="3" t="s">
        <v>441</v>
      </c>
      <c r="B28" s="5" t="n">
        <v>79135</v>
      </c>
      <c r="C28" s="5" t="n">
        <v>74034</v>
      </c>
    </row>
    <row r="29" spans="1:3">
      <c r="A29" s="3" t="s">
        <v>416</v>
      </c>
      <c r="B29" s="5" t="n">
        <v>79258</v>
      </c>
      <c r="C29" s="5" t="n">
        <v>74226</v>
      </c>
    </row>
    <row r="30" spans="1:3">
      <c r="A30" s="3" t="s">
        <v>447</v>
      </c>
    </row>
    <row r="31" spans="1:3">
      <c r="A31" s="3" t="s">
        <v>436</v>
      </c>
      <c r="B31" s="5" t="n">
        <v>260</v>
      </c>
      <c r="C31" s="5" t="n">
        <v>136</v>
      </c>
    </row>
    <row r="32" spans="1:3">
      <c r="A32" s="3" t="s">
        <v>448</v>
      </c>
    </row>
    <row r="33" spans="1:3">
      <c r="A33" s="3" t="s">
        <v>436</v>
      </c>
      <c r="B33" s="5" t="n">
        <v>1095</v>
      </c>
      <c r="C33" s="5" t="n">
        <v>1060</v>
      </c>
    </row>
    <row r="34" spans="1:3">
      <c r="A34" s="3" t="s">
        <v>449</v>
      </c>
    </row>
    <row r="35" spans="1:3">
      <c r="A35" s="3" t="s">
        <v>436</v>
      </c>
      <c r="B35" s="5" t="n">
        <v>1089</v>
      </c>
      <c r="C35" s="5" t="n">
        <v>1742</v>
      </c>
    </row>
    <row r="36" spans="1:3">
      <c r="A36" s="3" t="s">
        <v>450</v>
      </c>
    </row>
    <row r="37" spans="1:3">
      <c r="A37" s="3" t="s">
        <v>436</v>
      </c>
      <c r="B37" s="5" t="n">
        <v>1690</v>
      </c>
      <c r="C37" s="5" t="n">
        <v>2646</v>
      </c>
    </row>
    <row r="38" spans="1:3">
      <c r="A38" s="3" t="s">
        <v>451</v>
      </c>
    </row>
    <row r="39" spans="1:3">
      <c r="A39" s="3" t="s">
        <v>441</v>
      </c>
      <c r="B39" s="5" t="n">
        <v>4308</v>
      </c>
      <c r="C39" s="5" t="n">
        <v>4760</v>
      </c>
    </row>
    <row r="40" spans="1:3">
      <c r="A40" s="3" t="s">
        <v>416</v>
      </c>
      <c r="B40" s="5" t="n">
        <v>5657</v>
      </c>
      <c r="C40" s="5" t="n">
        <v>6638</v>
      </c>
    </row>
    <row r="41" spans="1:3">
      <c r="A41" s="3" t="s">
        <v>419</v>
      </c>
    </row>
    <row r="42" spans="1:3">
      <c r="A42" s="3" t="s">
        <v>441</v>
      </c>
      <c r="B42" s="5" t="n">
        <v>473221</v>
      </c>
      <c r="C42" s="5" t="n">
        <v>483978</v>
      </c>
    </row>
    <row r="43" spans="1:3">
      <c r="A43" s="3" t="s">
        <v>416</v>
      </c>
      <c r="B43" s="7" t="n">
        <v>476006</v>
      </c>
      <c r="C43" s="7" t="n">
        <v>487684</v>
      </c>
    </row>
    <row r="44" spans="1:3">
      <c r="A44" s="3" t="s">
        <v>452</v>
      </c>
    </row>
    <row r="45" spans="1:3">
      <c r="A45" s="3" t="s">
        <v>436</v>
      </c>
      <c r="B45" s="3" t="s">
        <v>57</v>
      </c>
      <c r="C45" s="3" t="s">
        <v>57</v>
      </c>
    </row>
    <row r="46" spans="1:3">
      <c r="A46" s="3" t="s">
        <v>453</v>
      </c>
    </row>
    <row r="47" spans="1:3">
      <c r="A47" s="3" t="s">
        <v>436</v>
      </c>
      <c r="B47" s="7" t="n">
        <v>954</v>
      </c>
      <c r="C47" s="7" t="n">
        <v>42</v>
      </c>
    </row>
    <row r="48" spans="1:3">
      <c r="A48" s="3" t="s">
        <v>454</v>
      </c>
    </row>
    <row r="49" spans="1:3">
      <c r="A49" s="3" t="s">
        <v>436</v>
      </c>
      <c r="B49" s="5" t="n">
        <v>671</v>
      </c>
      <c r="C49" s="5" t="n">
        <v>668</v>
      </c>
    </row>
    <row r="50" spans="1:3">
      <c r="A50" s="3" t="s">
        <v>455</v>
      </c>
    </row>
    <row r="51" spans="1:3">
      <c r="A51" s="3" t="s">
        <v>436</v>
      </c>
      <c r="B51" s="5" t="n">
        <v>671</v>
      </c>
      <c r="C51" s="5" t="n">
        <v>668</v>
      </c>
    </row>
    <row r="52" spans="1:3">
      <c r="A52" s="3" t="s">
        <v>456</v>
      </c>
    </row>
    <row r="53" spans="1:3">
      <c r="A53" s="3" t="s">
        <v>441</v>
      </c>
      <c r="B53" s="5" t="n">
        <v>146</v>
      </c>
      <c r="C53" s="5" t="n">
        <v>305</v>
      </c>
    </row>
    <row r="54" spans="1:3">
      <c r="A54" s="3" t="s">
        <v>416</v>
      </c>
      <c r="B54" s="5" t="n">
        <v>817</v>
      </c>
      <c r="C54" s="5" t="n">
        <v>973</v>
      </c>
    </row>
    <row r="55" spans="1:3">
      <c r="A55" s="3" t="s">
        <v>420</v>
      </c>
    </row>
    <row r="56" spans="1:3">
      <c r="A56" s="3" t="s">
        <v>441</v>
      </c>
      <c r="B56" s="5" t="n">
        <v>91755</v>
      </c>
      <c r="C56" s="5" t="n">
        <v>93525</v>
      </c>
    </row>
    <row r="57" spans="1:3">
      <c r="A57" s="3" t="s">
        <v>416</v>
      </c>
      <c r="B57" s="5" t="n">
        <v>93380</v>
      </c>
      <c r="C57" s="5" t="n">
        <v>94235</v>
      </c>
    </row>
    <row r="58" spans="1:3">
      <c r="A58" s="3" t="s">
        <v>457</v>
      </c>
    </row>
    <row r="59" spans="1:3">
      <c r="A59" s="3" t="s">
        <v>436</v>
      </c>
      <c r="B59" s="5" t="n">
        <v>5</v>
      </c>
      <c r="C59" s="5" t="n">
        <v>6</v>
      </c>
    </row>
    <row r="60" spans="1:3">
      <c r="A60" s="3" t="s">
        <v>458</v>
      </c>
    </row>
    <row r="61" spans="1:3">
      <c r="A61" s="3" t="s">
        <v>436</v>
      </c>
      <c r="B61" s="5" t="n">
        <v>737</v>
      </c>
      <c r="C61" s="5" t="n">
        <v>148</v>
      </c>
    </row>
    <row r="62" spans="1:3">
      <c r="A62" s="3" t="s">
        <v>459</v>
      </c>
    </row>
    <row r="63" spans="1:3">
      <c r="A63" s="3" t="s">
        <v>436</v>
      </c>
      <c r="B63" s="5" t="n">
        <v>454</v>
      </c>
      <c r="C63" s="5" t="n">
        <v>432</v>
      </c>
    </row>
    <row r="64" spans="1:3">
      <c r="A64" s="3" t="s">
        <v>460</v>
      </c>
    </row>
    <row r="65" spans="1:3">
      <c r="A65" s="3" t="s">
        <v>436</v>
      </c>
      <c r="B65" s="5" t="n">
        <v>533</v>
      </c>
      <c r="C65" s="5" t="n">
        <v>510</v>
      </c>
    </row>
    <row r="66" spans="1:3">
      <c r="A66" s="3" t="s">
        <v>461</v>
      </c>
    </row>
    <row r="67" spans="1:3">
      <c r="A67" s="3" t="s">
        <v>441</v>
      </c>
      <c r="B67" s="5" t="n">
        <v>412</v>
      </c>
      <c r="C67" s="5" t="n">
        <v>184</v>
      </c>
    </row>
    <row r="68" spans="1:3">
      <c r="A68" s="3" t="s">
        <v>416</v>
      </c>
      <c r="B68" s="5" t="n">
        <v>871</v>
      </c>
      <c r="C68" s="5" t="n">
        <v>622</v>
      </c>
    </row>
    <row r="69" spans="1:3">
      <c r="A69" s="3" t="s">
        <v>421</v>
      </c>
    </row>
    <row r="70" spans="1:3">
      <c r="A70" s="3" t="s">
        <v>441</v>
      </c>
      <c r="B70" s="5" t="n">
        <v>116013</v>
      </c>
      <c r="C70" s="5" t="n">
        <v>115357</v>
      </c>
    </row>
    <row r="71" spans="1:3">
      <c r="A71" s="3" t="s">
        <v>416</v>
      </c>
      <c r="B71" s="5" t="n">
        <v>117283</v>
      </c>
      <c r="C71" s="5" t="n">
        <v>116015</v>
      </c>
    </row>
    <row r="72" spans="1:3">
      <c r="A72" s="3" t="s">
        <v>462</v>
      </c>
    </row>
    <row r="73" spans="1:3">
      <c r="A73" s="3" t="s">
        <v>436</v>
      </c>
      <c r="B73" s="5" t="n">
        <v>559</v>
      </c>
      <c r="C73" s="5" t="n">
        <v>23</v>
      </c>
    </row>
    <row r="74" spans="1:3">
      <c r="A74" s="3" t="s">
        <v>463</v>
      </c>
    </row>
    <row r="75" spans="1:3">
      <c r="A75" s="3" t="s">
        <v>436</v>
      </c>
      <c r="B75" s="5" t="n">
        <v>1227</v>
      </c>
      <c r="C75" s="5" t="n">
        <v>1722</v>
      </c>
    </row>
    <row r="76" spans="1:3">
      <c r="A76" s="3" t="s">
        <v>464</v>
      </c>
    </row>
    <row r="77" spans="1:3">
      <c r="A77" s="3" t="s">
        <v>436</v>
      </c>
      <c r="B77" s="5" t="n">
        <v>3068</v>
      </c>
      <c r="C77" s="5" t="n">
        <v>325</v>
      </c>
    </row>
    <row r="78" spans="1:3">
      <c r="A78" s="3" t="s">
        <v>465</v>
      </c>
    </row>
    <row r="79" spans="1:3">
      <c r="A79" s="3" t="s">
        <v>436</v>
      </c>
      <c r="B79" s="5" t="n">
        <v>3939</v>
      </c>
      <c r="C79" s="5" t="n">
        <v>336</v>
      </c>
    </row>
    <row r="80" spans="1:3">
      <c r="A80" s="3" t="s">
        <v>466</v>
      </c>
    </row>
    <row r="81" spans="1:3">
      <c r="A81" s="3" t="s">
        <v>441</v>
      </c>
      <c r="B81" s="5" t="n">
        <v>581</v>
      </c>
      <c r="C81" s="5" t="n">
        <v>3887</v>
      </c>
    </row>
    <row r="82" spans="1:3">
      <c r="A82" s="3" t="s">
        <v>416</v>
      </c>
      <c r="B82" s="5" t="n">
        <v>4208</v>
      </c>
      <c r="C82" s="5" t="n">
        <v>4235</v>
      </c>
    </row>
    <row r="83" spans="1:3">
      <c r="A83" s="3" t="s">
        <v>422</v>
      </c>
    </row>
    <row r="84" spans="1:3">
      <c r="A84" s="3" t="s">
        <v>441</v>
      </c>
      <c r="B84" s="5" t="n">
        <v>253313</v>
      </c>
      <c r="C84" s="5" t="n">
        <v>244246</v>
      </c>
    </row>
    <row r="85" spans="1:3">
      <c r="A85" s="3" t="s">
        <v>416</v>
      </c>
      <c r="B85" s="5" t="n">
        <v>258479</v>
      </c>
      <c r="C85" s="5" t="n">
        <v>246304</v>
      </c>
    </row>
    <row r="86" spans="1:3">
      <c r="A86" s="3" t="s">
        <v>467</v>
      </c>
    </row>
    <row r="87" spans="1:3">
      <c r="A87" s="3" t="s">
        <v>436</v>
      </c>
      <c r="B87" s="5" t="n">
        <v>62</v>
      </c>
      <c r="C87" s="5" t="n">
        <v>14</v>
      </c>
    </row>
    <row r="88" spans="1:3">
      <c r="A88" s="3" t="s">
        <v>468</v>
      </c>
    </row>
    <row r="89" spans="1:3">
      <c r="A89" s="3" t="s">
        <v>436</v>
      </c>
      <c r="B89" s="5" t="n">
        <v>418</v>
      </c>
      <c r="C89" s="5" t="n">
        <v>489</v>
      </c>
    </row>
    <row r="90" spans="1:3">
      <c r="A90" s="3" t="s">
        <v>469</v>
      </c>
    </row>
    <row r="91" spans="1:3">
      <c r="A91" s="3" t="s">
        <v>436</v>
      </c>
      <c r="B91" s="5" t="n">
        <v>128</v>
      </c>
      <c r="C91" s="5" t="n">
        <v>132</v>
      </c>
    </row>
    <row r="92" spans="1:3">
      <c r="A92" s="3" t="s">
        <v>470</v>
      </c>
    </row>
    <row r="93" spans="1:3">
      <c r="A93" s="3" t="s">
        <v>436</v>
      </c>
      <c r="B93" s="5" t="n">
        <v>135</v>
      </c>
      <c r="C93" s="5" t="n">
        <v>140</v>
      </c>
    </row>
    <row r="94" spans="1:3">
      <c r="A94" s="3" t="s">
        <v>471</v>
      </c>
    </row>
    <row r="95" spans="1:3">
      <c r="A95" s="3" t="s">
        <v>441</v>
      </c>
      <c r="B95" s="5" t="n">
        <v>70</v>
      </c>
      <c r="C95" s="5" t="n">
        <v>41</v>
      </c>
    </row>
    <row r="96" spans="1:3">
      <c r="A96" s="3" t="s">
        <v>416</v>
      </c>
      <c r="B96" s="5" t="n">
        <v>260</v>
      </c>
      <c r="C96" s="5" t="n">
        <v>187</v>
      </c>
    </row>
    <row r="97" spans="1:3">
      <c r="A97" s="3" t="s">
        <v>423</v>
      </c>
    </row>
    <row r="98" spans="1:3">
      <c r="A98" s="3" t="s">
        <v>441</v>
      </c>
      <c r="B98" s="5" t="n">
        <v>37120</v>
      </c>
      <c r="C98" s="5" t="n">
        <v>37965</v>
      </c>
    </row>
    <row r="99" spans="1:3">
      <c r="A99" s="3" t="s">
        <v>416</v>
      </c>
      <c r="B99" s="5" t="n">
        <v>37673</v>
      </c>
      <c r="C99" s="5" t="n">
        <v>38594</v>
      </c>
    </row>
    <row r="100" spans="1:3">
      <c r="A100" s="3" t="s">
        <v>472</v>
      </c>
    </row>
    <row r="101" spans="1:3">
      <c r="A101" s="3" t="s">
        <v>436</v>
      </c>
      <c r="B101" s="5" t="n">
        <v>2404</v>
      </c>
      <c r="C101" s="5" t="n">
        <v>1598</v>
      </c>
    </row>
    <row r="102" spans="1:3">
      <c r="A102" s="3" t="s">
        <v>473</v>
      </c>
    </row>
    <row r="103" spans="1:3">
      <c r="A103" s="3" t="s">
        <v>436</v>
      </c>
      <c r="B103" s="5" t="n">
        <v>10279</v>
      </c>
      <c r="C103" s="5" t="n">
        <v>9637</v>
      </c>
    </row>
    <row r="104" spans="1:3">
      <c r="A104" s="3" t="s">
        <v>474</v>
      </c>
    </row>
    <row r="105" spans="1:3">
      <c r="A105" s="3" t="s">
        <v>436</v>
      </c>
      <c r="B105" s="5" t="n">
        <v>7837</v>
      </c>
      <c r="C105" s="5" t="n">
        <v>6234</v>
      </c>
    </row>
    <row r="106" spans="1:3">
      <c r="A106" s="3" t="s">
        <v>475</v>
      </c>
    </row>
    <row r="107" spans="1:3">
      <c r="A107" s="3" t="s">
        <v>436</v>
      </c>
      <c r="B107" s="5" t="n">
        <v>10142</v>
      </c>
      <c r="C107" s="5" t="n">
        <v>7730</v>
      </c>
    </row>
    <row r="108" spans="1:3">
      <c r="A108" s="3" t="s">
        <v>408</v>
      </c>
    </row>
    <row r="109" spans="1:3">
      <c r="A109" s="3" t="s">
        <v>441</v>
      </c>
      <c r="B109" s="5" t="n">
        <v>10167</v>
      </c>
      <c r="C109" s="5" t="n">
        <v>11508</v>
      </c>
    </row>
    <row r="110" spans="1:3">
      <c r="A110" s="3" t="s">
        <v>416</v>
      </c>
      <c r="B110" s="5" t="n">
        <v>20408</v>
      </c>
      <c r="C110" s="5" t="n">
        <v>19340</v>
      </c>
    </row>
    <row r="111" spans="1:3">
      <c r="A111" s="3" t="s">
        <v>441</v>
      </c>
      <c r="B111" s="5" t="n">
        <v>1436513</v>
      </c>
      <c r="C111" s="5" t="n">
        <v>1440727</v>
      </c>
    </row>
    <row r="112" spans="1:3">
      <c r="A112" s="3" t="s">
        <v>416</v>
      </c>
      <c r="B112" s="7" t="n">
        <v>1456934</v>
      </c>
      <c r="C112" s="7" t="n">
        <v>14580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29</v>
      </c>
    </row>
    <row r="2" spans="1:3">
      <c r="A2" s="3" t="s">
        <v>415</v>
      </c>
    </row>
    <row r="3" spans="1:3">
      <c r="A3" s="3" t="s">
        <v>477</v>
      </c>
      <c r="B3" s="7" t="n">
        <v>1025</v>
      </c>
      <c r="C3" s="7" t="n">
        <v>430</v>
      </c>
    </row>
    <row r="4" spans="1:3">
      <c r="A4" s="3" t="s">
        <v>478</v>
      </c>
      <c r="B4" s="5" t="n">
        <v>651</v>
      </c>
      <c r="C4" s="5" t="n">
        <v>312</v>
      </c>
    </row>
    <row r="5" spans="1:3">
      <c r="A5" s="3" t="s">
        <v>479</v>
      </c>
      <c r="B5" s="5" t="n">
        <v>109</v>
      </c>
      <c r="C5" s="5" t="n">
        <v>83</v>
      </c>
    </row>
    <row r="6" spans="1:3">
      <c r="A6" s="3" t="s">
        <v>480</v>
      </c>
      <c r="B6" s="5" t="n">
        <v>9614</v>
      </c>
      <c r="C6" s="5" t="n">
        <v>7605</v>
      </c>
    </row>
    <row r="7" spans="1:3">
      <c r="A7" s="3" t="s">
        <v>481</v>
      </c>
      <c r="B7" s="5" t="n">
        <v>7990</v>
      </c>
      <c r="C7" s="5" t="n">
        <v>6348</v>
      </c>
    </row>
    <row r="8" spans="1:3">
      <c r="A8" s="3" t="s">
        <v>419</v>
      </c>
    </row>
    <row r="9" spans="1:3">
      <c r="A9" s="3" t="s">
        <v>477</v>
      </c>
      <c r="B9" s="5" t="n">
        <v>900</v>
      </c>
      <c r="C9" s="5" t="n">
        <v>2728</v>
      </c>
    </row>
    <row r="10" spans="1:3">
      <c r="A10" s="3" t="s">
        <v>478</v>
      </c>
      <c r="B10" s="5" t="n">
        <v>723</v>
      </c>
      <c r="C10" s="5" t="n">
        <v>2395</v>
      </c>
    </row>
    <row r="11" spans="1:3">
      <c r="A11" s="3" t="s">
        <v>479</v>
      </c>
      <c r="B11" s="5" t="n">
        <v>148</v>
      </c>
      <c r="C11" s="5" t="n">
        <v>522</v>
      </c>
    </row>
    <row r="12" spans="1:3">
      <c r="A12" s="3" t="s">
        <v>480</v>
      </c>
      <c r="B12" s="5" t="n">
        <v>5813</v>
      </c>
      <c r="C12" s="5" t="n">
        <v>5352</v>
      </c>
    </row>
    <row r="13" spans="1:3">
      <c r="A13" s="3" t="s">
        <v>481</v>
      </c>
      <c r="B13" s="7" t="n">
        <v>4934</v>
      </c>
      <c r="C13" s="5" t="n">
        <v>4243</v>
      </c>
    </row>
    <row r="14" spans="1:3">
      <c r="A14" s="3" t="s">
        <v>420</v>
      </c>
    </row>
    <row r="15" spans="1:3">
      <c r="A15" s="3" t="s">
        <v>477</v>
      </c>
      <c r="B15" s="3" t="s">
        <v>57</v>
      </c>
      <c r="C15" s="5" t="n">
        <v>616</v>
      </c>
    </row>
    <row r="16" spans="1:3">
      <c r="A16" s="3" t="s">
        <v>478</v>
      </c>
      <c r="B16" s="3" t="s">
        <v>57</v>
      </c>
      <c r="C16" s="5" t="n">
        <v>473</v>
      </c>
    </row>
    <row r="17" spans="1:3">
      <c r="A17" s="3" t="s">
        <v>479</v>
      </c>
      <c r="B17" s="3" t="s">
        <v>57</v>
      </c>
      <c r="C17" s="5" t="n">
        <v>112</v>
      </c>
    </row>
    <row r="18" spans="1:3">
      <c r="A18" s="3" t="s">
        <v>480</v>
      </c>
      <c r="B18" s="7" t="n">
        <v>1255</v>
      </c>
      <c r="C18" s="5" t="n">
        <v>796</v>
      </c>
    </row>
    <row r="19" spans="1:3">
      <c r="A19" s="3" t="s">
        <v>481</v>
      </c>
      <c r="B19" s="5" t="n">
        <v>817</v>
      </c>
      <c r="C19" s="5" t="n">
        <v>499</v>
      </c>
    </row>
    <row r="20" spans="1:3">
      <c r="A20" s="3" t="s">
        <v>421</v>
      </c>
    </row>
    <row r="21" spans="1:3">
      <c r="A21" s="3" t="s">
        <v>477</v>
      </c>
      <c r="B21" s="5" t="n">
        <v>172</v>
      </c>
      <c r="C21" s="5" t="n">
        <v>215</v>
      </c>
    </row>
    <row r="22" spans="1:3">
      <c r="A22" s="3" t="s">
        <v>478</v>
      </c>
      <c r="B22" s="5" t="n">
        <v>166</v>
      </c>
      <c r="C22" s="5" t="n">
        <v>211</v>
      </c>
    </row>
    <row r="23" spans="1:3">
      <c r="A23" s="3" t="s">
        <v>479</v>
      </c>
      <c r="B23" s="5" t="n">
        <v>84</v>
      </c>
      <c r="C23" s="5" t="n">
        <v>89</v>
      </c>
    </row>
    <row r="24" spans="1:3">
      <c r="A24" s="3" t="s">
        <v>480</v>
      </c>
      <c r="B24" s="5" t="n">
        <v>890</v>
      </c>
      <c r="C24" s="5" t="n">
        <v>686</v>
      </c>
    </row>
    <row r="25" spans="1:3">
      <c r="A25" s="3" t="s">
        <v>481</v>
      </c>
      <c r="B25" s="5" t="n">
        <v>783</v>
      </c>
      <c r="C25" s="5" t="n">
        <v>490</v>
      </c>
    </row>
    <row r="26" spans="1:3">
      <c r="A26" s="3" t="s">
        <v>422</v>
      </c>
    </row>
    <row r="27" spans="1:3">
      <c r="A27" s="3" t="s">
        <v>477</v>
      </c>
      <c r="B27" s="5" t="n">
        <v>3269</v>
      </c>
      <c r="C27" s="5" t="n">
        <v>1153</v>
      </c>
    </row>
    <row r="28" spans="1:3">
      <c r="A28" s="3" t="s">
        <v>478</v>
      </c>
      <c r="B28" s="5" t="n">
        <v>3261</v>
      </c>
      <c r="C28" s="5" t="n">
        <v>1150</v>
      </c>
    </row>
    <row r="29" spans="1:3">
      <c r="A29" s="3" t="s">
        <v>479</v>
      </c>
      <c r="B29" s="5" t="n">
        <v>457</v>
      </c>
      <c r="C29" s="5" t="n">
        <v>250</v>
      </c>
    </row>
    <row r="30" spans="1:3">
      <c r="A30" s="3" t="s">
        <v>480</v>
      </c>
      <c r="B30" s="5" t="n">
        <v>1126</v>
      </c>
      <c r="C30" s="5" t="n">
        <v>3293</v>
      </c>
    </row>
    <row r="31" spans="1:3">
      <c r="A31" s="3" t="s">
        <v>481</v>
      </c>
      <c r="B31" s="5" t="n">
        <v>947</v>
      </c>
      <c r="C31" s="5" t="n">
        <v>3085</v>
      </c>
    </row>
    <row r="32" spans="1:3">
      <c r="A32" s="3" t="s">
        <v>423</v>
      </c>
    </row>
    <row r="33" spans="1:3">
      <c r="A33" s="3" t="s">
        <v>477</v>
      </c>
      <c r="B33" s="5" t="n">
        <v>5</v>
      </c>
      <c r="C33" s="5" t="n">
        <v>5</v>
      </c>
    </row>
    <row r="34" spans="1:3">
      <c r="A34" s="3" t="s">
        <v>478</v>
      </c>
      <c r="B34" s="5" t="n">
        <v>5</v>
      </c>
      <c r="C34" s="5" t="n">
        <v>5</v>
      </c>
    </row>
    <row r="35" spans="1:3">
      <c r="A35" s="3" t="s">
        <v>479</v>
      </c>
      <c r="B35" s="5" t="n">
        <v>5</v>
      </c>
      <c r="C35" s="5" t="n">
        <v>5</v>
      </c>
    </row>
    <row r="36" spans="1:3">
      <c r="A36" s="3" t="s">
        <v>480</v>
      </c>
      <c r="B36" s="5" t="n">
        <v>266</v>
      </c>
      <c r="C36" s="5" t="n">
        <v>188</v>
      </c>
    </row>
    <row r="37" spans="1:3">
      <c r="A37" s="3" t="s">
        <v>481</v>
      </c>
      <c r="B37" s="5" t="n">
        <v>255</v>
      </c>
      <c r="C37" s="5" t="n">
        <v>183</v>
      </c>
    </row>
    <row r="38" spans="1:3">
      <c r="A38" s="3" t="s">
        <v>482</v>
      </c>
    </row>
    <row r="39" spans="1:3">
      <c r="A39" s="3" t="s">
        <v>480</v>
      </c>
      <c r="B39" s="5" t="n">
        <v>161</v>
      </c>
      <c r="C39" s="5" t="n">
        <v>282</v>
      </c>
    </row>
    <row r="40" spans="1:3">
      <c r="A40" s="3" t="s">
        <v>481</v>
      </c>
      <c r="B40" s="5" t="n">
        <v>157</v>
      </c>
      <c r="C40" s="5" t="n">
        <v>230</v>
      </c>
    </row>
    <row r="41" spans="1:3">
      <c r="A41" s="3" t="s">
        <v>477</v>
      </c>
      <c r="B41" s="5" t="n">
        <v>5371</v>
      </c>
      <c r="C41" s="5" t="n">
        <v>5147</v>
      </c>
    </row>
    <row r="42" spans="1:3">
      <c r="A42" s="3" t="s">
        <v>478</v>
      </c>
      <c r="B42" s="5" t="n">
        <v>4806</v>
      </c>
      <c r="C42" s="5" t="n">
        <v>4546</v>
      </c>
    </row>
    <row r="43" spans="1:3">
      <c r="A43" s="3" t="s">
        <v>479</v>
      </c>
      <c r="B43" s="5" t="n">
        <v>803</v>
      </c>
      <c r="C43" s="5" t="n">
        <v>1061</v>
      </c>
    </row>
    <row r="44" spans="1:3">
      <c r="A44" s="3" t="s">
        <v>480</v>
      </c>
      <c r="B44" s="5" t="n">
        <v>19125</v>
      </c>
      <c r="C44" s="5" t="n">
        <v>18202</v>
      </c>
    </row>
    <row r="45" spans="1:3">
      <c r="A45" s="3" t="s">
        <v>481</v>
      </c>
      <c r="B45" s="5" t="n">
        <v>15883</v>
      </c>
      <c r="C45" s="5" t="n">
        <v>15078</v>
      </c>
    </row>
    <row r="46" spans="1:3">
      <c r="A46" s="3" t="s">
        <v>483</v>
      </c>
      <c r="B46" s="5" t="n">
        <v>24496</v>
      </c>
      <c r="C46" s="5" t="n">
        <v>23349</v>
      </c>
    </row>
    <row r="47" spans="1:3">
      <c r="A47" s="3" t="s">
        <v>483</v>
      </c>
      <c r="B47" s="7" t="n">
        <v>20689</v>
      </c>
      <c r="C47" s="7" t="n">
        <v>196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4</v>
      </c>
      <c r="B1" s="2" t="s">
        <v>1</v>
      </c>
    </row>
    <row r="2" spans="1:3">
      <c r="B2" s="2" t="s">
        <v>2</v>
      </c>
      <c r="C2" s="2" t="s">
        <v>73</v>
      </c>
    </row>
    <row r="3" spans="1:3">
      <c r="A3" s="3" t="s">
        <v>415</v>
      </c>
    </row>
    <row r="4" spans="1:3">
      <c r="A4" s="3" t="s">
        <v>485</v>
      </c>
      <c r="B4" s="7" t="n">
        <v>482</v>
      </c>
      <c r="C4" s="7" t="n">
        <v>1112</v>
      </c>
    </row>
    <row r="5" spans="1:3">
      <c r="A5" s="3" t="s">
        <v>486</v>
      </c>
      <c r="B5" s="5" t="n">
        <v>2</v>
      </c>
      <c r="C5" s="5" t="n">
        <v>2</v>
      </c>
    </row>
    <row r="6" spans="1:3">
      <c r="A6" s="3" t="s">
        <v>487</v>
      </c>
      <c r="B6" s="7" t="n">
        <v>6806</v>
      </c>
      <c r="C6" s="7" t="n">
        <v>4207</v>
      </c>
    </row>
    <row r="7" spans="1:3">
      <c r="A7" s="3" t="s">
        <v>488</v>
      </c>
      <c r="B7" s="3" t="s">
        <v>57</v>
      </c>
      <c r="C7" s="3" t="s">
        <v>57</v>
      </c>
    </row>
    <row r="8" spans="1:3">
      <c r="A8" s="3" t="s">
        <v>419</v>
      </c>
    </row>
    <row r="9" spans="1:3">
      <c r="A9" s="3" t="s">
        <v>485</v>
      </c>
      <c r="B9" s="7" t="n">
        <v>1558</v>
      </c>
      <c r="C9" s="7" t="n">
        <v>2211</v>
      </c>
    </row>
    <row r="10" spans="1:3">
      <c r="A10" s="3" t="s">
        <v>486</v>
      </c>
      <c r="B10" s="3" t="s">
        <v>57</v>
      </c>
      <c r="C10" s="3" t="s">
        <v>57</v>
      </c>
    </row>
    <row r="11" spans="1:3">
      <c r="A11" s="3" t="s">
        <v>487</v>
      </c>
      <c r="B11" s="7" t="n">
        <v>4461</v>
      </c>
      <c r="C11" s="7" t="n">
        <v>872</v>
      </c>
    </row>
    <row r="12" spans="1:3">
      <c r="A12" s="3" t="s">
        <v>488</v>
      </c>
      <c r="B12" s="3" t="s">
        <v>57</v>
      </c>
      <c r="C12" s="3" t="s">
        <v>57</v>
      </c>
    </row>
    <row r="13" spans="1:3">
      <c r="A13" s="3" t="s">
        <v>420</v>
      </c>
    </row>
    <row r="14" spans="1:3">
      <c r="A14" s="3" t="s">
        <v>485</v>
      </c>
      <c r="B14" s="7" t="n">
        <v>237</v>
      </c>
      <c r="C14" s="7" t="n">
        <v>483</v>
      </c>
    </row>
    <row r="15" spans="1:3">
      <c r="A15" s="3" t="s">
        <v>486</v>
      </c>
      <c r="B15" s="3" t="s">
        <v>57</v>
      </c>
      <c r="C15" s="3" t="s">
        <v>57</v>
      </c>
    </row>
    <row r="16" spans="1:3">
      <c r="A16" s="3" t="s">
        <v>487</v>
      </c>
      <c r="B16" s="7" t="n">
        <v>649</v>
      </c>
      <c r="C16" s="7" t="n">
        <v>250</v>
      </c>
    </row>
    <row r="17" spans="1:3">
      <c r="A17" s="3" t="s">
        <v>488</v>
      </c>
      <c r="B17" s="3" t="s">
        <v>57</v>
      </c>
      <c r="C17" s="3" t="s">
        <v>57</v>
      </c>
    </row>
    <row r="18" spans="1:3">
      <c r="A18" s="3" t="s">
        <v>421</v>
      </c>
    </row>
    <row r="19" spans="1:3">
      <c r="A19" s="3" t="s">
        <v>485</v>
      </c>
      <c r="B19" s="7" t="n">
        <v>189</v>
      </c>
      <c r="C19" s="7" t="n">
        <v>168</v>
      </c>
    </row>
    <row r="20" spans="1:3">
      <c r="A20" s="3" t="s">
        <v>486</v>
      </c>
      <c r="B20" s="3" t="s">
        <v>57</v>
      </c>
      <c r="C20" s="3" t="s">
        <v>57</v>
      </c>
    </row>
    <row r="21" spans="1:3">
      <c r="A21" s="3" t="s">
        <v>487</v>
      </c>
      <c r="B21" s="7" t="n">
        <v>637</v>
      </c>
      <c r="C21" s="7" t="n">
        <v>527</v>
      </c>
    </row>
    <row r="22" spans="1:3">
      <c r="A22" s="3" t="s">
        <v>488</v>
      </c>
      <c r="B22" s="5" t="n">
        <v>1</v>
      </c>
      <c r="C22" s="7" t="n">
        <v>2</v>
      </c>
    </row>
    <row r="23" spans="1:3">
      <c r="A23" s="3" t="s">
        <v>418</v>
      </c>
    </row>
    <row r="24" spans="1:3">
      <c r="A24" s="3" t="s">
        <v>487</v>
      </c>
      <c r="B24" s="7" t="n">
        <v>160</v>
      </c>
      <c r="C24" s="3" t="s">
        <v>57</v>
      </c>
    </row>
    <row r="25" spans="1:3">
      <c r="A25" s="3" t="s">
        <v>488</v>
      </c>
      <c r="B25" s="3" t="s">
        <v>57</v>
      </c>
      <c r="C25" s="3" t="s">
        <v>57</v>
      </c>
    </row>
    <row r="26" spans="1:3">
      <c r="A26" s="3" t="s">
        <v>422</v>
      </c>
    </row>
    <row r="27" spans="1:3">
      <c r="A27" s="3" t="s">
        <v>485</v>
      </c>
      <c r="B27" s="7" t="n">
        <v>2205</v>
      </c>
      <c r="C27" s="3" t="s">
        <v>57</v>
      </c>
    </row>
    <row r="28" spans="1:3">
      <c r="A28" s="3" t="s">
        <v>486</v>
      </c>
      <c r="B28" s="3" t="s">
        <v>57</v>
      </c>
      <c r="C28" s="3" t="s">
        <v>57</v>
      </c>
    </row>
    <row r="29" spans="1:3">
      <c r="A29" s="3" t="s">
        <v>487</v>
      </c>
      <c r="B29" s="7" t="n">
        <v>1834</v>
      </c>
      <c r="C29" s="7" t="n">
        <v>421</v>
      </c>
    </row>
    <row r="30" spans="1:3">
      <c r="A30" s="3" t="s">
        <v>488</v>
      </c>
      <c r="B30" s="3" t="s">
        <v>57</v>
      </c>
      <c r="C30" s="3" t="s">
        <v>57</v>
      </c>
    </row>
    <row r="31" spans="1:3">
      <c r="A31" s="3" t="s">
        <v>423</v>
      </c>
    </row>
    <row r="32" spans="1:3">
      <c r="A32" s="3" t="s">
        <v>485</v>
      </c>
      <c r="B32" s="7" t="n">
        <v>5</v>
      </c>
      <c r="C32" s="7" t="n">
        <v>15</v>
      </c>
    </row>
    <row r="33" spans="1:3">
      <c r="A33" s="3" t="s">
        <v>486</v>
      </c>
      <c r="B33" s="3" t="s">
        <v>57</v>
      </c>
      <c r="C33" s="3" t="s">
        <v>57</v>
      </c>
    </row>
    <row r="34" spans="1:3">
      <c r="A34" s="3" t="s">
        <v>487</v>
      </c>
      <c r="B34" s="7" t="n">
        <v>219</v>
      </c>
      <c r="C34" s="7" t="n">
        <v>35</v>
      </c>
    </row>
    <row r="35" spans="1:3">
      <c r="A35" s="3" t="s">
        <v>488</v>
      </c>
      <c r="B35" s="3" t="s">
        <v>57</v>
      </c>
      <c r="C35" s="3" t="s">
        <v>57</v>
      </c>
    </row>
    <row r="36" spans="1:3">
      <c r="A36" s="3" t="s">
        <v>485</v>
      </c>
      <c r="B36" s="7" t="n">
        <v>4676</v>
      </c>
      <c r="C36" s="7" t="n">
        <v>3989</v>
      </c>
    </row>
    <row r="37" spans="1:3">
      <c r="A37" s="3" t="s">
        <v>486</v>
      </c>
      <c r="B37" s="5" t="n">
        <v>2</v>
      </c>
      <c r="C37" s="5" t="n">
        <v>2</v>
      </c>
    </row>
    <row r="38" spans="1:3">
      <c r="A38" s="3" t="s">
        <v>487</v>
      </c>
      <c r="B38" s="5" t="n">
        <v>14766</v>
      </c>
      <c r="C38" s="5" t="n">
        <v>6312</v>
      </c>
    </row>
    <row r="39" spans="1:3">
      <c r="A39" s="3" t="s">
        <v>488</v>
      </c>
      <c r="B39" s="5" t="n">
        <v>1</v>
      </c>
      <c r="C39" s="5" t="n">
        <v>2</v>
      </c>
    </row>
    <row r="40" spans="1:3">
      <c r="A40" s="3" t="s">
        <v>483</v>
      </c>
      <c r="B40" s="5" t="n">
        <v>19442</v>
      </c>
      <c r="C40" s="5" t="n">
        <v>10301</v>
      </c>
    </row>
    <row r="41" spans="1:3">
      <c r="A41" s="3" t="s">
        <v>483</v>
      </c>
      <c r="B41" s="5" t="n">
        <v>3</v>
      </c>
      <c r="C41" s="5" t="n">
        <v>4</v>
      </c>
    </row>
    <row r="42" spans="1:3">
      <c r="A42" s="3" t="s">
        <v>489</v>
      </c>
      <c r="B42" s="7" t="n">
        <v>304</v>
      </c>
      <c r="C42" s="7" t="n">
        <v>182</v>
      </c>
    </row>
    <row r="43" spans="1:3">
      <c r="A43" s="3" t="s">
        <v>490</v>
      </c>
      <c r="B43" s="3" t="s">
        <v>57</v>
      </c>
      <c r="C43" s="3" t="s">
        <v>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1</v>
      </c>
      <c r="B1" s="2" t="s">
        <v>2</v>
      </c>
      <c r="C1" s="2" t="s">
        <v>29</v>
      </c>
    </row>
    <row r="2" spans="1:3">
      <c r="A2" s="3" t="s">
        <v>492</v>
      </c>
    </row>
    <row r="3" spans="1:3">
      <c r="A3" s="3" t="s">
        <v>397</v>
      </c>
      <c r="B3" s="7" t="n">
        <v>376890</v>
      </c>
      <c r="C3" s="7" t="n">
        <v>384193</v>
      </c>
    </row>
    <row r="4" spans="1:3">
      <c r="A4" s="3" t="s">
        <v>493</v>
      </c>
    </row>
    <row r="5" spans="1:3">
      <c r="A5" s="3" t="s">
        <v>397</v>
      </c>
      <c r="B5" s="5" t="n">
        <v>767</v>
      </c>
      <c r="C5" s="5" t="n">
        <v>1098</v>
      </c>
    </row>
    <row r="6" spans="1:3">
      <c r="A6" s="3" t="s">
        <v>494</v>
      </c>
    </row>
    <row r="7" spans="1:3">
      <c r="A7" s="3" t="s">
        <v>397</v>
      </c>
      <c r="B7" s="5" t="n">
        <v>17198</v>
      </c>
      <c r="C7" s="5" t="n">
        <v>15745</v>
      </c>
    </row>
    <row r="8" spans="1:3">
      <c r="A8" s="3" t="s">
        <v>415</v>
      </c>
    </row>
    <row r="9" spans="1:3">
      <c r="A9" s="3" t="s">
        <v>397</v>
      </c>
      <c r="B9" s="5" t="n">
        <v>394855</v>
      </c>
      <c r="C9" s="5" t="n">
        <v>401036</v>
      </c>
    </row>
    <row r="10" spans="1:3">
      <c r="A10" s="3" t="s">
        <v>495</v>
      </c>
    </row>
    <row r="11" spans="1:3">
      <c r="A11" s="3" t="s">
        <v>397</v>
      </c>
      <c r="B11" s="7" t="n">
        <v>79101</v>
      </c>
      <c r="C11" s="7" t="n">
        <v>74063</v>
      </c>
    </row>
    <row r="12" spans="1:3">
      <c r="A12" s="3" t="s">
        <v>496</v>
      </c>
    </row>
    <row r="13" spans="1:3">
      <c r="A13" s="3" t="s">
        <v>397</v>
      </c>
      <c r="B13" s="3" t="s">
        <v>57</v>
      </c>
      <c r="C13" s="3" t="s">
        <v>57</v>
      </c>
    </row>
    <row r="14" spans="1:3">
      <c r="A14" s="3" t="s">
        <v>497</v>
      </c>
    </row>
    <row r="15" spans="1:3">
      <c r="A15" s="3" t="s">
        <v>397</v>
      </c>
      <c r="B15" s="7" t="n">
        <v>157</v>
      </c>
      <c r="C15" s="7" t="n">
        <v>163</v>
      </c>
    </row>
    <row r="16" spans="1:3">
      <c r="A16" s="3" t="s">
        <v>418</v>
      </c>
    </row>
    <row r="17" spans="1:3">
      <c r="A17" s="3" t="s">
        <v>397</v>
      </c>
      <c r="B17" s="5" t="n">
        <v>79258</v>
      </c>
      <c r="C17" s="5" t="n">
        <v>74226</v>
      </c>
    </row>
    <row r="18" spans="1:3">
      <c r="A18" s="3" t="s">
        <v>498</v>
      </c>
    </row>
    <row r="19" spans="1:3">
      <c r="A19" s="3" t="s">
        <v>397</v>
      </c>
      <c r="B19" s="5" t="n">
        <v>452291</v>
      </c>
      <c r="C19" s="5" t="n">
        <v>462552</v>
      </c>
    </row>
    <row r="20" spans="1:3">
      <c r="A20" s="3" t="s">
        <v>499</v>
      </c>
    </row>
    <row r="21" spans="1:3">
      <c r="A21" s="3" t="s">
        <v>397</v>
      </c>
      <c r="B21" s="5" t="n">
        <v>9</v>
      </c>
      <c r="C21" s="5" t="n">
        <v>10</v>
      </c>
    </row>
    <row r="22" spans="1:3">
      <c r="A22" s="3" t="s">
        <v>500</v>
      </c>
    </row>
    <row r="23" spans="1:3">
      <c r="A23" s="3" t="s">
        <v>397</v>
      </c>
      <c r="B23" s="5" t="n">
        <v>23706</v>
      </c>
      <c r="C23" s="5" t="n">
        <v>25122</v>
      </c>
    </row>
    <row r="24" spans="1:3">
      <c r="A24" s="3" t="s">
        <v>419</v>
      </c>
    </row>
    <row r="25" spans="1:3">
      <c r="A25" s="3" t="s">
        <v>397</v>
      </c>
      <c r="B25" s="5" t="n">
        <v>476006</v>
      </c>
      <c r="C25" s="5" t="n">
        <v>487684</v>
      </c>
    </row>
    <row r="26" spans="1:3">
      <c r="A26" s="3" t="s">
        <v>501</v>
      </c>
    </row>
    <row r="27" spans="1:3">
      <c r="A27" s="3" t="s">
        <v>397</v>
      </c>
      <c r="B27" s="7" t="n">
        <v>90997</v>
      </c>
      <c r="C27" s="5" t="n">
        <v>91665</v>
      </c>
    </row>
    <row r="28" spans="1:3">
      <c r="A28" s="3" t="s">
        <v>502</v>
      </c>
    </row>
    <row r="29" spans="1:3">
      <c r="A29" s="3" t="s">
        <v>397</v>
      </c>
      <c r="B29" s="3" t="s">
        <v>57</v>
      </c>
      <c r="C29" s="5" t="n">
        <v>1095</v>
      </c>
    </row>
    <row r="30" spans="1:3">
      <c r="A30" s="3" t="s">
        <v>503</v>
      </c>
    </row>
    <row r="31" spans="1:3">
      <c r="A31" s="3" t="s">
        <v>397</v>
      </c>
      <c r="B31" s="7" t="n">
        <v>2383</v>
      </c>
      <c r="C31" s="5" t="n">
        <v>1475</v>
      </c>
    </row>
    <row r="32" spans="1:3">
      <c r="A32" s="3" t="s">
        <v>420</v>
      </c>
    </row>
    <row r="33" spans="1:3">
      <c r="A33" s="3" t="s">
        <v>397</v>
      </c>
      <c r="B33" s="5" t="n">
        <v>93380</v>
      </c>
      <c r="C33" s="5" t="n">
        <v>94235</v>
      </c>
    </row>
    <row r="34" spans="1:3">
      <c r="A34" s="3" t="s">
        <v>504</v>
      </c>
    </row>
    <row r="35" spans="1:3">
      <c r="A35" s="3" t="s">
        <v>397</v>
      </c>
      <c r="B35" s="5" t="n">
        <v>115671</v>
      </c>
      <c r="C35" s="5" t="n">
        <v>114534</v>
      </c>
    </row>
    <row r="36" spans="1:3">
      <c r="A36" s="3" t="s">
        <v>505</v>
      </c>
    </row>
    <row r="37" spans="1:3">
      <c r="A37" s="3" t="s">
        <v>397</v>
      </c>
      <c r="B37" s="5" t="n">
        <v>88</v>
      </c>
      <c r="C37" s="5" t="n">
        <v>91</v>
      </c>
    </row>
    <row r="38" spans="1:3">
      <c r="A38" s="3" t="s">
        <v>506</v>
      </c>
    </row>
    <row r="39" spans="1:3">
      <c r="A39" s="3" t="s">
        <v>397</v>
      </c>
      <c r="B39" s="5" t="n">
        <v>1524</v>
      </c>
      <c r="C39" s="5" t="n">
        <v>1390</v>
      </c>
    </row>
    <row r="40" spans="1:3">
      <c r="A40" s="3" t="s">
        <v>421</v>
      </c>
    </row>
    <row r="41" spans="1:3">
      <c r="A41" s="3" t="s">
        <v>397</v>
      </c>
      <c r="B41" s="5" t="n">
        <v>117283</v>
      </c>
      <c r="C41" s="5" t="n">
        <v>116015</v>
      </c>
    </row>
    <row r="42" spans="1:3">
      <c r="A42" s="3" t="s">
        <v>507</v>
      </c>
    </row>
    <row r="43" spans="1:3">
      <c r="A43" s="3" t="s">
        <v>397</v>
      </c>
      <c r="B43" s="7" t="n">
        <v>251917</v>
      </c>
      <c r="C43" s="5" t="n">
        <v>240209</v>
      </c>
    </row>
    <row r="44" spans="1:3">
      <c r="A44" s="3" t="s">
        <v>508</v>
      </c>
    </row>
    <row r="45" spans="1:3">
      <c r="A45" s="3" t="s">
        <v>397</v>
      </c>
      <c r="B45" s="3" t="s">
        <v>57</v>
      </c>
      <c r="C45" s="5" t="n">
        <v>501</v>
      </c>
    </row>
    <row r="46" spans="1:3">
      <c r="A46" s="3" t="s">
        <v>509</v>
      </c>
    </row>
    <row r="47" spans="1:3">
      <c r="A47" s="3" t="s">
        <v>397</v>
      </c>
      <c r="B47" s="7" t="n">
        <v>6562</v>
      </c>
      <c r="C47" s="5" t="n">
        <v>5594</v>
      </c>
    </row>
    <row r="48" spans="1:3">
      <c r="A48" s="3" t="s">
        <v>422</v>
      </c>
    </row>
    <row r="49" spans="1:3">
      <c r="A49" s="3" t="s">
        <v>397</v>
      </c>
      <c r="B49" s="5" t="n">
        <v>258479</v>
      </c>
      <c r="C49" s="5" t="n">
        <v>246304</v>
      </c>
    </row>
    <row r="50" spans="1:3">
      <c r="A50" s="3" t="s">
        <v>510</v>
      </c>
    </row>
    <row r="51" spans="1:3">
      <c r="A51" s="3" t="s">
        <v>397</v>
      </c>
      <c r="B51" s="7" t="n">
        <v>37288</v>
      </c>
      <c r="C51" s="5" t="n">
        <v>38283</v>
      </c>
    </row>
    <row r="52" spans="1:3">
      <c r="A52" s="3" t="s">
        <v>511</v>
      </c>
    </row>
    <row r="53" spans="1:3">
      <c r="A53" s="3" t="s">
        <v>397</v>
      </c>
      <c r="B53" s="3" t="s">
        <v>57</v>
      </c>
      <c r="C53" s="5" t="n">
        <v>12</v>
      </c>
    </row>
    <row r="54" spans="1:3">
      <c r="A54" s="3" t="s">
        <v>512</v>
      </c>
    </row>
    <row r="55" spans="1:3">
      <c r="A55" s="3" t="s">
        <v>397</v>
      </c>
      <c r="B55" s="7" t="n">
        <v>385</v>
      </c>
      <c r="C55" s="5" t="n">
        <v>299</v>
      </c>
    </row>
    <row r="56" spans="1:3">
      <c r="A56" s="3" t="s">
        <v>423</v>
      </c>
    </row>
    <row r="57" spans="1:3">
      <c r="A57" s="3" t="s">
        <v>397</v>
      </c>
      <c r="B57" s="5" t="n">
        <v>37673</v>
      </c>
      <c r="C57" s="5" t="n">
        <v>38594</v>
      </c>
    </row>
    <row r="58" spans="1:3">
      <c r="A58" s="3" t="s">
        <v>513</v>
      </c>
    </row>
    <row r="59" spans="1:3">
      <c r="A59" s="3" t="s">
        <v>397</v>
      </c>
      <c r="B59" s="5" t="n">
        <v>1404155</v>
      </c>
      <c r="C59" s="5" t="n">
        <v>1405499</v>
      </c>
    </row>
    <row r="60" spans="1:3">
      <c r="A60" s="3" t="s">
        <v>514</v>
      </c>
    </row>
    <row r="61" spans="1:3">
      <c r="A61" s="3" t="s">
        <v>397</v>
      </c>
      <c r="B61" s="5" t="n">
        <v>864</v>
      </c>
      <c r="C61" s="5" t="n">
        <v>2807</v>
      </c>
    </row>
    <row r="62" spans="1:3">
      <c r="A62" s="3" t="s">
        <v>515</v>
      </c>
    </row>
    <row r="63" spans="1:3">
      <c r="A63" s="3" t="s">
        <v>397</v>
      </c>
      <c r="B63" s="5" t="n">
        <v>51915</v>
      </c>
      <c r="C63" s="5" t="n">
        <v>49788</v>
      </c>
    </row>
    <row r="64" spans="1:3">
      <c r="A64" s="3" t="s">
        <v>397</v>
      </c>
      <c r="B64" s="7" t="n">
        <v>1456934</v>
      </c>
      <c r="C64" s="7" t="n">
        <v>14580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16</v>
      </c>
      <c r="B1" s="2" t="s">
        <v>1</v>
      </c>
      <c r="C1" s="2" t="s">
        <v>385</v>
      </c>
    </row>
    <row r="2" spans="1:3">
      <c r="B2" s="2" t="s">
        <v>386</v>
      </c>
      <c r="C2" s="2" t="s">
        <v>388</v>
      </c>
    </row>
    <row r="3" spans="1:3">
      <c r="A3" s="3" t="s">
        <v>517</v>
      </c>
    </row>
    <row r="4" spans="1:3">
      <c r="A4" s="3" t="s">
        <v>392</v>
      </c>
      <c r="B4" s="5" t="n">
        <v>2</v>
      </c>
      <c r="C4" s="5" t="n">
        <v>2</v>
      </c>
    </row>
    <row r="5" spans="1:3">
      <c r="A5" s="3" t="s">
        <v>409</v>
      </c>
      <c r="B5" s="7" t="n">
        <v>203</v>
      </c>
      <c r="C5" s="7" t="n">
        <v>205</v>
      </c>
    </row>
    <row r="6" spans="1:3">
      <c r="A6" s="3" t="s">
        <v>446</v>
      </c>
    </row>
    <row r="7" spans="1:3">
      <c r="A7" s="3" t="s">
        <v>392</v>
      </c>
      <c r="B7" s="5" t="n">
        <v>6</v>
      </c>
      <c r="C7" s="5" t="n">
        <v>6</v>
      </c>
    </row>
    <row r="8" spans="1:3">
      <c r="A8" s="3" t="s">
        <v>409</v>
      </c>
      <c r="B8" s="7" t="n">
        <v>338</v>
      </c>
      <c r="C8" s="7" t="n">
        <v>450</v>
      </c>
    </row>
    <row r="9" spans="1:3">
      <c r="A9" s="3" t="s">
        <v>418</v>
      </c>
    </row>
    <row r="10" spans="1:3">
      <c r="A10" s="3" t="s">
        <v>392</v>
      </c>
      <c r="B10" s="5" t="n">
        <v>8</v>
      </c>
      <c r="C10" s="5" t="n">
        <v>8</v>
      </c>
    </row>
    <row r="11" spans="1:3">
      <c r="A11" s="3" t="s">
        <v>409</v>
      </c>
      <c r="B11" s="7" t="n">
        <v>541</v>
      </c>
      <c r="C11" s="7" t="n">
        <v>655</v>
      </c>
    </row>
    <row r="12" spans="1:3">
      <c r="A12" s="3" t="s">
        <v>518</v>
      </c>
    </row>
    <row r="13" spans="1:3">
      <c r="A13" s="3" t="s">
        <v>392</v>
      </c>
      <c r="B13" s="3" t="s">
        <v>57</v>
      </c>
      <c r="C13" s="3" t="s">
        <v>57</v>
      </c>
    </row>
    <row r="14" spans="1:3">
      <c r="A14" s="3" t="s">
        <v>409</v>
      </c>
      <c r="B14" s="3" t="s">
        <v>57</v>
      </c>
      <c r="C14" s="3" t="s">
        <v>57</v>
      </c>
    </row>
    <row r="15" spans="1:3">
      <c r="A15" s="3" t="s">
        <v>451</v>
      </c>
    </row>
    <row r="16" spans="1:3">
      <c r="A16" s="3" t="s">
        <v>392</v>
      </c>
      <c r="B16" s="5" t="n">
        <v>3</v>
      </c>
      <c r="C16" s="5" t="n">
        <v>3</v>
      </c>
    </row>
    <row r="17" spans="1:3">
      <c r="A17" s="3" t="s">
        <v>409</v>
      </c>
      <c r="B17" s="7" t="n">
        <v>447</v>
      </c>
      <c r="C17" s="7" t="n">
        <v>461</v>
      </c>
    </row>
    <row r="18" spans="1:3">
      <c r="A18" s="3" t="s">
        <v>419</v>
      </c>
    </row>
    <row r="19" spans="1:3">
      <c r="A19" s="3" t="s">
        <v>392</v>
      </c>
      <c r="B19" s="5" t="n">
        <v>3</v>
      </c>
      <c r="C19" s="5" t="n">
        <v>3</v>
      </c>
    </row>
    <row r="20" spans="1:3">
      <c r="A20" s="3" t="s">
        <v>409</v>
      </c>
      <c r="B20" s="7" t="n">
        <v>447</v>
      </c>
      <c r="C20" s="7" t="n">
        <v>461</v>
      </c>
    </row>
    <row r="21" spans="1:3">
      <c r="A21" s="3" t="s">
        <v>519</v>
      </c>
    </row>
    <row r="22" spans="1:3">
      <c r="A22" s="3" t="s">
        <v>392</v>
      </c>
      <c r="B22" s="3" t="s">
        <v>57</v>
      </c>
      <c r="C22" s="3" t="s">
        <v>57</v>
      </c>
    </row>
    <row r="23" spans="1:3">
      <c r="A23" s="3" t="s">
        <v>409</v>
      </c>
      <c r="B23" s="3" t="s">
        <v>57</v>
      </c>
      <c r="C23" s="3" t="s">
        <v>57</v>
      </c>
    </row>
    <row r="24" spans="1:3">
      <c r="A24" s="3" t="s">
        <v>456</v>
      </c>
    </row>
    <row r="25" spans="1:3">
      <c r="A25" s="3" t="s">
        <v>392</v>
      </c>
      <c r="B25" s="5" t="n">
        <v>1</v>
      </c>
      <c r="C25" s="5" t="n">
        <v>1</v>
      </c>
    </row>
    <row r="26" spans="1:3">
      <c r="A26" s="3" t="s">
        <v>409</v>
      </c>
      <c r="B26" s="7" t="n">
        <v>250</v>
      </c>
      <c r="C26" s="7" t="n">
        <v>250</v>
      </c>
    </row>
    <row r="27" spans="1:3">
      <c r="A27" s="3" t="s">
        <v>420</v>
      </c>
    </row>
    <row r="28" spans="1:3">
      <c r="A28" s="3" t="s">
        <v>392</v>
      </c>
      <c r="B28" s="5" t="n">
        <v>1</v>
      </c>
      <c r="C28" s="5" t="n">
        <v>1</v>
      </c>
    </row>
    <row r="29" spans="1:3">
      <c r="A29" s="3" t="s">
        <v>409</v>
      </c>
      <c r="B29" s="7" t="n">
        <v>250</v>
      </c>
      <c r="C29" s="7" t="n">
        <v>250</v>
      </c>
    </row>
    <row r="30" spans="1:3">
      <c r="A30" s="3" t="s">
        <v>520</v>
      </c>
    </row>
    <row r="31" spans="1:3">
      <c r="A31" s="3" t="s">
        <v>392</v>
      </c>
      <c r="B31" s="5" t="n">
        <v>1</v>
      </c>
      <c r="C31" s="5" t="n">
        <v>1</v>
      </c>
    </row>
    <row r="32" spans="1:3">
      <c r="A32" s="3" t="s">
        <v>409</v>
      </c>
      <c r="B32" s="7" t="n">
        <v>78</v>
      </c>
      <c r="C32" s="7" t="n">
        <v>79</v>
      </c>
    </row>
    <row r="33" spans="1:3">
      <c r="A33" s="3" t="s">
        <v>461</v>
      </c>
    </row>
    <row r="34" spans="1:3">
      <c r="A34" s="3" t="s">
        <v>392</v>
      </c>
      <c r="B34" s="5" t="n">
        <v>2</v>
      </c>
      <c r="C34" s="5" t="n">
        <v>2</v>
      </c>
    </row>
    <row r="35" spans="1:3">
      <c r="A35" s="3" t="s">
        <v>409</v>
      </c>
      <c r="B35" s="7" t="n">
        <v>235</v>
      </c>
      <c r="C35" s="7" t="n">
        <v>242</v>
      </c>
    </row>
    <row r="36" spans="1:3">
      <c r="A36" s="3" t="s">
        <v>421</v>
      </c>
    </row>
    <row r="37" spans="1:3">
      <c r="A37" s="3" t="s">
        <v>392</v>
      </c>
      <c r="B37" s="5" t="n">
        <v>3</v>
      </c>
      <c r="C37" s="5" t="n">
        <v>3</v>
      </c>
    </row>
    <row r="38" spans="1:3">
      <c r="A38" s="3" t="s">
        <v>409</v>
      </c>
      <c r="B38" s="7" t="n">
        <v>313</v>
      </c>
      <c r="C38" s="7" t="n">
        <v>321</v>
      </c>
    </row>
    <row r="39" spans="1:3">
      <c r="A39" s="3" t="s">
        <v>521</v>
      </c>
    </row>
    <row r="40" spans="1:3">
      <c r="A40" s="3" t="s">
        <v>392</v>
      </c>
      <c r="B40" s="3" t="s">
        <v>57</v>
      </c>
      <c r="C40" s="3" t="s">
        <v>57</v>
      </c>
    </row>
    <row r="41" spans="1:3">
      <c r="A41" s="3" t="s">
        <v>409</v>
      </c>
      <c r="B41" s="3" t="s">
        <v>57</v>
      </c>
      <c r="C41" s="3" t="s">
        <v>57</v>
      </c>
    </row>
    <row r="42" spans="1:3">
      <c r="A42" s="3" t="s">
        <v>471</v>
      </c>
    </row>
    <row r="43" spans="1:3">
      <c r="A43" s="3" t="s">
        <v>392</v>
      </c>
      <c r="B43" s="5" t="n">
        <v>1</v>
      </c>
      <c r="C43" s="5" t="n">
        <v>1</v>
      </c>
    </row>
    <row r="44" spans="1:3">
      <c r="A44" s="3" t="s">
        <v>409</v>
      </c>
      <c r="B44" s="7" t="n">
        <v>5</v>
      </c>
      <c r="C44" s="7" t="n">
        <v>5</v>
      </c>
    </row>
    <row r="45" spans="1:3">
      <c r="A45" s="3" t="s">
        <v>423</v>
      </c>
    </row>
    <row r="46" spans="1:3">
      <c r="A46" s="3" t="s">
        <v>392</v>
      </c>
      <c r="B46" s="5" t="n">
        <v>1</v>
      </c>
      <c r="C46" s="5" t="n">
        <v>1</v>
      </c>
    </row>
    <row r="47" spans="1:3">
      <c r="A47" s="3" t="s">
        <v>409</v>
      </c>
      <c r="B47" s="7" t="n">
        <v>5</v>
      </c>
      <c r="C47" s="7" t="n">
        <v>5</v>
      </c>
    </row>
    <row r="48" spans="1:3">
      <c r="A48" s="3" t="s">
        <v>522</v>
      </c>
    </row>
    <row r="49" spans="1:3">
      <c r="A49" s="3" t="s">
        <v>392</v>
      </c>
      <c r="C49" s="3" t="s">
        <v>57</v>
      </c>
    </row>
    <row r="50" spans="1:3">
      <c r="A50" s="3" t="s">
        <v>409</v>
      </c>
      <c r="C50" s="3" t="s">
        <v>57</v>
      </c>
    </row>
    <row r="51" spans="1:3">
      <c r="A51" s="3" t="s">
        <v>466</v>
      </c>
    </row>
    <row r="52" spans="1:3">
      <c r="A52" s="3" t="s">
        <v>392</v>
      </c>
      <c r="C52" s="5" t="n">
        <v>1</v>
      </c>
    </row>
    <row r="53" spans="1:3">
      <c r="A53" s="3" t="s">
        <v>409</v>
      </c>
      <c r="C53" s="7" t="n">
        <v>21</v>
      </c>
    </row>
    <row r="54" spans="1:3">
      <c r="A54" s="3" t="s">
        <v>422</v>
      </c>
    </row>
    <row r="55" spans="1:3">
      <c r="A55" s="3" t="s">
        <v>392</v>
      </c>
      <c r="C55" s="5" t="n">
        <v>1</v>
      </c>
    </row>
    <row r="56" spans="1:3">
      <c r="A56" s="3" t="s">
        <v>409</v>
      </c>
      <c r="C56" s="7" t="n">
        <v>21</v>
      </c>
    </row>
    <row r="57" spans="1:3">
      <c r="A57" s="3" t="s">
        <v>523</v>
      </c>
    </row>
    <row r="58" spans="1:3">
      <c r="A58" s="3" t="s">
        <v>392</v>
      </c>
      <c r="B58" s="5" t="n">
        <v>3</v>
      </c>
      <c r="C58" s="5" t="n">
        <v>3</v>
      </c>
    </row>
    <row r="59" spans="1:3">
      <c r="A59" s="3" t="s">
        <v>409</v>
      </c>
      <c r="B59" s="7" t="n">
        <v>281</v>
      </c>
      <c r="C59" s="7" t="n">
        <v>284</v>
      </c>
    </row>
    <row r="60" spans="1:3">
      <c r="A60" s="3" t="s">
        <v>408</v>
      </c>
    </row>
    <row r="61" spans="1:3">
      <c r="A61" s="3" t="s">
        <v>392</v>
      </c>
      <c r="B61" s="5" t="n">
        <v>13</v>
      </c>
      <c r="C61" s="5" t="n">
        <v>14</v>
      </c>
    </row>
    <row r="62" spans="1:3">
      <c r="A62" s="3" t="s">
        <v>409</v>
      </c>
      <c r="B62" s="7" t="n">
        <v>1275</v>
      </c>
      <c r="C62" s="7" t="n">
        <v>1429</v>
      </c>
    </row>
    <row r="63" spans="1:3">
      <c r="A63" s="3" t="s">
        <v>392</v>
      </c>
      <c r="B63" s="5" t="n">
        <v>16</v>
      </c>
      <c r="C63" s="5" t="n">
        <v>17</v>
      </c>
    </row>
    <row r="64" spans="1:3">
      <c r="A64" s="3" t="s">
        <v>409</v>
      </c>
      <c r="B64" s="7" t="n">
        <v>1556</v>
      </c>
      <c r="C64" s="7" t="n">
        <v>17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4</v>
      </c>
      <c r="B1" s="2" t="s">
        <v>1</v>
      </c>
    </row>
    <row r="2" spans="1:3">
      <c r="B2" s="2" t="s">
        <v>2</v>
      </c>
      <c r="C2" s="2" t="s">
        <v>73</v>
      </c>
    </row>
    <row r="3" spans="1:3">
      <c r="A3" s="3" t="s">
        <v>525</v>
      </c>
    </row>
    <row r="4" spans="1:3">
      <c r="A4" s="3" t="s">
        <v>526</v>
      </c>
      <c r="B4" s="7" t="n">
        <v>381</v>
      </c>
    </row>
    <row r="5" spans="1:3">
      <c r="A5" s="3" t="s">
        <v>527</v>
      </c>
      <c r="B5" s="5" t="n">
        <v>383</v>
      </c>
    </row>
    <row r="6" spans="1:3">
      <c r="A6" s="3" t="s">
        <v>415</v>
      </c>
    </row>
    <row r="7" spans="1:3">
      <c r="A7" s="3" t="s">
        <v>526</v>
      </c>
      <c r="B7" s="5" t="n">
        <v>3870</v>
      </c>
      <c r="C7" s="7" t="n">
        <v>4488</v>
      </c>
    </row>
    <row r="8" spans="1:3">
      <c r="A8" s="3" t="s">
        <v>528</v>
      </c>
      <c r="B8" s="5" t="n">
        <v>9</v>
      </c>
      <c r="C8" s="5" t="n">
        <v>-210</v>
      </c>
    </row>
    <row r="9" spans="1:3">
      <c r="A9" s="3" t="s">
        <v>529</v>
      </c>
      <c r="B9" s="5" t="n">
        <v>-90</v>
      </c>
      <c r="C9" s="5" t="n">
        <v>-79</v>
      </c>
    </row>
    <row r="10" spans="1:3">
      <c r="A10" s="3" t="s">
        <v>530</v>
      </c>
      <c r="B10" s="5" t="n">
        <v>6</v>
      </c>
      <c r="C10" s="5" t="n">
        <v>20</v>
      </c>
    </row>
    <row r="11" spans="1:3">
      <c r="A11" s="3" t="s">
        <v>527</v>
      </c>
      <c r="B11" s="5" t="n">
        <v>3795</v>
      </c>
      <c r="C11" s="5" t="n">
        <v>4219</v>
      </c>
    </row>
    <row r="12" spans="1:3">
      <c r="A12" s="3" t="s">
        <v>418</v>
      </c>
    </row>
    <row r="13" spans="1:3">
      <c r="A13" s="3" t="s">
        <v>526</v>
      </c>
      <c r="B13" s="5" t="n">
        <v>665</v>
      </c>
      <c r="C13" s="5" t="n">
        <v>791</v>
      </c>
    </row>
    <row r="14" spans="1:3">
      <c r="A14" s="3" t="s">
        <v>528</v>
      </c>
      <c r="B14" s="5" t="n">
        <v>123</v>
      </c>
      <c r="C14" s="7" t="n">
        <v>-158</v>
      </c>
    </row>
    <row r="15" spans="1:3">
      <c r="A15" s="3" t="s">
        <v>529</v>
      </c>
      <c r="B15" s="7" t="n">
        <v>-1</v>
      </c>
      <c r="C15" s="3" t="s">
        <v>57</v>
      </c>
    </row>
    <row r="16" spans="1:3">
      <c r="A16" s="3" t="s">
        <v>530</v>
      </c>
      <c r="B16" s="3" t="s">
        <v>57</v>
      </c>
      <c r="C16" s="3" t="s">
        <v>57</v>
      </c>
    </row>
    <row r="17" spans="1:3">
      <c r="A17" s="3" t="s">
        <v>527</v>
      </c>
      <c r="B17" s="7" t="n">
        <v>787</v>
      </c>
      <c r="C17" s="7" t="n">
        <v>633</v>
      </c>
    </row>
    <row r="18" spans="1:3">
      <c r="A18" s="3" t="s">
        <v>531</v>
      </c>
    </row>
    <row r="19" spans="1:3">
      <c r="A19" s="3" t="s">
        <v>526</v>
      </c>
      <c r="B19" s="5" t="n">
        <v>552</v>
      </c>
    </row>
    <row r="20" spans="1:3">
      <c r="A20" s="3" t="s">
        <v>527</v>
      </c>
      <c r="B20" s="5" t="n">
        <v>464</v>
      </c>
    </row>
    <row r="21" spans="1:3">
      <c r="A21" s="3" t="s">
        <v>419</v>
      </c>
    </row>
    <row r="22" spans="1:3">
      <c r="A22" s="3" t="s">
        <v>526</v>
      </c>
      <c r="B22" s="5" t="n">
        <v>3599</v>
      </c>
      <c r="C22" s="5" t="n">
        <v>4243</v>
      </c>
    </row>
    <row r="23" spans="1:3">
      <c r="A23" s="3" t="s">
        <v>528</v>
      </c>
      <c r="B23" s="5" t="n">
        <v>-284</v>
      </c>
      <c r="C23" s="7" t="n">
        <v>-306</v>
      </c>
    </row>
    <row r="24" spans="1:3">
      <c r="A24" s="3" t="s">
        <v>529</v>
      </c>
      <c r="B24" s="7" t="n">
        <v>-9</v>
      </c>
      <c r="C24" s="3" t="s">
        <v>57</v>
      </c>
    </row>
    <row r="25" spans="1:3">
      <c r="A25" s="3" t="s">
        <v>530</v>
      </c>
      <c r="B25" s="3" t="s">
        <v>57</v>
      </c>
      <c r="C25" s="7" t="n">
        <v>33</v>
      </c>
    </row>
    <row r="26" spans="1:3">
      <c r="A26" s="3" t="s">
        <v>527</v>
      </c>
      <c r="B26" s="7" t="n">
        <v>3306</v>
      </c>
      <c r="C26" s="5" t="n">
        <v>3970</v>
      </c>
    </row>
    <row r="27" spans="1:3">
      <c r="A27" s="3" t="s">
        <v>420</v>
      </c>
    </row>
    <row r="28" spans="1:3">
      <c r="A28" s="3" t="s">
        <v>526</v>
      </c>
      <c r="B28" s="5" t="n">
        <v>714</v>
      </c>
      <c r="C28" s="5" t="n">
        <v>342</v>
      </c>
    </row>
    <row r="29" spans="1:3">
      <c r="A29" s="3" t="s">
        <v>528</v>
      </c>
      <c r="B29" s="7" t="n">
        <v>-49</v>
      </c>
      <c r="C29" s="7" t="n">
        <v>145</v>
      </c>
    </row>
    <row r="30" spans="1:3">
      <c r="A30" s="3" t="s">
        <v>529</v>
      </c>
      <c r="B30" s="3" t="s">
        <v>57</v>
      </c>
      <c r="C30" s="3" t="s">
        <v>57</v>
      </c>
    </row>
    <row r="31" spans="1:3">
      <c r="A31" s="3" t="s">
        <v>530</v>
      </c>
      <c r="B31" s="3" t="s">
        <v>57</v>
      </c>
      <c r="C31" s="3" t="s">
        <v>57</v>
      </c>
    </row>
    <row r="32" spans="1:3">
      <c r="A32" s="3" t="s">
        <v>527</v>
      </c>
      <c r="B32" s="7" t="n">
        <v>665</v>
      </c>
      <c r="C32" s="7" t="n">
        <v>487</v>
      </c>
    </row>
    <row r="33" spans="1:3">
      <c r="A33" s="3" t="s">
        <v>532</v>
      </c>
    </row>
    <row r="34" spans="1:3">
      <c r="A34" s="3" t="s">
        <v>526</v>
      </c>
      <c r="B34" s="5" t="n">
        <v>21</v>
      </c>
    </row>
    <row r="35" spans="1:3">
      <c r="A35" s="3" t="s">
        <v>527</v>
      </c>
      <c r="B35" s="5" t="n">
        <v>21</v>
      </c>
    </row>
    <row r="36" spans="1:3">
      <c r="A36" s="3" t="s">
        <v>421</v>
      </c>
    </row>
    <row r="37" spans="1:3">
      <c r="A37" s="3" t="s">
        <v>526</v>
      </c>
      <c r="B37" s="5" t="n">
        <v>1456</v>
      </c>
      <c r="C37" s="5" t="n">
        <v>1023</v>
      </c>
    </row>
    <row r="38" spans="1:3">
      <c r="A38" s="3" t="s">
        <v>528</v>
      </c>
      <c r="B38" s="7" t="n">
        <v>57</v>
      </c>
      <c r="C38" s="7" t="n">
        <v>-54</v>
      </c>
    </row>
    <row r="39" spans="1:3">
      <c r="A39" s="3" t="s">
        <v>529</v>
      </c>
      <c r="B39" s="3" t="s">
        <v>57</v>
      </c>
      <c r="C39" s="3" t="s">
        <v>57</v>
      </c>
    </row>
    <row r="40" spans="1:3">
      <c r="A40" s="3" t="s">
        <v>530</v>
      </c>
      <c r="B40" s="7" t="n">
        <v>58</v>
      </c>
      <c r="C40" s="7" t="n">
        <v>101</v>
      </c>
    </row>
    <row r="41" spans="1:3">
      <c r="A41" s="3" t="s">
        <v>527</v>
      </c>
      <c r="B41" s="5" t="n">
        <v>1571</v>
      </c>
      <c r="C41" s="5" t="n">
        <v>1070</v>
      </c>
    </row>
    <row r="42" spans="1:3">
      <c r="A42" s="3" t="s">
        <v>533</v>
      </c>
    </row>
    <row r="43" spans="1:3">
      <c r="A43" s="3" t="s">
        <v>526</v>
      </c>
      <c r="B43" s="5" t="n">
        <v>561</v>
      </c>
    </row>
    <row r="44" spans="1:3">
      <c r="A44" s="3" t="s">
        <v>527</v>
      </c>
      <c r="B44" s="5" t="n">
        <v>553</v>
      </c>
    </row>
    <row r="45" spans="1:3">
      <c r="A45" s="3" t="s">
        <v>422</v>
      </c>
    </row>
    <row r="46" spans="1:3">
      <c r="A46" s="3" t="s">
        <v>526</v>
      </c>
      <c r="B46" s="5" t="n">
        <v>2565</v>
      </c>
      <c r="C46" s="5" t="n">
        <v>2315</v>
      </c>
    </row>
    <row r="47" spans="1:3">
      <c r="A47" s="3" t="s">
        <v>528</v>
      </c>
      <c r="B47" s="5" t="n">
        <v>644</v>
      </c>
      <c r="C47" s="7" t="n">
        <v>-659</v>
      </c>
    </row>
    <row r="48" spans="1:3">
      <c r="A48" s="3" t="s">
        <v>529</v>
      </c>
      <c r="B48" s="5" t="n">
        <v>-67</v>
      </c>
      <c r="C48" s="3" t="s">
        <v>57</v>
      </c>
    </row>
    <row r="49" spans="1:3">
      <c r="A49" s="3" t="s">
        <v>530</v>
      </c>
      <c r="B49" s="5" t="n">
        <v>3</v>
      </c>
      <c r="C49" s="7" t="n">
        <v>3</v>
      </c>
    </row>
    <row r="50" spans="1:3">
      <c r="A50" s="3" t="s">
        <v>527</v>
      </c>
      <c r="B50" s="5" t="n">
        <v>3145</v>
      </c>
      <c r="C50" s="5" t="n">
        <v>1659</v>
      </c>
    </row>
    <row r="51" spans="1:3">
      <c r="A51" s="3" t="s">
        <v>423</v>
      </c>
    </row>
    <row r="52" spans="1:3">
      <c r="A52" s="3" t="s">
        <v>526</v>
      </c>
      <c r="B52" s="5" t="n">
        <v>166</v>
      </c>
      <c r="C52" s="5" t="n">
        <v>101</v>
      </c>
    </row>
    <row r="53" spans="1:3">
      <c r="A53" s="3" t="s">
        <v>528</v>
      </c>
      <c r="B53" s="5" t="n">
        <v>71</v>
      </c>
      <c r="C53" s="5" t="n">
        <v>29</v>
      </c>
    </row>
    <row r="54" spans="1:3">
      <c r="A54" s="3" t="s">
        <v>529</v>
      </c>
      <c r="B54" s="5" t="n">
        <v>-83</v>
      </c>
      <c r="C54" s="5" t="n">
        <v>-54</v>
      </c>
    </row>
    <row r="55" spans="1:3">
      <c r="A55" s="3" t="s">
        <v>530</v>
      </c>
      <c r="B55" s="5" t="n">
        <v>22</v>
      </c>
      <c r="C55" s="5" t="n">
        <v>31</v>
      </c>
    </row>
    <row r="56" spans="1:3">
      <c r="A56" s="3" t="s">
        <v>527</v>
      </c>
      <c r="B56" s="5" t="n">
        <v>176</v>
      </c>
      <c r="C56" s="5" t="n">
        <v>107</v>
      </c>
    </row>
    <row r="57" spans="1:3">
      <c r="A57" s="3" t="s">
        <v>534</v>
      </c>
    </row>
    <row r="58" spans="1:3">
      <c r="A58" s="3" t="s">
        <v>526</v>
      </c>
      <c r="B58" s="5" t="n">
        <v>1515</v>
      </c>
      <c r="C58" s="5" t="n">
        <v>357</v>
      </c>
    </row>
    <row r="59" spans="1:3">
      <c r="A59" s="3" t="s">
        <v>528</v>
      </c>
      <c r="B59" s="5" t="n">
        <v>-82</v>
      </c>
      <c r="C59" s="5" t="n">
        <v>1513</v>
      </c>
    </row>
    <row r="60" spans="1:3">
      <c r="A60" s="3" t="s">
        <v>529</v>
      </c>
      <c r="B60" s="5" t="n">
        <v>-37</v>
      </c>
      <c r="C60" s="7" t="n">
        <v>-253</v>
      </c>
    </row>
    <row r="61" spans="1:3">
      <c r="A61" s="3" t="s">
        <v>530</v>
      </c>
      <c r="B61" s="5" t="n">
        <v>25</v>
      </c>
      <c r="C61" s="3" t="s">
        <v>57</v>
      </c>
    </row>
    <row r="62" spans="1:3">
      <c r="A62" s="3" t="s">
        <v>527</v>
      </c>
      <c r="B62" s="5" t="n">
        <v>1421</v>
      </c>
      <c r="C62" s="7" t="n">
        <v>1617</v>
      </c>
    </row>
    <row r="63" spans="1:3">
      <c r="A63" s="3" t="s">
        <v>526</v>
      </c>
      <c r="B63" s="5" t="n">
        <v>14550</v>
      </c>
      <c r="C63" s="5" t="n">
        <v>13660</v>
      </c>
    </row>
    <row r="64" spans="1:3">
      <c r="A64" s="3" t="s">
        <v>528</v>
      </c>
      <c r="B64" s="5" t="n">
        <v>489</v>
      </c>
      <c r="C64" s="5" t="n">
        <v>300</v>
      </c>
    </row>
    <row r="65" spans="1:3">
      <c r="A65" s="3" t="s">
        <v>529</v>
      </c>
      <c r="B65" s="5" t="n">
        <v>-287</v>
      </c>
      <c r="C65" s="5" t="n">
        <v>-386</v>
      </c>
    </row>
    <row r="66" spans="1:3">
      <c r="A66" s="3" t="s">
        <v>530</v>
      </c>
      <c r="B66" s="5" t="n">
        <v>114</v>
      </c>
      <c r="C66" s="5" t="n">
        <v>188</v>
      </c>
    </row>
    <row r="67" spans="1:3">
      <c r="A67" s="3" t="s">
        <v>527</v>
      </c>
      <c r="B67" s="7" t="n">
        <v>14866</v>
      </c>
      <c r="C67" s="7" t="n">
        <v>137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5</v>
      </c>
      <c r="B1" s="2" t="s">
        <v>2</v>
      </c>
      <c r="C1" s="2" t="s">
        <v>29</v>
      </c>
      <c r="D1" s="2" t="s">
        <v>73</v>
      </c>
      <c r="E1" s="2" t="s">
        <v>414</v>
      </c>
    </row>
    <row r="2" spans="1:5">
      <c r="A2" s="3" t="s">
        <v>525</v>
      </c>
    </row>
    <row r="3" spans="1:5">
      <c r="A3" s="3" t="s">
        <v>536</v>
      </c>
      <c r="B3" s="7" t="n">
        <v>383</v>
      </c>
      <c r="C3" s="7" t="n">
        <v>381</v>
      </c>
    </row>
    <row r="4" spans="1:5">
      <c r="A4" s="3" t="s">
        <v>404</v>
      </c>
      <c r="B4" s="5" t="n">
        <v>3128</v>
      </c>
      <c r="C4" s="5" t="n">
        <v>3189</v>
      </c>
    </row>
    <row r="5" spans="1:5">
      <c r="A5" s="3" t="s">
        <v>415</v>
      </c>
    </row>
    <row r="6" spans="1:5">
      <c r="A6" s="3" t="s">
        <v>537</v>
      </c>
      <c r="B6" s="5" t="n">
        <v>109</v>
      </c>
      <c r="C6" s="5" t="n">
        <v>83</v>
      </c>
    </row>
    <row r="7" spans="1:5">
      <c r="A7" s="3" t="s">
        <v>538</v>
      </c>
      <c r="B7" s="5" t="n">
        <v>3686</v>
      </c>
      <c r="C7" s="5" t="n">
        <v>3787</v>
      </c>
    </row>
    <row r="8" spans="1:5">
      <c r="A8" s="3" t="s">
        <v>536</v>
      </c>
      <c r="B8" s="5" t="n">
        <v>3795</v>
      </c>
      <c r="C8" s="5" t="n">
        <v>3870</v>
      </c>
      <c r="D8" s="7" t="n">
        <v>4219</v>
      </c>
      <c r="E8" s="7" t="n">
        <v>4488</v>
      </c>
    </row>
    <row r="9" spans="1:5">
      <c r="A9" s="3" t="s">
        <v>539</v>
      </c>
      <c r="B9" s="5" t="n">
        <v>8641</v>
      </c>
      <c r="C9" s="5" t="n">
        <v>6660</v>
      </c>
    </row>
    <row r="10" spans="1:5">
      <c r="A10" s="3" t="s">
        <v>540</v>
      </c>
      <c r="B10" s="5" t="n">
        <v>383086</v>
      </c>
      <c r="C10" s="5" t="n">
        <v>391187</v>
      </c>
    </row>
    <row r="11" spans="1:5">
      <c r="A11" s="3" t="s">
        <v>404</v>
      </c>
      <c r="B11" s="5" t="n">
        <v>3128</v>
      </c>
      <c r="C11" s="5" t="n">
        <v>3189</v>
      </c>
      <c r="D11" s="5" t="n">
        <v>4208</v>
      </c>
    </row>
    <row r="12" spans="1:5">
      <c r="A12" s="3" t="s">
        <v>418</v>
      </c>
    </row>
    <row r="13" spans="1:5">
      <c r="A13" s="3" t="s">
        <v>538</v>
      </c>
      <c r="B13" s="5" t="n">
        <v>787</v>
      </c>
      <c r="C13" s="5" t="n">
        <v>665</v>
      </c>
    </row>
    <row r="14" spans="1:5">
      <c r="A14" s="3" t="s">
        <v>536</v>
      </c>
      <c r="B14" s="5" t="n">
        <v>787</v>
      </c>
      <c r="C14" s="5" t="n">
        <v>665</v>
      </c>
      <c r="D14" s="5" t="n">
        <v>633</v>
      </c>
      <c r="E14" s="5" t="n">
        <v>791</v>
      </c>
    </row>
    <row r="15" spans="1:5">
      <c r="A15" s="3" t="s">
        <v>539</v>
      </c>
      <c r="B15" s="5" t="n">
        <v>157</v>
      </c>
      <c r="C15" s="5" t="n">
        <v>230</v>
      </c>
    </row>
    <row r="16" spans="1:5">
      <c r="A16" s="3" t="s">
        <v>540</v>
      </c>
      <c r="B16" s="5" t="n">
        <v>79101</v>
      </c>
      <c r="C16" s="5" t="n">
        <v>73996</v>
      </c>
    </row>
    <row r="17" spans="1:5">
      <c r="A17" s="3" t="s">
        <v>531</v>
      </c>
    </row>
    <row r="18" spans="1:5">
      <c r="A18" s="3" t="s">
        <v>536</v>
      </c>
      <c r="B18" s="5" t="n">
        <v>464</v>
      </c>
      <c r="C18" s="5" t="n">
        <v>552</v>
      </c>
    </row>
    <row r="19" spans="1:5">
      <c r="A19" s="3" t="s">
        <v>404</v>
      </c>
      <c r="B19" s="5" t="n">
        <v>9634</v>
      </c>
      <c r="C19" s="5" t="n">
        <v>9886</v>
      </c>
    </row>
    <row r="20" spans="1:5">
      <c r="A20" s="3" t="s">
        <v>419</v>
      </c>
    </row>
    <row r="21" spans="1:5">
      <c r="A21" s="3" t="s">
        <v>537</v>
      </c>
      <c r="B21" s="5" t="n">
        <v>148</v>
      </c>
      <c r="C21" s="5" t="n">
        <v>522</v>
      </c>
    </row>
    <row r="22" spans="1:5">
      <c r="A22" s="3" t="s">
        <v>538</v>
      </c>
      <c r="B22" s="5" t="n">
        <v>3158</v>
      </c>
      <c r="C22" s="5" t="n">
        <v>3077</v>
      </c>
    </row>
    <row r="23" spans="1:5">
      <c r="A23" s="3" t="s">
        <v>536</v>
      </c>
      <c r="B23" s="5" t="n">
        <v>3306</v>
      </c>
      <c r="C23" s="5" t="n">
        <v>3599</v>
      </c>
      <c r="D23" s="5" t="n">
        <v>3970</v>
      </c>
      <c r="E23" s="5" t="n">
        <v>4243</v>
      </c>
    </row>
    <row r="24" spans="1:5">
      <c r="A24" s="3" t="s">
        <v>539</v>
      </c>
      <c r="B24" s="5" t="n">
        <v>5657</v>
      </c>
      <c r="C24" s="5" t="n">
        <v>6638</v>
      </c>
    </row>
    <row r="25" spans="1:5">
      <c r="A25" s="3" t="s">
        <v>540</v>
      </c>
      <c r="B25" s="5" t="n">
        <v>460715</v>
      </c>
      <c r="C25" s="5" t="n">
        <v>471160</v>
      </c>
    </row>
    <row r="26" spans="1:5">
      <c r="A26" s="3" t="s">
        <v>404</v>
      </c>
      <c r="B26" s="5" t="n">
        <v>9634</v>
      </c>
      <c r="C26" s="5" t="n">
        <v>9886</v>
      </c>
      <c r="D26" s="5" t="n">
        <v>9106</v>
      </c>
    </row>
    <row r="27" spans="1:5">
      <c r="A27" s="3" t="s">
        <v>541</v>
      </c>
    </row>
    <row r="28" spans="1:5">
      <c r="A28" s="3" t="s">
        <v>404</v>
      </c>
      <c r="B28" s="5" t="n">
        <v>66</v>
      </c>
      <c r="C28" s="5" t="n">
        <v>70</v>
      </c>
    </row>
    <row r="29" spans="1:5">
      <c r="A29" s="3" t="s">
        <v>420</v>
      </c>
    </row>
    <row r="30" spans="1:5">
      <c r="A30" s="3" t="s">
        <v>537</v>
      </c>
      <c r="C30" s="5" t="n">
        <v>112</v>
      </c>
    </row>
    <row r="31" spans="1:5">
      <c r="A31" s="3" t="s">
        <v>538</v>
      </c>
      <c r="B31" s="5" t="n">
        <v>665</v>
      </c>
      <c r="C31" s="5" t="n">
        <v>602</v>
      </c>
    </row>
    <row r="32" spans="1:5">
      <c r="A32" s="3" t="s">
        <v>536</v>
      </c>
      <c r="B32" s="5" t="n">
        <v>665</v>
      </c>
      <c r="C32" s="5" t="n">
        <v>714</v>
      </c>
      <c r="D32" s="5" t="n">
        <v>487</v>
      </c>
      <c r="E32" s="5" t="n">
        <v>342</v>
      </c>
    </row>
    <row r="33" spans="1:5">
      <c r="A33" s="3" t="s">
        <v>539</v>
      </c>
      <c r="B33" s="5" t="n">
        <v>817</v>
      </c>
      <c r="C33" s="5" t="n">
        <v>972</v>
      </c>
    </row>
    <row r="34" spans="1:5">
      <c r="A34" s="3" t="s">
        <v>540</v>
      </c>
      <c r="B34" s="5" t="n">
        <v>92497</v>
      </c>
      <c r="C34" s="5" t="n">
        <v>93193</v>
      </c>
    </row>
    <row r="35" spans="1:5">
      <c r="A35" s="3" t="s">
        <v>404</v>
      </c>
      <c r="B35" s="5" t="n">
        <v>66</v>
      </c>
      <c r="C35" s="5" t="n">
        <v>70</v>
      </c>
      <c r="D35" s="5" t="n">
        <v>86</v>
      </c>
    </row>
    <row r="36" spans="1:5">
      <c r="A36" s="3" t="s">
        <v>532</v>
      </c>
    </row>
    <row r="37" spans="1:5">
      <c r="A37" s="3" t="s">
        <v>536</v>
      </c>
      <c r="B37" s="5" t="n">
        <v>21</v>
      </c>
      <c r="C37" s="5" t="n">
        <v>21</v>
      </c>
    </row>
    <row r="38" spans="1:5">
      <c r="A38" s="3" t="s">
        <v>404</v>
      </c>
      <c r="B38" s="5" t="n">
        <v>2088</v>
      </c>
      <c r="C38" s="5" t="n">
        <v>2127</v>
      </c>
    </row>
    <row r="39" spans="1:5">
      <c r="A39" s="3" t="s">
        <v>421</v>
      </c>
    </row>
    <row r="40" spans="1:5">
      <c r="A40" s="3" t="s">
        <v>537</v>
      </c>
      <c r="B40" s="5" t="n">
        <v>84</v>
      </c>
      <c r="C40" s="5" t="n">
        <v>89</v>
      </c>
    </row>
    <row r="41" spans="1:5">
      <c r="A41" s="3" t="s">
        <v>538</v>
      </c>
      <c r="B41" s="5" t="n">
        <v>1487</v>
      </c>
      <c r="C41" s="5" t="n">
        <v>1367</v>
      </c>
    </row>
    <row r="42" spans="1:5">
      <c r="A42" s="3" t="s">
        <v>536</v>
      </c>
      <c r="B42" s="5" t="n">
        <v>1571</v>
      </c>
      <c r="C42" s="5" t="n">
        <v>1456</v>
      </c>
      <c r="D42" s="5" t="n">
        <v>1070</v>
      </c>
      <c r="E42" s="5" t="n">
        <v>1023</v>
      </c>
    </row>
    <row r="43" spans="1:5">
      <c r="A43" s="3" t="s">
        <v>539</v>
      </c>
      <c r="B43" s="5" t="n">
        <v>949</v>
      </c>
      <c r="C43" s="5" t="n">
        <v>701</v>
      </c>
    </row>
    <row r="44" spans="1:5">
      <c r="A44" s="3" t="s">
        <v>540</v>
      </c>
      <c r="B44" s="5" t="n">
        <v>114246</v>
      </c>
      <c r="C44" s="5" t="n">
        <v>113187</v>
      </c>
    </row>
    <row r="45" spans="1:5">
      <c r="A45" s="3" t="s">
        <v>404</v>
      </c>
      <c r="B45" s="5" t="n">
        <v>2088</v>
      </c>
      <c r="C45" s="5" t="n">
        <v>2127</v>
      </c>
      <c r="D45" s="5" t="n">
        <v>3300</v>
      </c>
    </row>
    <row r="46" spans="1:5">
      <c r="A46" s="3" t="s">
        <v>533</v>
      </c>
    </row>
    <row r="47" spans="1:5">
      <c r="A47" s="3" t="s">
        <v>536</v>
      </c>
      <c r="B47" s="5" t="n">
        <v>553</v>
      </c>
      <c r="C47" s="5" t="n">
        <v>561</v>
      </c>
    </row>
    <row r="48" spans="1:5">
      <c r="A48" s="3" t="s">
        <v>404</v>
      </c>
      <c r="B48" s="5" t="n">
        <v>1005</v>
      </c>
      <c r="C48" s="5" t="n">
        <v>1012</v>
      </c>
    </row>
    <row r="49" spans="1:5">
      <c r="A49" s="3" t="s">
        <v>422</v>
      </c>
    </row>
    <row r="50" spans="1:5">
      <c r="A50" s="3" t="s">
        <v>537</v>
      </c>
      <c r="B50" s="5" t="n">
        <v>457</v>
      </c>
      <c r="C50" s="5" t="n">
        <v>250</v>
      </c>
    </row>
    <row r="51" spans="1:5">
      <c r="A51" s="3" t="s">
        <v>538</v>
      </c>
      <c r="B51" s="5" t="n">
        <v>2688</v>
      </c>
      <c r="C51" s="5" t="n">
        <v>2315</v>
      </c>
    </row>
    <row r="52" spans="1:5">
      <c r="A52" s="3" t="s">
        <v>536</v>
      </c>
      <c r="B52" s="5" t="n">
        <v>3145</v>
      </c>
      <c r="C52" s="5" t="n">
        <v>2565</v>
      </c>
      <c r="D52" s="5" t="n">
        <v>1659</v>
      </c>
      <c r="E52" s="5" t="n">
        <v>2315</v>
      </c>
    </row>
    <row r="53" spans="1:5">
      <c r="A53" s="3" t="s">
        <v>539</v>
      </c>
      <c r="B53" s="5" t="n">
        <v>4208</v>
      </c>
      <c r="C53" s="5" t="n">
        <v>4235</v>
      </c>
    </row>
    <row r="54" spans="1:5">
      <c r="A54" s="3" t="s">
        <v>540</v>
      </c>
      <c r="B54" s="5" t="n">
        <v>253266</v>
      </c>
      <c r="C54" s="5" t="n">
        <v>241057</v>
      </c>
    </row>
    <row r="55" spans="1:5">
      <c r="A55" s="3" t="s">
        <v>404</v>
      </c>
      <c r="B55" s="5" t="n">
        <v>1005</v>
      </c>
      <c r="C55" s="5" t="n">
        <v>1012</v>
      </c>
      <c r="D55" s="5" t="n">
        <v>1502</v>
      </c>
    </row>
    <row r="56" spans="1:5">
      <c r="A56" s="3" t="s">
        <v>542</v>
      </c>
    </row>
    <row r="57" spans="1:5">
      <c r="A57" s="3" t="s">
        <v>404</v>
      </c>
      <c r="B57" s="5" t="n">
        <v>60</v>
      </c>
      <c r="C57" s="5" t="n">
        <v>63</v>
      </c>
    </row>
    <row r="58" spans="1:5">
      <c r="A58" s="3" t="s">
        <v>423</v>
      </c>
    </row>
    <row r="59" spans="1:5">
      <c r="A59" s="3" t="s">
        <v>537</v>
      </c>
      <c r="B59" s="5" t="n">
        <v>5</v>
      </c>
      <c r="C59" s="5" t="n">
        <v>5</v>
      </c>
    </row>
    <row r="60" spans="1:5">
      <c r="A60" s="3" t="s">
        <v>538</v>
      </c>
      <c r="B60" s="5" t="n">
        <v>171</v>
      </c>
      <c r="C60" s="5" t="n">
        <v>161</v>
      </c>
    </row>
    <row r="61" spans="1:5">
      <c r="A61" s="3" t="s">
        <v>536</v>
      </c>
      <c r="B61" s="5" t="n">
        <v>176</v>
      </c>
      <c r="C61" s="5" t="n">
        <v>166</v>
      </c>
      <c r="D61" s="5" t="n">
        <v>107</v>
      </c>
      <c r="E61" s="5" t="n">
        <v>101</v>
      </c>
    </row>
    <row r="62" spans="1:5">
      <c r="A62" s="3" t="s">
        <v>539</v>
      </c>
      <c r="B62" s="5" t="n">
        <v>260</v>
      </c>
      <c r="C62" s="5" t="n">
        <v>188</v>
      </c>
    </row>
    <row r="63" spans="1:5">
      <c r="A63" s="3" t="s">
        <v>540</v>
      </c>
      <c r="B63" s="5" t="n">
        <v>37353</v>
      </c>
      <c r="C63" s="5" t="n">
        <v>38343</v>
      </c>
    </row>
    <row r="64" spans="1:5">
      <c r="A64" s="3" t="s">
        <v>404</v>
      </c>
      <c r="B64" s="5" t="n">
        <v>60</v>
      </c>
      <c r="C64" s="5" t="n">
        <v>63</v>
      </c>
      <c r="D64" s="5" t="n">
        <v>111</v>
      </c>
    </row>
    <row r="65" spans="1:5">
      <c r="A65" s="3" t="s">
        <v>534</v>
      </c>
    </row>
    <row r="66" spans="1:5">
      <c r="A66" s="3" t="s">
        <v>536</v>
      </c>
      <c r="B66" s="5" t="n">
        <v>1421</v>
      </c>
      <c r="C66" s="5" t="n">
        <v>1515</v>
      </c>
      <c r="D66" s="5" t="n">
        <v>1617</v>
      </c>
      <c r="E66" s="5" t="n">
        <v>357</v>
      </c>
    </row>
    <row r="67" spans="1:5">
      <c r="A67" s="3" t="s">
        <v>404</v>
      </c>
      <c r="B67" s="5" t="n">
        <v>15981</v>
      </c>
      <c r="C67" s="5" t="n">
        <v>16347</v>
      </c>
    </row>
    <row r="68" spans="1:5">
      <c r="A68" s="3" t="s">
        <v>537</v>
      </c>
      <c r="B68" s="5" t="n">
        <v>803</v>
      </c>
      <c r="C68" s="5" t="n">
        <v>1061</v>
      </c>
    </row>
    <row r="69" spans="1:5">
      <c r="A69" s="3" t="s">
        <v>538</v>
      </c>
      <c r="B69" s="5" t="n">
        <v>12642</v>
      </c>
      <c r="C69" s="5" t="n">
        <v>11974</v>
      </c>
    </row>
    <row r="70" spans="1:5">
      <c r="A70" s="3" t="s">
        <v>536</v>
      </c>
      <c r="B70" s="5" t="n">
        <v>14866</v>
      </c>
      <c r="C70" s="5" t="n">
        <v>14550</v>
      </c>
      <c r="D70" s="5" t="n">
        <v>13762</v>
      </c>
      <c r="E70" s="7" t="n">
        <v>13660</v>
      </c>
    </row>
    <row r="71" spans="1:5">
      <c r="A71" s="3" t="s">
        <v>539</v>
      </c>
      <c r="B71" s="5" t="n">
        <v>20689</v>
      </c>
      <c r="C71" s="5" t="n">
        <v>19624</v>
      </c>
    </row>
    <row r="72" spans="1:5">
      <c r="A72" s="3" t="s">
        <v>540</v>
      </c>
      <c r="B72" s="5" t="n">
        <v>1420264</v>
      </c>
      <c r="C72" s="5" t="n">
        <v>1422123</v>
      </c>
    </row>
    <row r="73" spans="1:5">
      <c r="A73" s="3" t="s">
        <v>404</v>
      </c>
      <c r="B73" s="7" t="n">
        <v>15981</v>
      </c>
      <c r="C73" s="7" t="n">
        <v>16347</v>
      </c>
      <c r="D73" s="7" t="n">
        <v>183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543</v>
      </c>
      <c r="B1" s="2" t="s">
        <v>1</v>
      </c>
    </row>
    <row r="2" spans="1:3">
      <c r="B2" s="2" t="s">
        <v>2</v>
      </c>
      <c r="C2" s="2" t="s">
        <v>73</v>
      </c>
    </row>
    <row r="3" spans="1:3">
      <c r="A3" s="3" t="s">
        <v>544</v>
      </c>
      <c r="B3" s="7" t="n">
        <v>4268000</v>
      </c>
      <c r="C3" s="7" t="n">
        <v>6575000</v>
      </c>
    </row>
    <row r="4" spans="1:3">
      <c r="A4" s="3" t="s">
        <v>545</v>
      </c>
      <c r="B4" s="5" t="n">
        <v>8000</v>
      </c>
      <c r="C4" s="5" t="n">
        <v>0</v>
      </c>
    </row>
    <row r="5" spans="1:3">
      <c r="A5" s="3" t="s">
        <v>546</v>
      </c>
      <c r="B5" s="5" t="n">
        <v>-19000</v>
      </c>
      <c r="C5" s="5" t="n">
        <v>-7000</v>
      </c>
    </row>
    <row r="6" spans="1:3">
      <c r="A6" s="3" t="s">
        <v>547</v>
      </c>
      <c r="B6" s="7" t="n">
        <v>4257000</v>
      </c>
      <c r="C6" s="7" t="n">
        <v>656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27"/>
    <col customWidth="1" max="6" min="6" width="11"/>
  </cols>
  <sheetData>
    <row r="1" spans="1:6">
      <c r="A1" s="1" t="s">
        <v>117</v>
      </c>
      <c r="B1" s="2" t="s">
        <v>118</v>
      </c>
      <c r="C1" s="2" t="s">
        <v>119</v>
      </c>
      <c r="D1" s="2" t="s">
        <v>120</v>
      </c>
      <c r="E1" s="2" t="s">
        <v>121</v>
      </c>
      <c r="F1" s="2" t="s">
        <v>122</v>
      </c>
    </row>
    <row r="2" spans="1:6">
      <c r="A2" s="3" t="s">
        <v>123</v>
      </c>
      <c r="B2" s="5" t="n">
        <v>37987722</v>
      </c>
    </row>
    <row r="3" spans="1:6">
      <c r="A3" s="3" t="s">
        <v>124</v>
      </c>
      <c r="B3" s="7" t="n">
        <v>380</v>
      </c>
      <c r="C3" s="7" t="n">
        <v>211817</v>
      </c>
      <c r="D3" s="7" t="n">
        <v>386</v>
      </c>
      <c r="E3" s="7" t="n">
        <v>10574</v>
      </c>
      <c r="F3" s="7" t="n">
        <v>223157</v>
      </c>
    </row>
    <row r="4" spans="1:6">
      <c r="A4" s="3" t="s">
        <v>109</v>
      </c>
      <c r="B4" s="3" t="s">
        <v>57</v>
      </c>
      <c r="C4" s="3" t="s">
        <v>57</v>
      </c>
      <c r="D4" s="3" t="s">
        <v>57</v>
      </c>
      <c r="E4" s="7" t="n">
        <v>3343</v>
      </c>
      <c r="F4" s="5" t="n">
        <v>3343</v>
      </c>
    </row>
    <row r="5" spans="1:6">
      <c r="A5" s="3" t="s">
        <v>115</v>
      </c>
      <c r="B5" s="3" t="s">
        <v>57</v>
      </c>
      <c r="C5" s="3" t="s">
        <v>57</v>
      </c>
      <c r="D5" s="7" t="n">
        <v>643</v>
      </c>
      <c r="E5" s="3" t="s">
        <v>57</v>
      </c>
      <c r="F5" s="5" t="n">
        <v>643</v>
      </c>
    </row>
    <row r="6" spans="1:6">
      <c r="A6" s="3" t="s">
        <v>125</v>
      </c>
      <c r="B6" s="5" t="n">
        <v>25491</v>
      </c>
    </row>
    <row r="7" spans="1:6">
      <c r="A7" s="3" t="s">
        <v>126</v>
      </c>
      <c r="B7" s="3" t="s">
        <v>57</v>
      </c>
      <c r="C7" s="7" t="n">
        <v>327</v>
      </c>
      <c r="D7" s="3" t="s">
        <v>57</v>
      </c>
      <c r="E7" s="3" t="s">
        <v>57</v>
      </c>
      <c r="F7" s="5" t="n">
        <v>327</v>
      </c>
    </row>
    <row r="8" spans="1:6">
      <c r="A8" s="3" t="s">
        <v>127</v>
      </c>
      <c r="B8" s="5" t="n">
        <v>-453182</v>
      </c>
    </row>
    <row r="9" spans="1:6">
      <c r="A9" s="3" t="s">
        <v>128</v>
      </c>
      <c r="B9" s="7" t="n">
        <v>-4</v>
      </c>
      <c r="C9" s="5" t="n">
        <v>-3668</v>
      </c>
      <c r="D9" s="3" t="s">
        <v>57</v>
      </c>
      <c r="E9" s="3" t="s">
        <v>57</v>
      </c>
      <c r="F9" s="5" t="n">
        <v>-3672</v>
      </c>
    </row>
    <row r="10" spans="1:6">
      <c r="A10" s="3" t="s">
        <v>129</v>
      </c>
      <c r="B10" s="5" t="n">
        <v>37560031</v>
      </c>
    </row>
    <row r="11" spans="1:6">
      <c r="A11" s="3" t="s">
        <v>130</v>
      </c>
      <c r="B11" s="7" t="n">
        <v>376</v>
      </c>
      <c r="C11" s="7" t="n">
        <v>208476</v>
      </c>
      <c r="D11" s="7" t="n">
        <v>1029</v>
      </c>
      <c r="E11" s="7" t="n">
        <v>13917</v>
      </c>
      <c r="F11" s="7" t="n">
        <v>2237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548</v>
      </c>
      <c r="B1" s="2" t="s">
        <v>1</v>
      </c>
    </row>
    <row r="2" spans="1:3">
      <c r="B2" s="2" t="s">
        <v>2</v>
      </c>
      <c r="C2" s="2" t="s">
        <v>73</v>
      </c>
    </row>
    <row r="3" spans="1:3">
      <c r="A3" s="3" t="s">
        <v>144</v>
      </c>
      <c r="B3" s="7" t="n">
        <v>938000</v>
      </c>
      <c r="C3" s="7" t="n">
        <v>62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9</v>
      </c>
      <c r="B1" s="2" t="s">
        <v>2</v>
      </c>
      <c r="C1" s="2" t="s">
        <v>29</v>
      </c>
    </row>
    <row r="2" spans="1:3">
      <c r="A2" s="3" t="s">
        <v>550</v>
      </c>
      <c r="B2" s="7" t="n">
        <v>12701</v>
      </c>
      <c r="C2" s="7" t="n">
        <v>12701</v>
      </c>
    </row>
    <row r="3" spans="1:3">
      <c r="A3" s="3" t="s">
        <v>551</v>
      </c>
      <c r="B3" s="5" t="n">
        <v>53906</v>
      </c>
      <c r="C3" s="5" t="n">
        <v>53742</v>
      </c>
    </row>
    <row r="4" spans="1:3">
      <c r="A4" s="3" t="s">
        <v>552</v>
      </c>
      <c r="B4" s="5" t="n">
        <v>13469</v>
      </c>
      <c r="C4" s="5" t="n">
        <v>13372</v>
      </c>
    </row>
    <row r="5" spans="1:3">
      <c r="A5" s="3" t="s">
        <v>553</v>
      </c>
      <c r="B5" s="5" t="n">
        <v>856</v>
      </c>
      <c r="C5" s="5" t="n">
        <v>823</v>
      </c>
    </row>
    <row r="6" spans="1:3">
      <c r="A6" s="3" t="s">
        <v>122</v>
      </c>
      <c r="B6" s="5" t="n">
        <v>80932</v>
      </c>
      <c r="C6" s="5" t="n">
        <v>80638</v>
      </c>
    </row>
    <row r="7" spans="1:3">
      <c r="A7" s="3" t="s">
        <v>554</v>
      </c>
      <c r="B7" s="5" t="n">
        <v>-17682</v>
      </c>
      <c r="C7" s="5" t="n">
        <v>-16997</v>
      </c>
    </row>
    <row r="8" spans="1:3">
      <c r="A8" s="3" t="s">
        <v>555</v>
      </c>
      <c r="B8" s="7" t="n">
        <v>63250</v>
      </c>
      <c r="C8" s="7" t="n">
        <v>6364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6</v>
      </c>
      <c r="B1" s="2" t="s">
        <v>1</v>
      </c>
    </row>
    <row r="2" spans="1:3">
      <c r="B2" s="2" t="s">
        <v>2</v>
      </c>
      <c r="C2" s="2" t="s">
        <v>29</v>
      </c>
    </row>
    <row r="3" spans="1:3">
      <c r="A3" s="3" t="s">
        <v>400</v>
      </c>
    </row>
    <row r="4" spans="1:3">
      <c r="A4" s="3" t="s">
        <v>42</v>
      </c>
      <c r="B4" s="7" t="n">
        <v>25700000</v>
      </c>
    </row>
    <row r="5" spans="1:3">
      <c r="A5" s="3" t="s">
        <v>407</v>
      </c>
    </row>
    <row r="6" spans="1:3">
      <c r="A6" s="3" t="s">
        <v>42</v>
      </c>
      <c r="B6" s="7" t="n">
        <v>14500000</v>
      </c>
    </row>
    <row r="7" spans="1:3">
      <c r="A7" s="3" t="s">
        <v>557</v>
      </c>
    </row>
    <row r="8" spans="1:3">
      <c r="A8" s="3" t="s">
        <v>558</v>
      </c>
      <c r="B8" s="3" t="s">
        <v>559</v>
      </c>
    </row>
    <row r="9" spans="1:3">
      <c r="A9" s="3" t="s">
        <v>560</v>
      </c>
    </row>
    <row r="10" spans="1:3">
      <c r="A10" s="3" t="s">
        <v>558</v>
      </c>
      <c r="B10" s="3" t="s">
        <v>561</v>
      </c>
    </row>
    <row r="11" spans="1:3">
      <c r="A11" s="3" t="s">
        <v>562</v>
      </c>
      <c r="B11" s="7" t="n">
        <v>1000000</v>
      </c>
    </row>
    <row r="12" spans="1:3">
      <c r="A12" s="3" t="s">
        <v>42</v>
      </c>
      <c r="B12" s="5" t="n">
        <v>40196000</v>
      </c>
      <c r="C12" s="7" t="n">
        <v>40196000</v>
      </c>
    </row>
    <row r="13" spans="1:3">
      <c r="A13" s="3" t="s">
        <v>563</v>
      </c>
      <c r="B13" s="5" t="n">
        <v>765000</v>
      </c>
    </row>
    <row r="14" spans="1:3">
      <c r="A14" s="3" t="s">
        <v>564</v>
      </c>
      <c r="B14" s="5" t="n">
        <v>1000000</v>
      </c>
    </row>
    <row r="15" spans="1:3">
      <c r="A15" s="3" t="s">
        <v>565</v>
      </c>
      <c r="B15" s="5" t="n">
        <v>1000000</v>
      </c>
    </row>
    <row r="16" spans="1:3">
      <c r="A16" s="3" t="s">
        <v>566</v>
      </c>
      <c r="B16" s="5" t="n">
        <v>1000000</v>
      </c>
    </row>
    <row r="17" spans="1:3">
      <c r="A17" s="3" t="s">
        <v>567</v>
      </c>
      <c r="B17" s="7" t="n">
        <v>53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s>
  <sheetData>
    <row r="1" spans="1:4">
      <c r="A1" s="1" t="s">
        <v>568</v>
      </c>
      <c r="B1" s="2" t="s">
        <v>1</v>
      </c>
      <c r="D1" s="2" t="s">
        <v>385</v>
      </c>
    </row>
    <row r="2" spans="1:4">
      <c r="B2" s="2" t="s">
        <v>2</v>
      </c>
      <c r="C2" s="2" t="s">
        <v>73</v>
      </c>
      <c r="D2" s="2" t="s">
        <v>29</v>
      </c>
    </row>
    <row r="3" spans="1:4">
      <c r="A3" s="3" t="s">
        <v>569</v>
      </c>
    </row>
    <row r="4" spans="1:4">
      <c r="A4" s="3" t="s">
        <v>570</v>
      </c>
      <c r="B4" s="3" t="s">
        <v>57</v>
      </c>
      <c r="D4" s="7" t="n">
        <v>4760</v>
      </c>
    </row>
    <row r="5" spans="1:4">
      <c r="A5" s="3" t="s">
        <v>571</v>
      </c>
    </row>
    <row r="6" spans="1:4">
      <c r="A6" s="3" t="s">
        <v>544</v>
      </c>
      <c r="B6" s="7" t="n">
        <v>11374</v>
      </c>
      <c r="C6" s="7" t="n">
        <v>7338</v>
      </c>
      <c r="D6" s="5" t="n">
        <v>7338</v>
      </c>
    </row>
    <row r="7" spans="1:4">
      <c r="A7" s="3" t="s">
        <v>572</v>
      </c>
      <c r="B7" s="5" t="n">
        <v>-255</v>
      </c>
      <c r="D7" s="5" t="n">
        <v>-724</v>
      </c>
    </row>
    <row r="8" spans="1:4">
      <c r="A8" s="3" t="s">
        <v>547</v>
      </c>
      <c r="B8" s="5" t="n">
        <v>11119</v>
      </c>
      <c r="D8" s="7" t="n">
        <v>11374</v>
      </c>
    </row>
    <row r="9" spans="1:4">
      <c r="A9" s="3" t="s">
        <v>572</v>
      </c>
      <c r="B9" s="7" t="n">
        <v>-255</v>
      </c>
      <c r="C9" s="7" t="n">
        <v>-1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73</v>
      </c>
      <c r="B1" s="2" t="s">
        <v>2</v>
      </c>
      <c r="C1" s="2" t="s">
        <v>29</v>
      </c>
    </row>
    <row r="2" spans="1:3">
      <c r="A2" s="3" t="s">
        <v>574</v>
      </c>
      <c r="B2" s="7" t="n">
        <v>22000000</v>
      </c>
      <c r="C2" s="7" t="n">
        <v>22000000</v>
      </c>
    </row>
    <row r="3" spans="1:3">
      <c r="A3" s="3" t="s">
        <v>575</v>
      </c>
      <c r="B3" s="5" t="n">
        <v>414000</v>
      </c>
      <c r="C3" s="5" t="n">
        <v>620000</v>
      </c>
    </row>
    <row r="4" spans="1:3">
      <c r="A4" s="3" t="s">
        <v>576</v>
      </c>
      <c r="B4" s="5" t="n">
        <v>272800000</v>
      </c>
      <c r="C4" s="5" t="n">
        <v>254900000</v>
      </c>
    </row>
    <row r="5" spans="1:3">
      <c r="A5" s="3" t="s">
        <v>577</v>
      </c>
      <c r="B5" s="7" t="n">
        <v>100000000</v>
      </c>
      <c r="C5" s="7" t="n">
        <v>871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78</v>
      </c>
      <c r="B1" s="2" t="s">
        <v>2</v>
      </c>
      <c r="C1" s="2" t="s">
        <v>29</v>
      </c>
    </row>
    <row r="2" spans="1:3">
      <c r="A2" s="3" t="s">
        <v>579</v>
      </c>
      <c r="B2" s="7" t="n">
        <v>694172</v>
      </c>
      <c r="C2" s="7" t="n">
        <v>713546</v>
      </c>
    </row>
    <row r="3" spans="1:3">
      <c r="A3" s="3" t="s">
        <v>580</v>
      </c>
      <c r="B3" s="5" t="n">
        <v>222814</v>
      </c>
      <c r="C3" s="5" t="n">
        <v>220589</v>
      </c>
    </row>
    <row r="4" spans="1:3">
      <c r="A4" s="3" t="s">
        <v>581</v>
      </c>
      <c r="B4" s="5" t="n">
        <v>163596</v>
      </c>
      <c r="C4" s="5" t="n">
        <v>160307</v>
      </c>
    </row>
    <row r="5" spans="1:3">
      <c r="A5" s="3" t="s">
        <v>582</v>
      </c>
      <c r="B5" s="5" t="n">
        <v>530136</v>
      </c>
      <c r="C5" s="5" t="n">
        <v>513241</v>
      </c>
    </row>
    <row r="6" spans="1:3">
      <c r="A6" s="3" t="s">
        <v>122</v>
      </c>
      <c r="B6" s="7" t="n">
        <v>1610718</v>
      </c>
      <c r="C6" s="7" t="n">
        <v>160768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r="A1" s="1" t="s">
        <v>583</v>
      </c>
      <c r="B1" s="2" t="s">
        <v>386</v>
      </c>
    </row>
    <row r="2" spans="1:2">
      <c r="A2" s="3" t="s">
        <v>367</v>
      </c>
      <c r="B2" s="7" t="n">
        <v>301207</v>
      </c>
    </row>
    <row r="3" spans="1:2">
      <c r="A3" s="3" t="s">
        <v>584</v>
      </c>
      <c r="B3" s="5" t="n">
        <v>124889</v>
      </c>
    </row>
    <row r="4" spans="1:2">
      <c r="A4" s="3" t="s">
        <v>585</v>
      </c>
      <c r="B4" s="5" t="n">
        <v>50689</v>
      </c>
    </row>
    <row r="5" spans="1:2">
      <c r="A5" s="3" t="s">
        <v>586</v>
      </c>
      <c r="B5" s="5" t="n">
        <v>28365</v>
      </c>
    </row>
    <row r="6" spans="1:2">
      <c r="A6" s="3" t="s">
        <v>587</v>
      </c>
      <c r="B6" s="5" t="n">
        <v>16029</v>
      </c>
    </row>
    <row r="7" spans="1:2">
      <c r="A7" s="3" t="s">
        <v>588</v>
      </c>
      <c r="B7" s="5" t="n">
        <v>8957</v>
      </c>
    </row>
    <row r="8" spans="1:2">
      <c r="A8" s="3" t="s">
        <v>122</v>
      </c>
      <c r="B8" s="7" t="n">
        <v>5301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89</v>
      </c>
      <c r="B1" s="2" t="s">
        <v>2</v>
      </c>
      <c r="C1" s="2" t="s">
        <v>29</v>
      </c>
    </row>
    <row r="2" spans="1:3">
      <c r="A2" s="3" t="s">
        <v>590</v>
      </c>
    </row>
    <row r="3" spans="1:3">
      <c r="A3" s="3" t="s">
        <v>591</v>
      </c>
      <c r="B3" s="7" t="n">
        <v>78000</v>
      </c>
    </row>
    <row r="4" spans="1:3">
      <c r="A4" s="3" t="s">
        <v>592</v>
      </c>
      <c r="B4" s="7" t="n">
        <v>8990</v>
      </c>
      <c r="C4" s="7" t="n">
        <v>120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3</v>
      </c>
      <c r="B1" s="2" t="s">
        <v>2</v>
      </c>
      <c r="C1" s="2" t="s">
        <v>29</v>
      </c>
    </row>
    <row r="2" spans="1:3">
      <c r="A2" s="3" t="s">
        <v>594</v>
      </c>
    </row>
    <row r="3" spans="1:3">
      <c r="A3" s="3" t="s">
        <v>595</v>
      </c>
      <c r="B3" s="7" t="n">
        <v>8388</v>
      </c>
      <c r="C3" s="7" t="n">
        <v>9072</v>
      </c>
    </row>
    <row r="4" spans="1:3">
      <c r="A4" s="3" t="s">
        <v>596</v>
      </c>
    </row>
    <row r="5" spans="1:3">
      <c r="A5" s="3" t="s">
        <v>595</v>
      </c>
      <c r="B5" s="3" t="s">
        <v>57</v>
      </c>
      <c r="C5" s="3" t="s">
        <v>57</v>
      </c>
    </row>
    <row r="6" spans="1:3">
      <c r="A6" s="3" t="s">
        <v>597</v>
      </c>
    </row>
    <row r="7" spans="1:3">
      <c r="A7" s="3" t="s">
        <v>595</v>
      </c>
      <c r="B7" s="3" t="s">
        <v>57</v>
      </c>
      <c r="C7" s="3" t="s">
        <v>57</v>
      </c>
    </row>
    <row r="8" spans="1:3">
      <c r="A8" s="3" t="s">
        <v>598</v>
      </c>
    </row>
    <row r="9" spans="1:3">
      <c r="A9" s="3" t="s">
        <v>595</v>
      </c>
      <c r="B9" s="3" t="s">
        <v>57</v>
      </c>
      <c r="C9" s="3" t="s">
        <v>57</v>
      </c>
    </row>
    <row r="10" spans="1:3">
      <c r="A10" s="3" t="s">
        <v>599</v>
      </c>
    </row>
    <row r="11" spans="1:3">
      <c r="A11" s="3" t="s">
        <v>595</v>
      </c>
      <c r="B11" s="7" t="n">
        <v>8388</v>
      </c>
      <c r="C11" s="7" t="n">
        <v>9072</v>
      </c>
    </row>
    <row r="12" spans="1:3">
      <c r="A12" s="3" t="s">
        <v>600</v>
      </c>
    </row>
    <row r="13" spans="1:3">
      <c r="A13" s="3" t="s">
        <v>595</v>
      </c>
      <c r="B13" s="7" t="n">
        <v>602</v>
      </c>
      <c r="C13" s="7" t="n">
        <v>3003</v>
      </c>
    </row>
    <row r="14" spans="1:3">
      <c r="A14" s="3" t="s">
        <v>601</v>
      </c>
    </row>
    <row r="15" spans="1:3">
      <c r="A15" s="3" t="s">
        <v>595</v>
      </c>
      <c r="B15" s="3" t="s">
        <v>57</v>
      </c>
      <c r="C15" s="3" t="s">
        <v>57</v>
      </c>
    </row>
    <row r="16" spans="1:3">
      <c r="A16" s="3" t="s">
        <v>602</v>
      </c>
    </row>
    <row r="17" spans="1:3">
      <c r="A17" s="3" t="s">
        <v>595</v>
      </c>
      <c r="B17" s="3" t="s">
        <v>57</v>
      </c>
      <c r="C17" s="3" t="s">
        <v>57</v>
      </c>
    </row>
    <row r="18" spans="1:3">
      <c r="A18" s="3" t="s">
        <v>603</v>
      </c>
    </row>
    <row r="19" spans="1:3">
      <c r="A19" s="3" t="s">
        <v>595</v>
      </c>
      <c r="B19" s="3" t="s">
        <v>57</v>
      </c>
      <c r="C19" s="3" t="s">
        <v>57</v>
      </c>
    </row>
    <row r="20" spans="1:3">
      <c r="A20" s="3" t="s">
        <v>604</v>
      </c>
    </row>
    <row r="21" spans="1:3">
      <c r="A21" s="3" t="s">
        <v>595</v>
      </c>
      <c r="B21" s="7" t="n">
        <v>602</v>
      </c>
      <c r="C21" s="7" t="n">
        <v>3003</v>
      </c>
    </row>
    <row r="22" spans="1:3">
      <c r="A22" s="3" t="s">
        <v>605</v>
      </c>
    </row>
    <row r="23" spans="1:3">
      <c r="A23" s="3" t="s">
        <v>595</v>
      </c>
      <c r="B23" s="7" t="n">
        <v>8990</v>
      </c>
      <c r="C23" s="7" t="n">
        <v>12075</v>
      </c>
    </row>
    <row r="24" spans="1:3">
      <c r="A24" s="3" t="s">
        <v>606</v>
      </c>
    </row>
    <row r="25" spans="1:3">
      <c r="A25" s="3" t="s">
        <v>595</v>
      </c>
      <c r="B25" s="3" t="s">
        <v>57</v>
      </c>
      <c r="C25" s="3" t="s">
        <v>57</v>
      </c>
    </row>
    <row r="26" spans="1:3">
      <c r="A26" s="3" t="s">
        <v>607</v>
      </c>
    </row>
    <row r="27" spans="1:3">
      <c r="A27" s="3" t="s">
        <v>595</v>
      </c>
      <c r="B27" s="3" t="s">
        <v>57</v>
      </c>
      <c r="C27" s="3" t="s">
        <v>57</v>
      </c>
    </row>
    <row r="28" spans="1:3">
      <c r="A28" s="3" t="s">
        <v>608</v>
      </c>
    </row>
    <row r="29" spans="1:3">
      <c r="A29" s="3" t="s">
        <v>595</v>
      </c>
      <c r="B29" s="3" t="s">
        <v>57</v>
      </c>
      <c r="C29" s="3" t="s">
        <v>57</v>
      </c>
    </row>
    <row r="30" spans="1:3">
      <c r="A30" s="3" t="s">
        <v>595</v>
      </c>
      <c r="B30" s="7" t="n">
        <v>8990</v>
      </c>
      <c r="C30" s="7" t="n">
        <v>120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609</v>
      </c>
      <c r="B1" s="2" t="s">
        <v>1</v>
      </c>
    </row>
    <row r="2" spans="1:2">
      <c r="B2" s="2" t="s">
        <v>386</v>
      </c>
    </row>
    <row r="3" spans="1:2">
      <c r="A3" s="3" t="s">
        <v>610</v>
      </c>
    </row>
    <row r="4" spans="1:2">
      <c r="A4" s="3" t="s">
        <v>611</v>
      </c>
      <c r="B4" s="7" t="n">
        <v>35</v>
      </c>
    </row>
    <row r="5" spans="1:2">
      <c r="A5" s="3" t="s">
        <v>612</v>
      </c>
    </row>
    <row r="6" spans="1:2">
      <c r="A6" s="3" t="s">
        <v>611</v>
      </c>
      <c r="B6" s="5" t="n">
        <v>25</v>
      </c>
    </row>
    <row r="7" spans="1:2">
      <c r="A7" s="3" t="s">
        <v>611</v>
      </c>
      <c r="B7" s="7" t="n">
        <v>60</v>
      </c>
    </row>
    <row r="8" spans="1:2">
      <c r="A8" s="3" t="s">
        <v>613</v>
      </c>
      <c r="B8" s="5" t="n">
        <v>2</v>
      </c>
    </row>
    <row r="9" spans="1:2">
      <c r="A9" s="3" t="s">
        <v>614</v>
      </c>
      <c r="B9" s="5" t="n">
        <v>75</v>
      </c>
    </row>
    <row r="10" spans="1:2">
      <c r="A10" s="3" t="s">
        <v>615</v>
      </c>
      <c r="B10" s="5" t="n">
        <v>50</v>
      </c>
    </row>
    <row r="11" spans="1:2">
      <c r="A11" s="3" t="s">
        <v>616</v>
      </c>
      <c r="B11" s="5" t="n">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1</v>
      </c>
      <c r="B1" s="2" t="s">
        <v>1</v>
      </c>
    </row>
    <row r="2" spans="1:3">
      <c r="B2" s="2" t="s">
        <v>2</v>
      </c>
      <c r="C2" s="2" t="s">
        <v>73</v>
      </c>
    </row>
    <row r="3" spans="1:3">
      <c r="A3" s="6" t="s">
        <v>132</v>
      </c>
    </row>
    <row r="4" spans="1:3">
      <c r="A4" s="3" t="s">
        <v>109</v>
      </c>
      <c r="B4" s="7" t="n">
        <v>3343000</v>
      </c>
      <c r="C4" s="7" t="n">
        <v>2267000</v>
      </c>
    </row>
    <row r="5" spans="1:3">
      <c r="A5" s="6" t="s">
        <v>133</v>
      </c>
    </row>
    <row r="6" spans="1:3">
      <c r="A6" s="3" t="s">
        <v>85</v>
      </c>
      <c r="B6" s="5" t="n">
        <v>489000</v>
      </c>
      <c r="C6" s="7" t="n">
        <v>300000</v>
      </c>
    </row>
    <row r="7" spans="1:3">
      <c r="A7" s="3" t="s">
        <v>134</v>
      </c>
      <c r="B7" s="5" t="n">
        <v>8000</v>
      </c>
      <c r="C7" s="3" t="s">
        <v>57</v>
      </c>
    </row>
    <row r="8" spans="1:3">
      <c r="A8" s="3" t="s">
        <v>135</v>
      </c>
      <c r="B8" s="5" t="n">
        <v>1298000</v>
      </c>
      <c r="C8" s="7" t="n">
        <v>885000</v>
      </c>
    </row>
    <row r="9" spans="1:3">
      <c r="A9" s="3" t="s">
        <v>136</v>
      </c>
      <c r="B9" s="5" t="n">
        <v>228000</v>
      </c>
      <c r="C9" s="5" t="n">
        <v>64000</v>
      </c>
    </row>
    <row r="10" spans="1:3">
      <c r="A10" s="3" t="s">
        <v>137</v>
      </c>
      <c r="B10" s="5" t="n">
        <v>-6000</v>
      </c>
      <c r="C10" s="7" t="n">
        <v>-2000</v>
      </c>
    </row>
    <row r="11" spans="1:3">
      <c r="A11" s="3" t="s">
        <v>138</v>
      </c>
      <c r="B11" s="5" t="n">
        <v>-1000</v>
      </c>
      <c r="C11" s="3" t="s">
        <v>57</v>
      </c>
    </row>
    <row r="12" spans="1:3">
      <c r="A12" s="3" t="s">
        <v>139</v>
      </c>
      <c r="B12" s="5" t="n">
        <v>-46000</v>
      </c>
      <c r="C12" s="7" t="n">
        <v>-42000</v>
      </c>
    </row>
    <row r="13" spans="1:3">
      <c r="A13" s="3" t="s">
        <v>140</v>
      </c>
      <c r="B13" s="5" t="n">
        <v>2000</v>
      </c>
      <c r="C13" s="5" t="n">
        <v>-88000</v>
      </c>
    </row>
    <row r="14" spans="1:3">
      <c r="A14" s="3" t="s">
        <v>141</v>
      </c>
      <c r="B14" s="5" t="n">
        <v>-29968000</v>
      </c>
      <c r="C14" s="5" t="n">
        <v>-26354000</v>
      </c>
    </row>
    <row r="15" spans="1:3">
      <c r="A15" s="3" t="s">
        <v>142</v>
      </c>
      <c r="B15" s="5" t="n">
        <v>27985000</v>
      </c>
      <c r="C15" s="5" t="n">
        <v>22320000</v>
      </c>
    </row>
    <row r="16" spans="1:3">
      <c r="A16" s="3" t="s">
        <v>143</v>
      </c>
      <c r="B16" s="5" t="n">
        <v>-794000</v>
      </c>
      <c r="C16" s="5" t="n">
        <v>-637000</v>
      </c>
    </row>
    <row r="17" spans="1:3">
      <c r="A17" s="3" t="s">
        <v>144</v>
      </c>
      <c r="B17" s="5" t="n">
        <v>938000</v>
      </c>
      <c r="C17" s="5" t="n">
        <v>622000</v>
      </c>
    </row>
    <row r="18" spans="1:3">
      <c r="A18" s="3" t="s">
        <v>145</v>
      </c>
      <c r="B18" s="5" t="n">
        <v>258000</v>
      </c>
      <c r="C18" s="5" t="n">
        <v>23000</v>
      </c>
    </row>
    <row r="19" spans="1:3">
      <c r="A19" s="3" t="s">
        <v>146</v>
      </c>
      <c r="B19" s="5" t="n">
        <v>-1647000</v>
      </c>
      <c r="C19" s="5" t="n">
        <v>-1128000</v>
      </c>
    </row>
    <row r="20" spans="1:3">
      <c r="A20" s="3" t="s">
        <v>97</v>
      </c>
      <c r="B20" s="5" t="n">
        <v>255000</v>
      </c>
      <c r="C20" s="5" t="n">
        <v>156000</v>
      </c>
    </row>
    <row r="21" spans="1:3">
      <c r="A21" s="3" t="s">
        <v>126</v>
      </c>
      <c r="B21" s="5" t="n">
        <v>327000</v>
      </c>
      <c r="C21" s="5" t="n">
        <v>20000</v>
      </c>
    </row>
    <row r="22" spans="1:3">
      <c r="A22" s="3" t="s">
        <v>90</v>
      </c>
      <c r="B22" s="5" t="n">
        <v>-412000</v>
      </c>
      <c r="C22" s="5" t="n">
        <v>-367000</v>
      </c>
    </row>
    <row r="23" spans="1:3">
      <c r="A23" s="6" t="s">
        <v>147</v>
      </c>
    </row>
    <row r="24" spans="1:3">
      <c r="A24" s="3" t="s">
        <v>38</v>
      </c>
      <c r="B24" s="5" t="n">
        <v>230000</v>
      </c>
      <c r="C24" s="5" t="n">
        <v>-55000</v>
      </c>
    </row>
    <row r="25" spans="1:3">
      <c r="A25" s="3" t="s">
        <v>45</v>
      </c>
      <c r="B25" s="5" t="n">
        <v>-23000</v>
      </c>
      <c r="C25" s="5" t="n">
        <v>1308000</v>
      </c>
    </row>
    <row r="26" spans="1:3">
      <c r="A26" s="3" t="s">
        <v>53</v>
      </c>
      <c r="B26" s="5" t="n">
        <v>1015000</v>
      </c>
      <c r="C26" s="5" t="n">
        <v>-402000</v>
      </c>
    </row>
    <row r="27" spans="1:3">
      <c r="A27" s="3" t="s">
        <v>148</v>
      </c>
      <c r="B27" s="5" t="n">
        <v>3479000</v>
      </c>
      <c r="C27" s="7" t="n">
        <v>-1110000</v>
      </c>
    </row>
    <row r="28" spans="1:3">
      <c r="A28" s="6" t="s">
        <v>149</v>
      </c>
    </row>
    <row r="29" spans="1:3">
      <c r="A29" s="3" t="s">
        <v>150</v>
      </c>
      <c r="B29" s="5" t="n">
        <v>-498000</v>
      </c>
      <c r="C29" s="3" t="s">
        <v>57</v>
      </c>
    </row>
    <row r="30" spans="1:3">
      <c r="A30" s="3" t="s">
        <v>151</v>
      </c>
      <c r="B30" s="5" t="n">
        <v>249000</v>
      </c>
      <c r="C30" s="7" t="n">
        <v>498000</v>
      </c>
    </row>
    <row r="31" spans="1:3">
      <c r="A31" s="3" t="s">
        <v>152</v>
      </c>
      <c r="B31" s="5" t="n">
        <v>-2897000</v>
      </c>
      <c r="C31" s="5" t="n">
        <v>-9728000</v>
      </c>
    </row>
    <row r="32" spans="1:3">
      <c r="A32" s="3" t="s">
        <v>153</v>
      </c>
      <c r="B32" s="5" t="n">
        <v>8089000</v>
      </c>
      <c r="C32" s="5" t="n">
        <v>2082000</v>
      </c>
    </row>
    <row r="33" spans="1:3">
      <c r="A33" s="3" t="s">
        <v>154</v>
      </c>
      <c r="B33" s="5" t="n">
        <v>9062000</v>
      </c>
      <c r="C33" s="5" t="n">
        <v>4340000</v>
      </c>
    </row>
    <row r="34" spans="1:3">
      <c r="A34" s="3" t="s">
        <v>155</v>
      </c>
      <c r="B34" s="5" t="n">
        <v>1199000</v>
      </c>
      <c r="C34" s="5" t="n">
        <v>141000</v>
      </c>
    </row>
    <row r="35" spans="1:3">
      <c r="A35" s="3" t="s">
        <v>156</v>
      </c>
      <c r="B35" s="5" t="n">
        <v>-1247000</v>
      </c>
      <c r="C35" s="5" t="n">
        <v>-423000</v>
      </c>
    </row>
    <row r="36" spans="1:3">
      <c r="A36" s="3" t="s">
        <v>157</v>
      </c>
      <c r="B36" s="5" t="n">
        <v>790000</v>
      </c>
      <c r="C36" s="5" t="n">
        <v>907000</v>
      </c>
    </row>
    <row r="37" spans="1:3">
      <c r="A37" s="3" t="s">
        <v>158</v>
      </c>
      <c r="B37" s="5" t="n">
        <v>-1663000</v>
      </c>
      <c r="C37" s="5" t="n">
        <v>-3243000</v>
      </c>
    </row>
    <row r="38" spans="1:3">
      <c r="A38" s="3" t="s">
        <v>159</v>
      </c>
      <c r="B38" s="5" t="n">
        <v>3496000</v>
      </c>
      <c r="C38" s="5" t="n">
        <v>25735000</v>
      </c>
    </row>
    <row r="39" spans="1:3">
      <c r="A39" s="3" t="s">
        <v>160</v>
      </c>
      <c r="B39" s="5" t="n">
        <v>-1485000</v>
      </c>
      <c r="C39" s="5" t="n">
        <v>-10225000</v>
      </c>
    </row>
    <row r="40" spans="1:3">
      <c r="A40" s="3" t="s">
        <v>161</v>
      </c>
      <c r="B40" s="5" t="n">
        <v>783000</v>
      </c>
      <c r="C40" s="7" t="n">
        <v>581000</v>
      </c>
    </row>
    <row r="41" spans="1:3">
      <c r="A41" s="3" t="s">
        <v>162</v>
      </c>
      <c r="B41" s="5" t="n">
        <v>1000</v>
      </c>
      <c r="C41" s="3" t="s">
        <v>57</v>
      </c>
    </row>
    <row r="42" spans="1:3">
      <c r="A42" s="3" t="s">
        <v>163</v>
      </c>
      <c r="B42" s="5" t="n">
        <v>-547000</v>
      </c>
      <c r="C42" s="7" t="n">
        <v>-1771000</v>
      </c>
    </row>
    <row r="43" spans="1:3">
      <c r="A43" s="3" t="s">
        <v>164</v>
      </c>
      <c r="B43" s="5" t="n">
        <v>-3000000</v>
      </c>
      <c r="C43" s="5" t="n">
        <v>-772000</v>
      </c>
    </row>
    <row r="44" spans="1:3">
      <c r="A44" s="3" t="s">
        <v>165</v>
      </c>
      <c r="B44" s="5" t="n">
        <v>12332000</v>
      </c>
      <c r="C44" s="5" t="n">
        <v>8122000</v>
      </c>
    </row>
    <row r="45" spans="1:3">
      <c r="A45" s="6" t="s">
        <v>166</v>
      </c>
    </row>
    <row r="46" spans="1:3">
      <c r="A46" s="3" t="s">
        <v>167</v>
      </c>
      <c r="B46" s="5" t="n">
        <v>3035000</v>
      </c>
      <c r="C46" s="5" t="n">
        <v>-27539000</v>
      </c>
    </row>
    <row r="47" spans="1:3">
      <c r="A47" s="3" t="s">
        <v>168</v>
      </c>
      <c r="B47" s="5" t="n">
        <v>27500000</v>
      </c>
      <c r="C47" s="5" t="n">
        <v>11174000</v>
      </c>
    </row>
    <row r="48" spans="1:3">
      <c r="A48" s="3" t="s">
        <v>169</v>
      </c>
      <c r="B48" s="5" t="n">
        <v>-30840000</v>
      </c>
      <c r="C48" s="5" t="n">
        <v>-15333000</v>
      </c>
    </row>
    <row r="49" spans="1:3">
      <c r="A49" s="3" t="s">
        <v>170</v>
      </c>
      <c r="B49" s="5" t="n">
        <v>4200000</v>
      </c>
      <c r="C49" s="5" t="n">
        <v>800000</v>
      </c>
    </row>
    <row r="50" spans="1:3">
      <c r="A50" s="3" t="s">
        <v>171</v>
      </c>
      <c r="B50" s="5" t="n">
        <v>-381000</v>
      </c>
      <c r="C50" s="5" t="n">
        <v>-257000</v>
      </c>
    </row>
    <row r="51" spans="1:3">
      <c r="A51" s="3" t="s">
        <v>172</v>
      </c>
      <c r="B51" s="5" t="n">
        <v>-3085000</v>
      </c>
      <c r="C51" s="5" t="n">
        <v>-6507000</v>
      </c>
    </row>
    <row r="52" spans="1:3">
      <c r="A52" s="3" t="s">
        <v>128</v>
      </c>
      <c r="B52" s="5" t="n">
        <v>-3672000</v>
      </c>
      <c r="C52" s="5" t="n">
        <v>-20000</v>
      </c>
    </row>
    <row r="53" spans="1:3">
      <c r="A53" s="3" t="s">
        <v>173</v>
      </c>
      <c r="B53" s="5" t="n">
        <v>-3243000</v>
      </c>
      <c r="C53" s="5" t="n">
        <v>-37682000</v>
      </c>
    </row>
    <row r="54" spans="1:3">
      <c r="A54" s="3" t="s">
        <v>174</v>
      </c>
      <c r="B54" s="5" t="n">
        <v>12568000</v>
      </c>
      <c r="C54" s="5" t="n">
        <v>-30670000</v>
      </c>
    </row>
    <row r="55" spans="1:3">
      <c r="A55" s="6" t="s">
        <v>175</v>
      </c>
    </row>
    <row r="56" spans="1:3">
      <c r="A56" s="3" t="s">
        <v>176</v>
      </c>
      <c r="B56" s="5" t="n">
        <v>52131000</v>
      </c>
      <c r="C56" s="5" t="n">
        <v>113086000</v>
      </c>
    </row>
    <row r="57" spans="1:3">
      <c r="A57" s="3" t="s">
        <v>177</v>
      </c>
      <c r="B57" s="5" t="n">
        <v>64699000</v>
      </c>
      <c r="C57" s="5" t="n">
        <v>82416000</v>
      </c>
    </row>
    <row r="58" spans="1:3">
      <c r="A58" s="6" t="s">
        <v>178</v>
      </c>
    </row>
    <row r="59" spans="1:3">
      <c r="A59" s="3" t="s">
        <v>179</v>
      </c>
      <c r="B59" s="7" t="n">
        <v>1800000</v>
      </c>
      <c r="C59" s="5" t="n">
        <v>1580000</v>
      </c>
    </row>
    <row r="60" spans="1:3">
      <c r="A60" s="3" t="s">
        <v>180</v>
      </c>
      <c r="B60" s="3" t="s">
        <v>57</v>
      </c>
      <c r="C60" s="7" t="n">
        <v>1746000</v>
      </c>
    </row>
    <row r="61" spans="1:3">
      <c r="A61" s="3" t="s">
        <v>181</v>
      </c>
      <c r="B61" s="7" t="n">
        <v>419000</v>
      </c>
      <c r="C61" s="3" t="s">
        <v>57</v>
      </c>
    </row>
    <row r="62" spans="1:3">
      <c r="A62" s="6" t="s">
        <v>182</v>
      </c>
    </row>
    <row r="63" spans="1:3">
      <c r="A63" s="3" t="s">
        <v>183</v>
      </c>
      <c r="B63" s="5" t="n">
        <v>223000</v>
      </c>
      <c r="C63" s="7" t="n">
        <v>613000</v>
      </c>
    </row>
    <row r="64" spans="1:3">
      <c r="A64" s="3" t="s">
        <v>184</v>
      </c>
      <c r="B64" s="7" t="n">
        <v>46000</v>
      </c>
      <c r="C64" s="7" t="n">
        <v>147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29</v>
      </c>
    </row>
    <row r="2" spans="1:3">
      <c r="A2" s="3" t="s">
        <v>618</v>
      </c>
      <c r="B2" s="7" t="n">
        <v>50179</v>
      </c>
      <c r="C2" s="7" t="n">
        <v>53518</v>
      </c>
    </row>
    <row r="3" spans="1:3">
      <c r="A3" s="3" t="s">
        <v>619</v>
      </c>
      <c r="B3" s="5" t="n">
        <v>9350</v>
      </c>
      <c r="C3" s="5" t="n">
        <v>5150</v>
      </c>
    </row>
    <row r="4" spans="1:3">
      <c r="A4" s="3" t="s">
        <v>620</v>
      </c>
      <c r="B4" s="5" t="n">
        <v>13330</v>
      </c>
      <c r="C4" s="5" t="n">
        <v>13712</v>
      </c>
    </row>
    <row r="5" spans="1:3">
      <c r="A5" s="3" t="s">
        <v>52</v>
      </c>
      <c r="B5" s="7" t="n">
        <v>72859</v>
      </c>
      <c r="C5" s="7" t="n">
        <v>7238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21</v>
      </c>
      <c r="B1" s="2" t="s">
        <v>1</v>
      </c>
      <c r="C1" s="2" t="s">
        <v>385</v>
      </c>
    </row>
    <row r="2" spans="1:3">
      <c r="B2" s="2" t="s">
        <v>2</v>
      </c>
      <c r="C2" s="2" t="s">
        <v>29</v>
      </c>
    </row>
    <row r="3" spans="1:3">
      <c r="A3" s="3" t="s">
        <v>622</v>
      </c>
    </row>
    <row r="4" spans="1:3">
      <c r="A4" s="3" t="s">
        <v>623</v>
      </c>
      <c r="B4" s="3" t="s">
        <v>624</v>
      </c>
      <c r="C4" s="3" t="s">
        <v>624</v>
      </c>
    </row>
    <row r="5" spans="1:3">
      <c r="A5" s="3" t="s">
        <v>625</v>
      </c>
    </row>
    <row r="6" spans="1:3">
      <c r="A6" s="3" t="s">
        <v>623</v>
      </c>
      <c r="B6" s="3" t="s">
        <v>626</v>
      </c>
      <c r="C6" s="3" t="s">
        <v>626</v>
      </c>
    </row>
    <row r="7" spans="1:3">
      <c r="A7" s="3" t="s">
        <v>627</v>
      </c>
    </row>
    <row r="8" spans="1:3">
      <c r="A8" s="3" t="s">
        <v>628</v>
      </c>
      <c r="B8" s="3" t="s">
        <v>629</v>
      </c>
      <c r="C8" s="3" t="s">
        <v>629</v>
      </c>
    </row>
    <row r="9" spans="1:3">
      <c r="A9" s="3" t="s">
        <v>630</v>
      </c>
    </row>
    <row r="10" spans="1:3">
      <c r="A10" s="3" t="s">
        <v>628</v>
      </c>
      <c r="B10" s="3" t="s">
        <v>629</v>
      </c>
      <c r="C10" s="3" t="s">
        <v>629</v>
      </c>
    </row>
    <row r="11" spans="1:3">
      <c r="A11" s="3" t="s">
        <v>631</v>
      </c>
      <c r="B11" s="7" t="n">
        <v>14750</v>
      </c>
      <c r="C11" s="7" t="n">
        <v>147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32</v>
      </c>
      <c r="B1" s="2" t="s">
        <v>2</v>
      </c>
      <c r="C1" s="2" t="s">
        <v>29</v>
      </c>
    </row>
    <row r="2" spans="1:3">
      <c r="A2" s="3" t="s">
        <v>367</v>
      </c>
      <c r="B2" s="3" t="s">
        <v>633</v>
      </c>
    </row>
    <row r="3" spans="1:3">
      <c r="A3" s="3" t="s">
        <v>367</v>
      </c>
      <c r="B3" s="7" t="n">
        <v>41446</v>
      </c>
    </row>
    <row r="4" spans="1:3">
      <c r="A4" s="3" t="s">
        <v>584</v>
      </c>
      <c r="B4" s="3" t="s">
        <v>634</v>
      </c>
    </row>
    <row r="5" spans="1:3">
      <c r="A5" s="3" t="s">
        <v>584</v>
      </c>
      <c r="B5" s="7" t="n">
        <v>2036</v>
      </c>
    </row>
    <row r="6" spans="1:3">
      <c r="A6" s="3" t="s">
        <v>585</v>
      </c>
      <c r="B6" s="3" t="s">
        <v>635</v>
      </c>
    </row>
    <row r="7" spans="1:3">
      <c r="A7" s="3" t="s">
        <v>585</v>
      </c>
      <c r="B7" s="7" t="n">
        <v>6959</v>
      </c>
    </row>
    <row r="8" spans="1:3">
      <c r="A8" s="3" t="s">
        <v>586</v>
      </c>
      <c r="B8" s="3" t="s">
        <v>636</v>
      </c>
    </row>
    <row r="9" spans="1:3">
      <c r="A9" s="3" t="s">
        <v>586</v>
      </c>
      <c r="B9" s="7" t="n">
        <v>15178</v>
      </c>
    </row>
    <row r="10" spans="1:3">
      <c r="A10" s="3" t="s">
        <v>587</v>
      </c>
      <c r="B10" s="3" t="s">
        <v>377</v>
      </c>
    </row>
    <row r="11" spans="1:3">
      <c r="A11" s="3" t="s">
        <v>587</v>
      </c>
      <c r="B11" s="7" t="n">
        <v>432</v>
      </c>
    </row>
    <row r="12" spans="1:3">
      <c r="A12" s="3" t="s">
        <v>588</v>
      </c>
      <c r="B12" s="3" t="s">
        <v>637</v>
      </c>
    </row>
    <row r="13" spans="1:3">
      <c r="A13" s="3" t="s">
        <v>588</v>
      </c>
      <c r="B13" s="7" t="n">
        <v>6808</v>
      </c>
    </row>
    <row r="14" spans="1:3">
      <c r="A14" s="3" t="s">
        <v>122</v>
      </c>
      <c r="B14" s="3" t="s">
        <v>638</v>
      </c>
    </row>
    <row r="15" spans="1:3">
      <c r="A15" s="3" t="s">
        <v>52</v>
      </c>
      <c r="B15" s="7" t="n">
        <v>72859</v>
      </c>
      <c r="C15" s="7" t="n">
        <v>7238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639</v>
      </c>
      <c r="B1" s="2" t="s">
        <v>1</v>
      </c>
    </row>
    <row r="2" spans="1:6">
      <c r="B2" s="2" t="s">
        <v>640</v>
      </c>
      <c r="C2" s="2" t="s">
        <v>2</v>
      </c>
      <c r="D2" s="2" t="s">
        <v>73</v>
      </c>
      <c r="E2" s="2" t="s">
        <v>641</v>
      </c>
      <c r="F2" s="2" t="s">
        <v>29</v>
      </c>
    </row>
    <row r="3" spans="1:6">
      <c r="A3" s="3" t="s">
        <v>642</v>
      </c>
    </row>
    <row r="4" spans="1:6">
      <c r="A4" s="3" t="s">
        <v>643</v>
      </c>
      <c r="C4" s="7" t="n">
        <v>6100000</v>
      </c>
    </row>
    <row r="5" spans="1:6">
      <c r="A5" s="3" t="s">
        <v>644</v>
      </c>
    </row>
    <row r="6" spans="1:6">
      <c r="A6" s="3" t="s">
        <v>643</v>
      </c>
      <c r="C6" s="5" t="n">
        <v>405000</v>
      </c>
    </row>
    <row r="7" spans="1:6">
      <c r="A7" s="3" t="s">
        <v>645</v>
      </c>
    </row>
    <row r="8" spans="1:6">
      <c r="A8" s="3" t="s">
        <v>643</v>
      </c>
      <c r="C8" s="5" t="n">
        <v>21600000</v>
      </c>
    </row>
    <row r="9" spans="1:6">
      <c r="A9" s="3" t="s">
        <v>646</v>
      </c>
    </row>
    <row r="10" spans="1:6">
      <c r="A10" s="3" t="s">
        <v>643</v>
      </c>
      <c r="C10" s="5" t="n">
        <v>23700000</v>
      </c>
    </row>
    <row r="11" spans="1:6">
      <c r="A11" s="3" t="s">
        <v>647</v>
      </c>
    </row>
    <row r="12" spans="1:6">
      <c r="A12" s="3" t="s">
        <v>648</v>
      </c>
      <c r="B12" s="7" t="n">
        <v>-900000</v>
      </c>
    </row>
    <row r="13" spans="1:6">
      <c r="A13" s="3" t="s">
        <v>649</v>
      </c>
    </row>
    <row r="14" spans="1:6">
      <c r="A14" s="3" t="s">
        <v>648</v>
      </c>
      <c r="C14" s="5" t="n">
        <v>-900000</v>
      </c>
    </row>
    <row r="15" spans="1:6">
      <c r="A15" s="3" t="s">
        <v>650</v>
      </c>
    </row>
    <row r="16" spans="1:6">
      <c r="A16" s="3" t="s">
        <v>651</v>
      </c>
      <c r="E16" s="7" t="n">
        <v>2600000</v>
      </c>
    </row>
    <row r="17" spans="1:6">
      <c r="A17" s="3" t="s">
        <v>652</v>
      </c>
      <c r="C17" s="5" t="n">
        <v>0</v>
      </c>
      <c r="D17" s="7" t="n">
        <v>0</v>
      </c>
    </row>
    <row r="18" spans="1:6">
      <c r="A18" s="3" t="s">
        <v>653</v>
      </c>
      <c r="C18" s="7" t="n">
        <v>1700000</v>
      </c>
    </row>
    <row r="19" spans="1:6">
      <c r="A19" s="3" t="s">
        <v>654</v>
      </c>
      <c r="C19" s="3" t="s">
        <v>655</v>
      </c>
    </row>
    <row r="20" spans="1:6">
      <c r="A20" s="3" t="s">
        <v>656</v>
      </c>
      <c r="C20" s="7" t="n">
        <v>4200000</v>
      </c>
    </row>
    <row r="21" spans="1:6">
      <c r="A21" s="3" t="s">
        <v>657</v>
      </c>
      <c r="C21" s="5" t="n">
        <v>1600000</v>
      </c>
      <c r="F21" s="7" t="n">
        <v>1600000</v>
      </c>
    </row>
    <row r="22" spans="1:6">
      <c r="A22" s="3" t="s">
        <v>651</v>
      </c>
      <c r="C22" s="5" t="n">
        <v>2600000</v>
      </c>
    </row>
    <row r="23" spans="1:6">
      <c r="A23" s="3" t="s">
        <v>658</v>
      </c>
      <c r="C23" s="7" t="n">
        <v>9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9</v>
      </c>
      <c r="B1" s="2" t="s">
        <v>1</v>
      </c>
    </row>
    <row r="2" spans="1:3">
      <c r="B2" s="2" t="s">
        <v>2</v>
      </c>
      <c r="C2" s="2" t="s">
        <v>73</v>
      </c>
    </row>
    <row r="3" spans="1:3">
      <c r="A3" s="3" t="s">
        <v>660</v>
      </c>
      <c r="B3" s="7" t="n">
        <v>76</v>
      </c>
      <c r="C3" s="3" t="s">
        <v>57</v>
      </c>
    </row>
    <row r="4" spans="1:3">
      <c r="A4" s="3" t="s">
        <v>661</v>
      </c>
      <c r="B4" s="5" t="n">
        <v>62</v>
      </c>
      <c r="C4" s="3" t="s">
        <v>57</v>
      </c>
    </row>
    <row r="5" spans="1:3">
      <c r="A5" s="3" t="s">
        <v>662</v>
      </c>
      <c r="B5" s="5" t="n">
        <v>138</v>
      </c>
      <c r="C5" s="3" t="s">
        <v>57</v>
      </c>
    </row>
    <row r="6" spans="1:3">
      <c r="A6" s="3" t="s">
        <v>660</v>
      </c>
      <c r="B6" s="5" t="n">
        <v>1111</v>
      </c>
      <c r="C6" s="7" t="n">
        <v>735</v>
      </c>
    </row>
    <row r="7" spans="1:3">
      <c r="A7" s="3" t="s">
        <v>661</v>
      </c>
      <c r="B7" s="5" t="n">
        <v>187</v>
      </c>
      <c r="C7" s="5" t="n">
        <v>150</v>
      </c>
    </row>
    <row r="8" spans="1:3">
      <c r="A8" s="3" t="s">
        <v>663</v>
      </c>
      <c r="B8" s="5" t="n">
        <v>1298</v>
      </c>
      <c r="C8" s="5" t="n">
        <v>885</v>
      </c>
    </row>
    <row r="9" spans="1:3">
      <c r="A9" s="3" t="s">
        <v>122</v>
      </c>
      <c r="B9" s="7" t="n">
        <v>1436</v>
      </c>
      <c r="C9" s="7" t="n">
        <v>8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664</v>
      </c>
      <c r="B1" s="2" t="s">
        <v>1</v>
      </c>
    </row>
    <row r="2" spans="1:3">
      <c r="B2" s="2" t="s">
        <v>2</v>
      </c>
      <c r="C2" s="2" t="s">
        <v>73</v>
      </c>
    </row>
    <row r="3" spans="1:3">
      <c r="A3" s="3" t="s">
        <v>665</v>
      </c>
      <c r="B3" s="7" t="n">
        <v>1673</v>
      </c>
      <c r="C3" s="7" t="n">
        <v>1072</v>
      </c>
    </row>
    <row r="4" spans="1:3">
      <c r="A4" s="3" t="s">
        <v>665</v>
      </c>
      <c r="B4" s="3" t="s">
        <v>666</v>
      </c>
      <c r="C4" s="3" t="s">
        <v>667</v>
      </c>
    </row>
    <row r="5" spans="1:3">
      <c r="A5" s="3" t="s">
        <v>668</v>
      </c>
      <c r="B5" s="7" t="n">
        <v>-48</v>
      </c>
      <c r="C5" s="3" t="s">
        <v>57</v>
      </c>
    </row>
    <row r="6" spans="1:3">
      <c r="A6" s="3" t="s">
        <v>668</v>
      </c>
      <c r="B6" s="3" t="s">
        <v>669</v>
      </c>
      <c r="C6" s="3" t="s">
        <v>57</v>
      </c>
    </row>
    <row r="7" spans="1:3">
      <c r="A7" s="3" t="s">
        <v>670</v>
      </c>
      <c r="B7" s="7" t="n">
        <v>163</v>
      </c>
      <c r="C7" s="7" t="n">
        <v>99</v>
      </c>
    </row>
    <row r="8" spans="1:3">
      <c r="A8" s="3" t="s">
        <v>670</v>
      </c>
      <c r="B8" s="3" t="s">
        <v>671</v>
      </c>
      <c r="C8" s="3" t="s">
        <v>672</v>
      </c>
    </row>
    <row r="9" spans="1:3">
      <c r="A9" s="3" t="s">
        <v>90</v>
      </c>
      <c r="B9" s="7" t="n">
        <v>-130</v>
      </c>
      <c r="C9" s="7" t="n">
        <v>-125</v>
      </c>
    </row>
    <row r="10" spans="1:3">
      <c r="A10" s="3" t="s">
        <v>90</v>
      </c>
      <c r="B10" s="3" t="s">
        <v>673</v>
      </c>
      <c r="C10" s="3" t="s">
        <v>674</v>
      </c>
    </row>
    <row r="11" spans="1:3">
      <c r="A11" s="3" t="s">
        <v>675</v>
      </c>
      <c r="B11" s="7" t="n">
        <v>-146</v>
      </c>
      <c r="C11" s="7" t="n">
        <v>-148</v>
      </c>
    </row>
    <row r="12" spans="1:3">
      <c r="A12" s="3" t="s">
        <v>675</v>
      </c>
      <c r="B12" s="3" t="s">
        <v>676</v>
      </c>
      <c r="C12" s="3" t="s">
        <v>677</v>
      </c>
    </row>
    <row r="13" spans="1:3">
      <c r="A13" s="3" t="s">
        <v>678</v>
      </c>
      <c r="B13" s="7" t="n">
        <v>-76</v>
      </c>
      <c r="C13" s="7" t="n">
        <v>-13</v>
      </c>
    </row>
    <row r="14" spans="1:3">
      <c r="A14" s="3" t="s">
        <v>678</v>
      </c>
      <c r="B14" s="3" t="s">
        <v>679</v>
      </c>
      <c r="C14" s="3" t="s">
        <v>680</v>
      </c>
    </row>
    <row r="15" spans="1:3">
      <c r="A15" s="3" t="s">
        <v>122</v>
      </c>
      <c r="B15" s="7" t="n">
        <v>1436</v>
      </c>
      <c r="C15" s="7" t="n">
        <v>885</v>
      </c>
    </row>
    <row r="16" spans="1:3">
      <c r="A16" s="3" t="s">
        <v>122</v>
      </c>
      <c r="B16" s="3" t="s">
        <v>681</v>
      </c>
      <c r="C16" s="3" t="s">
        <v>68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83</v>
      </c>
      <c r="B1" s="2" t="s">
        <v>2</v>
      </c>
      <c r="C1" s="2" t="s">
        <v>29</v>
      </c>
    </row>
    <row r="2" spans="1:3">
      <c r="A2" s="3" t="s">
        <v>417</v>
      </c>
      <c r="B2" s="7" t="n">
        <v>7705</v>
      </c>
      <c r="C2" s="7" t="n">
        <v>7580</v>
      </c>
    </row>
    <row r="3" spans="1:3">
      <c r="A3" s="3" t="s">
        <v>684</v>
      </c>
      <c r="B3" s="5" t="n">
        <v>2419</v>
      </c>
      <c r="C3" s="5" t="n">
        <v>2584</v>
      </c>
    </row>
    <row r="4" spans="1:3">
      <c r="A4" s="3" t="s">
        <v>685</v>
      </c>
      <c r="B4" s="5" t="n">
        <v>1731</v>
      </c>
      <c r="C4" s="5" t="n">
        <v>1743</v>
      </c>
    </row>
    <row r="5" spans="1:3">
      <c r="A5" s="3" t="s">
        <v>686</v>
      </c>
      <c r="B5" s="5" t="n">
        <v>2080</v>
      </c>
      <c r="C5" s="5" t="n">
        <v>2114</v>
      </c>
    </row>
    <row r="6" spans="1:3">
      <c r="A6" s="3" t="s">
        <v>687</v>
      </c>
      <c r="B6" s="5" t="n">
        <v>6289</v>
      </c>
      <c r="C6" s="5" t="n">
        <v>7710</v>
      </c>
    </row>
    <row r="7" spans="1:3">
      <c r="A7" s="3" t="s">
        <v>688</v>
      </c>
      <c r="B7" s="5" t="n">
        <v>1341</v>
      </c>
      <c r="C7" s="5" t="n">
        <v>1266</v>
      </c>
    </row>
    <row r="8" spans="1:3">
      <c r="A8" s="3" t="s">
        <v>79</v>
      </c>
      <c r="B8" s="5" t="n">
        <v>1457</v>
      </c>
      <c r="C8" s="5" t="n">
        <v>1365</v>
      </c>
    </row>
    <row r="9" spans="1:3">
      <c r="A9" s="3" t="s">
        <v>689</v>
      </c>
      <c r="B9" s="5" t="n">
        <v>23022</v>
      </c>
      <c r="C9" s="5" t="n">
        <v>24362</v>
      </c>
    </row>
    <row r="10" spans="1:3">
      <c r="A10" s="3" t="s">
        <v>690</v>
      </c>
      <c r="B10" s="5" t="n">
        <v>-897</v>
      </c>
      <c r="C10" s="5" t="n">
        <v>-897</v>
      </c>
    </row>
    <row r="11" spans="1:3">
      <c r="A11" s="3" t="s">
        <v>691</v>
      </c>
      <c r="B11" s="5" t="n">
        <v>22125</v>
      </c>
      <c r="C11" s="5" t="n">
        <v>23465</v>
      </c>
    </row>
    <row r="12" spans="1:3">
      <c r="A12" s="3" t="s">
        <v>692</v>
      </c>
      <c r="B12" s="5" t="n">
        <v>-2946</v>
      </c>
      <c r="C12" s="5" t="n">
        <v>-2990</v>
      </c>
    </row>
    <row r="13" spans="1:3">
      <c r="A13" s="3" t="s">
        <v>693</v>
      </c>
      <c r="B13" s="5" t="n">
        <v>-2495</v>
      </c>
      <c r="C13" s="5" t="n">
        <v>-2562</v>
      </c>
    </row>
    <row r="14" spans="1:3">
      <c r="A14" s="3" t="s">
        <v>694</v>
      </c>
      <c r="B14" s="5" t="n">
        <v>-638</v>
      </c>
      <c r="C14" s="5" t="n">
        <v>-239</v>
      </c>
    </row>
    <row r="15" spans="1:3">
      <c r="A15" s="3" t="s">
        <v>79</v>
      </c>
      <c r="B15" s="5" t="n">
        <v>-1037</v>
      </c>
      <c r="C15" s="5" t="n">
        <v>-961</v>
      </c>
    </row>
    <row r="16" spans="1:3">
      <c r="A16" s="3" t="s">
        <v>695</v>
      </c>
      <c r="B16" s="5" t="n">
        <v>-7116</v>
      </c>
      <c r="C16" s="5" t="n">
        <v>-6752</v>
      </c>
    </row>
    <row r="17" spans="1:3">
      <c r="A17" s="3" t="s">
        <v>696</v>
      </c>
      <c r="B17" s="7" t="n">
        <v>15009</v>
      </c>
      <c r="C17" s="7" t="n">
        <v>167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s>
  <sheetData>
    <row r="1" spans="1:4">
      <c r="A1" s="1" t="s">
        <v>697</v>
      </c>
      <c r="B1" s="2" t="s">
        <v>698</v>
      </c>
      <c r="C1" s="2" t="s">
        <v>1</v>
      </c>
    </row>
    <row r="2" spans="1:4">
      <c r="B2" s="2" t="s">
        <v>699</v>
      </c>
      <c r="C2" s="2" t="s">
        <v>2</v>
      </c>
      <c r="D2" s="2" t="s">
        <v>73</v>
      </c>
    </row>
    <row r="3" spans="1:4">
      <c r="A3" s="3" t="s">
        <v>700</v>
      </c>
    </row>
    <row r="4" spans="1:4">
      <c r="A4" s="3" t="s">
        <v>701</v>
      </c>
      <c r="C4" s="3" t="s">
        <v>702</v>
      </c>
    </row>
    <row r="5" spans="1:4">
      <c r="A5" s="3" t="s">
        <v>703</v>
      </c>
      <c r="C5" s="7" t="n">
        <v>35000</v>
      </c>
      <c r="D5" s="7" t="n">
        <v>36000</v>
      </c>
    </row>
    <row r="6" spans="1:4">
      <c r="A6" s="3" t="s">
        <v>704</v>
      </c>
    </row>
    <row r="7" spans="1:4">
      <c r="A7" s="3" t="s">
        <v>705</v>
      </c>
      <c r="C7" s="3" t="s">
        <v>706</v>
      </c>
    </row>
    <row r="8" spans="1:4">
      <c r="A8" s="3" t="s">
        <v>707</v>
      </c>
    </row>
    <row r="9" spans="1:4">
      <c r="A9" s="3" t="s">
        <v>705</v>
      </c>
      <c r="C9" s="3" t="s">
        <v>708</v>
      </c>
    </row>
    <row r="10" spans="1:4">
      <c r="A10" s="3" t="s">
        <v>709</v>
      </c>
    </row>
    <row r="11" spans="1:4">
      <c r="A11" s="3" t="s">
        <v>701</v>
      </c>
      <c r="C11" s="3" t="s">
        <v>710</v>
      </c>
    </row>
    <row r="12" spans="1:4">
      <c r="A12" s="3" t="s">
        <v>703</v>
      </c>
      <c r="C12" s="7" t="n">
        <v>415000</v>
      </c>
      <c r="D12" s="7" t="n">
        <v>79000</v>
      </c>
    </row>
    <row r="13" spans="1:4">
      <c r="A13" s="3" t="s">
        <v>711</v>
      </c>
      <c r="C13" s="7" t="n">
        <v>2000000</v>
      </c>
    </row>
    <row r="14" spans="1:4">
      <c r="A14" s="3" t="s">
        <v>712</v>
      </c>
    </row>
    <row r="15" spans="1:4">
      <c r="A15" s="3" t="s">
        <v>713</v>
      </c>
      <c r="B15" s="3" t="s">
        <v>714</v>
      </c>
    </row>
    <row r="16" spans="1:4">
      <c r="A16" s="3" t="s">
        <v>715</v>
      </c>
    </row>
    <row r="17" spans="1:4">
      <c r="A17" s="3" t="s">
        <v>713</v>
      </c>
      <c r="B17" s="3" t="s">
        <v>714</v>
      </c>
    </row>
    <row r="18" spans="1:4">
      <c r="A18" s="3" t="s">
        <v>622</v>
      </c>
    </row>
    <row r="19" spans="1:4">
      <c r="A19" s="3" t="s">
        <v>716</v>
      </c>
      <c r="B19" s="3" t="s">
        <v>717</v>
      </c>
    </row>
    <row r="20" spans="1:4">
      <c r="A20" s="3" t="s">
        <v>625</v>
      </c>
    </row>
    <row r="21" spans="1:4">
      <c r="A21" s="3" t="s">
        <v>716</v>
      </c>
      <c r="B21" s="3" t="s">
        <v>341</v>
      </c>
    </row>
    <row r="22" spans="1:4">
      <c r="A22" s="3" t="s">
        <v>718</v>
      </c>
    </row>
    <row r="23" spans="1:4">
      <c r="A23" s="3" t="s">
        <v>719</v>
      </c>
      <c r="B23" s="3" t="s">
        <v>720</v>
      </c>
    </row>
    <row r="24" spans="1:4">
      <c r="A24" s="3" t="s">
        <v>721</v>
      </c>
    </row>
    <row r="25" spans="1:4">
      <c r="A25" s="3" t="s">
        <v>719</v>
      </c>
      <c r="B25" s="3" t="s">
        <v>720</v>
      </c>
    </row>
    <row r="26" spans="1:4">
      <c r="A26" s="3" t="s">
        <v>722</v>
      </c>
    </row>
    <row r="27" spans="1:4">
      <c r="A27" s="3" t="s">
        <v>719</v>
      </c>
      <c r="B27" s="3" t="s">
        <v>720</v>
      </c>
    </row>
    <row r="28" spans="1:4">
      <c r="A28" s="3" t="s">
        <v>723</v>
      </c>
      <c r="C28" s="5" t="n">
        <v>2144743</v>
      </c>
    </row>
    <row r="29" spans="1:4">
      <c r="A29" s="3" t="s">
        <v>724</v>
      </c>
      <c r="C29" s="3" t="s">
        <v>725</v>
      </c>
    </row>
    <row r="30" spans="1:4">
      <c r="A30" s="3" t="s">
        <v>726</v>
      </c>
      <c r="C30" s="3" t="s">
        <v>708</v>
      </c>
    </row>
    <row r="31" spans="1:4">
      <c r="A31" s="3" t="s">
        <v>727</v>
      </c>
      <c r="C31" s="3" t="s">
        <v>728</v>
      </c>
    </row>
    <row r="32" spans="1:4">
      <c r="A32" s="3" t="s">
        <v>729</v>
      </c>
      <c r="C32" s="3" t="s">
        <v>730</v>
      </c>
    </row>
    <row r="33" spans="1:4">
      <c r="A33" s="3" t="s">
        <v>731</v>
      </c>
      <c r="C33" s="7" t="n">
        <v>590000</v>
      </c>
    </row>
    <row r="34" spans="1:4">
      <c r="A34" s="3" t="s">
        <v>732</v>
      </c>
      <c r="C34" s="3" t="s">
        <v>730</v>
      </c>
    </row>
    <row r="35" spans="1:4">
      <c r="A35" s="3" t="s">
        <v>733</v>
      </c>
      <c r="C35" s="7" t="n">
        <v>464000</v>
      </c>
    </row>
    <row r="36" spans="1:4">
      <c r="A36" s="3" t="s">
        <v>734</v>
      </c>
      <c r="C36" s="7" t="n">
        <v>110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735</v>
      </c>
      <c r="B1" s="2" t="s">
        <v>1</v>
      </c>
    </row>
    <row r="2" spans="1:2">
      <c r="B2" s="2" t="s">
        <v>736</v>
      </c>
    </row>
    <row r="3" spans="1:2">
      <c r="A3" s="3" t="s">
        <v>737</v>
      </c>
      <c r="B3" s="5" t="n">
        <v>227449</v>
      </c>
    </row>
    <row r="4" spans="1:2">
      <c r="A4" s="3" t="s">
        <v>738</v>
      </c>
      <c r="B4" s="8" t="n">
        <v>6.68</v>
      </c>
    </row>
    <row r="5" spans="1:2">
      <c r="A5" s="3" t="s">
        <v>739</v>
      </c>
      <c r="B5" s="3" t="s">
        <v>57</v>
      </c>
    </row>
    <row r="6" spans="1:2">
      <c r="A6" s="3" t="s">
        <v>740</v>
      </c>
      <c r="B6" s="3" t="s">
        <v>57</v>
      </c>
    </row>
    <row r="7" spans="1:2">
      <c r="A7" s="3" t="s">
        <v>741</v>
      </c>
      <c r="B7" s="3" t="s">
        <v>57</v>
      </c>
    </row>
    <row r="8" spans="1:2">
      <c r="A8" s="3" t="s">
        <v>742</v>
      </c>
      <c r="B8" s="3" t="s">
        <v>57</v>
      </c>
    </row>
    <row r="9" spans="1:2">
      <c r="A9" s="3" t="s">
        <v>743</v>
      </c>
      <c r="B9" s="3" t="s">
        <v>57</v>
      </c>
    </row>
    <row r="10" spans="1:2">
      <c r="A10" s="3" t="s">
        <v>744</v>
      </c>
      <c r="B10" s="3" t="s">
        <v>57</v>
      </c>
    </row>
    <row r="11" spans="1:2">
      <c r="A11" s="3" t="s">
        <v>737</v>
      </c>
      <c r="B11" s="5" t="n">
        <v>227449</v>
      </c>
    </row>
    <row r="12" spans="1:2">
      <c r="A12" s="3" t="s">
        <v>738</v>
      </c>
      <c r="B12" s="8" t="n">
        <v>6.68</v>
      </c>
    </row>
    <row r="13" spans="1:2">
      <c r="A13" s="3" t="s">
        <v>745</v>
      </c>
      <c r="B13" s="5" t="n">
        <v>171340</v>
      </c>
    </row>
    <row r="14" spans="1:2">
      <c r="A14" s="3" t="s">
        <v>746</v>
      </c>
      <c r="B14" s="8" t="n">
        <v>6.5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747</v>
      </c>
      <c r="B1" s="2" t="s">
        <v>1</v>
      </c>
    </row>
    <row r="2" spans="1:2">
      <c r="B2" s="2" t="s">
        <v>736</v>
      </c>
    </row>
    <row r="3" spans="1:2">
      <c r="A3" s="3" t="s">
        <v>748</v>
      </c>
      <c r="B3" s="5" t="n">
        <v>273316</v>
      </c>
    </row>
    <row r="4" spans="1:2">
      <c r="A4" s="3" t="s">
        <v>749</v>
      </c>
      <c r="B4" s="8" t="n">
        <v>8.369999999999999</v>
      </c>
    </row>
    <row r="5" spans="1:2">
      <c r="A5" s="3" t="s">
        <v>739</v>
      </c>
      <c r="B5" s="5" t="n">
        <v>85337</v>
      </c>
    </row>
    <row r="6" spans="1:2">
      <c r="A6" s="3" t="s">
        <v>740</v>
      </c>
      <c r="B6" s="8" t="n">
        <v>8.539999999999999</v>
      </c>
    </row>
    <row r="7" spans="1:2">
      <c r="A7" s="3" t="s">
        <v>750</v>
      </c>
      <c r="B7" s="5" t="n">
        <v>-39715</v>
      </c>
    </row>
    <row r="8" spans="1:2">
      <c r="A8" s="3" t="s">
        <v>751</v>
      </c>
      <c r="B8" s="8" t="n">
        <v>8.18</v>
      </c>
    </row>
    <row r="9" spans="1:2">
      <c r="A9" s="3" t="s">
        <v>743</v>
      </c>
      <c r="B9" s="5" t="n">
        <v>-1769</v>
      </c>
    </row>
    <row r="10" spans="1:2">
      <c r="A10" s="3" t="s">
        <v>744</v>
      </c>
      <c r="B10" s="8" t="n">
        <v>8.16</v>
      </c>
    </row>
    <row r="11" spans="1:2">
      <c r="A11" s="3" t="s">
        <v>748</v>
      </c>
      <c r="B11" s="5" t="n">
        <v>317169</v>
      </c>
    </row>
    <row r="12" spans="1:2">
      <c r="A12" s="3" t="s">
        <v>749</v>
      </c>
      <c r="B12" s="8" t="n">
        <v>8.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6" t="s">
        <v>186</v>
      </c>
    </row>
    <row r="4" spans="1:2">
      <c r="A4" s="3" t="s">
        <v>187</v>
      </c>
      <c r="B4" s="3"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2</v>
      </c>
      <c r="B1" s="2" t="s">
        <v>1</v>
      </c>
    </row>
    <row r="2" spans="1:3">
      <c r="B2" s="2" t="s">
        <v>2</v>
      </c>
      <c r="C2" s="2" t="s">
        <v>73</v>
      </c>
    </row>
    <row r="3" spans="1:3">
      <c r="A3" s="3" t="s">
        <v>753</v>
      </c>
      <c r="B3" s="5" t="n">
        <v>37740714</v>
      </c>
      <c r="C3" s="5" t="n">
        <v>33371946</v>
      </c>
    </row>
    <row r="4" spans="1:3">
      <c r="A4" s="3" t="s">
        <v>754</v>
      </c>
      <c r="B4" s="5" t="n">
        <v>174789</v>
      </c>
      <c r="C4" s="5" t="n">
        <v>179830</v>
      </c>
    </row>
    <row r="5" spans="1:3">
      <c r="A5" s="3" t="s">
        <v>755</v>
      </c>
      <c r="B5" s="5" t="n">
        <v>37915503</v>
      </c>
      <c r="C5" s="5" t="n">
        <v>3355177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56</v>
      </c>
      <c r="B1" s="2" t="s">
        <v>1</v>
      </c>
    </row>
    <row r="2" spans="1:4">
      <c r="B2" s="2" t="s">
        <v>2</v>
      </c>
      <c r="C2" s="2" t="s">
        <v>73</v>
      </c>
      <c r="D2" s="2" t="s">
        <v>29</v>
      </c>
    </row>
    <row r="3" spans="1:4">
      <c r="A3" s="3" t="s">
        <v>757</v>
      </c>
    </row>
    <row r="4" spans="1:4">
      <c r="A4" s="3" t="s">
        <v>356</v>
      </c>
      <c r="B4" s="7" t="n">
        <v>0</v>
      </c>
    </row>
    <row r="5" spans="1:4">
      <c r="A5" s="3" t="s">
        <v>758</v>
      </c>
    </row>
    <row r="6" spans="1:4">
      <c r="A6" s="3" t="s">
        <v>356</v>
      </c>
      <c r="B6" s="3" t="s">
        <v>57</v>
      </c>
      <c r="D6" s="3" t="s">
        <v>57</v>
      </c>
    </row>
    <row r="7" spans="1:4">
      <c r="A7" s="3" t="s">
        <v>759</v>
      </c>
    </row>
    <row r="8" spans="1:4">
      <c r="A8" s="3" t="s">
        <v>356</v>
      </c>
      <c r="D8" s="7" t="n">
        <v>0</v>
      </c>
    </row>
    <row r="9" spans="1:4">
      <c r="A9" s="3" t="s">
        <v>760</v>
      </c>
    </row>
    <row r="10" spans="1:4">
      <c r="A10" s="3" t="s">
        <v>356</v>
      </c>
      <c r="B10" s="7" t="n">
        <v>185143000</v>
      </c>
      <c r="D10" s="5" t="n">
        <v>198585000</v>
      </c>
    </row>
    <row r="11" spans="1:4">
      <c r="A11" s="3" t="s">
        <v>761</v>
      </c>
    </row>
    <row r="12" spans="1:4">
      <c r="A12" s="3" t="s">
        <v>762</v>
      </c>
      <c r="B12" s="3" t="s">
        <v>717</v>
      </c>
    </row>
    <row r="13" spans="1:4">
      <c r="A13" s="3" t="s">
        <v>763</v>
      </c>
    </row>
    <row r="14" spans="1:4">
      <c r="A14" s="3" t="s">
        <v>762</v>
      </c>
      <c r="B14" s="3" t="s">
        <v>764</v>
      </c>
    </row>
    <row r="15" spans="1:4">
      <c r="A15" s="3" t="s">
        <v>765</v>
      </c>
    </row>
    <row r="16" spans="1:4">
      <c r="A16" s="3" t="s">
        <v>766</v>
      </c>
      <c r="B16" s="3" t="s">
        <v>767</v>
      </c>
    </row>
    <row r="17" spans="1:4">
      <c r="A17" s="3" t="s">
        <v>768</v>
      </c>
    </row>
    <row r="18" spans="1:4">
      <c r="A18" s="3" t="s">
        <v>762</v>
      </c>
      <c r="B18" s="3" t="s">
        <v>717</v>
      </c>
    </row>
    <row r="19" spans="1:4">
      <c r="A19" s="3" t="s">
        <v>769</v>
      </c>
    </row>
    <row r="20" spans="1:4">
      <c r="A20" s="3" t="s">
        <v>762</v>
      </c>
      <c r="B20" s="3" t="s">
        <v>764</v>
      </c>
    </row>
    <row r="21" spans="1:4">
      <c r="A21" s="3" t="s">
        <v>770</v>
      </c>
    </row>
    <row r="22" spans="1:4">
      <c r="A22" s="3" t="s">
        <v>766</v>
      </c>
      <c r="B22" s="3" t="s">
        <v>767</v>
      </c>
    </row>
    <row r="23" spans="1:4">
      <c r="A23" s="3" t="s">
        <v>356</v>
      </c>
      <c r="B23" s="7" t="n">
        <v>185143000</v>
      </c>
      <c r="D23" s="7" t="n">
        <v>198585000</v>
      </c>
    </row>
    <row r="24" spans="1:4">
      <c r="A24" s="3" t="s">
        <v>545</v>
      </c>
      <c r="B24" s="7" t="n">
        <v>8000</v>
      </c>
      <c r="C24"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1</v>
      </c>
      <c r="B1" s="2" t="s">
        <v>2</v>
      </c>
      <c r="C1" s="2" t="s">
        <v>29</v>
      </c>
    </row>
    <row r="2" spans="1:3">
      <c r="A2" s="3" t="s">
        <v>772</v>
      </c>
    </row>
    <row r="3" spans="1:3">
      <c r="A3" s="3" t="s">
        <v>356</v>
      </c>
      <c r="B3" s="3" t="s">
        <v>57</v>
      </c>
      <c r="C3" s="3" t="s">
        <v>57</v>
      </c>
    </row>
    <row r="4" spans="1:3">
      <c r="A4" s="3" t="s">
        <v>773</v>
      </c>
    </row>
    <row r="5" spans="1:3">
      <c r="A5" s="3" t="s">
        <v>356</v>
      </c>
      <c r="B5" s="7" t="n">
        <v>46607</v>
      </c>
      <c r="C5" s="7" t="n">
        <v>49500</v>
      </c>
    </row>
    <row r="6" spans="1:3">
      <c r="A6" s="3" t="s">
        <v>774</v>
      </c>
    </row>
    <row r="7" spans="1:3">
      <c r="A7" s="3" t="s">
        <v>356</v>
      </c>
      <c r="B7" s="3" t="s">
        <v>57</v>
      </c>
      <c r="C7" s="3" t="s">
        <v>57</v>
      </c>
    </row>
    <row r="8" spans="1:3">
      <c r="A8" s="3" t="s">
        <v>353</v>
      </c>
    </row>
    <row r="9" spans="1:3">
      <c r="A9" s="3" t="s">
        <v>356</v>
      </c>
      <c r="B9" s="7" t="n">
        <v>46607</v>
      </c>
      <c r="C9" s="7" t="n">
        <v>49500</v>
      </c>
    </row>
    <row r="10" spans="1:3">
      <c r="A10" s="3" t="s">
        <v>775</v>
      </c>
    </row>
    <row r="11" spans="1:3">
      <c r="A11" s="3" t="s">
        <v>356</v>
      </c>
      <c r="B11" s="3" t="s">
        <v>57</v>
      </c>
      <c r="C11" s="3" t="s">
        <v>57</v>
      </c>
    </row>
    <row r="12" spans="1:3">
      <c r="A12" s="3" t="s">
        <v>776</v>
      </c>
    </row>
    <row r="13" spans="1:3">
      <c r="A13" s="3" t="s">
        <v>356</v>
      </c>
      <c r="B13" s="7" t="n">
        <v>62862</v>
      </c>
      <c r="C13" s="7" t="n">
        <v>63933</v>
      </c>
    </row>
    <row r="14" spans="1:3">
      <c r="A14" s="3" t="s">
        <v>777</v>
      </c>
    </row>
    <row r="15" spans="1:3">
      <c r="A15" s="3" t="s">
        <v>356</v>
      </c>
      <c r="B15" s="3" t="s">
        <v>57</v>
      </c>
      <c r="C15" s="3" t="s">
        <v>57</v>
      </c>
    </row>
    <row r="16" spans="1:3">
      <c r="A16" s="3" t="s">
        <v>357</v>
      </c>
    </row>
    <row r="17" spans="1:3">
      <c r="A17" s="3" t="s">
        <v>356</v>
      </c>
      <c r="B17" s="7" t="n">
        <v>62862</v>
      </c>
      <c r="C17" s="7" t="n">
        <v>63933</v>
      </c>
    </row>
    <row r="18" spans="1:3">
      <c r="A18" s="3" t="s">
        <v>778</v>
      </c>
    </row>
    <row r="19" spans="1:3">
      <c r="A19" s="3" t="s">
        <v>356</v>
      </c>
      <c r="B19" s="3" t="s">
        <v>57</v>
      </c>
      <c r="C19" s="3" t="s">
        <v>57</v>
      </c>
    </row>
    <row r="20" spans="1:3">
      <c r="A20" s="3" t="s">
        <v>779</v>
      </c>
    </row>
    <row r="21" spans="1:3">
      <c r="A21" s="3" t="s">
        <v>356</v>
      </c>
      <c r="B21" s="7" t="n">
        <v>75674</v>
      </c>
      <c r="C21" s="7" t="n">
        <v>85152</v>
      </c>
    </row>
    <row r="22" spans="1:3">
      <c r="A22" s="3" t="s">
        <v>780</v>
      </c>
    </row>
    <row r="23" spans="1:3">
      <c r="A23" s="3" t="s">
        <v>356</v>
      </c>
      <c r="B23" s="3" t="s">
        <v>57</v>
      </c>
      <c r="C23" s="3" t="s">
        <v>57</v>
      </c>
    </row>
    <row r="24" spans="1:3">
      <c r="A24" s="3" t="s">
        <v>358</v>
      </c>
    </row>
    <row r="25" spans="1:3">
      <c r="A25" s="3" t="s">
        <v>356</v>
      </c>
      <c r="B25" s="7" t="n">
        <v>75674</v>
      </c>
      <c r="C25" s="7" t="n">
        <v>85152</v>
      </c>
    </row>
    <row r="26" spans="1:3">
      <c r="A26" s="3" t="s">
        <v>781</v>
      </c>
    </row>
    <row r="27" spans="1:3">
      <c r="A27" s="3" t="s">
        <v>356</v>
      </c>
      <c r="B27" s="3" t="s">
        <v>57</v>
      </c>
      <c r="C27" s="3" t="s">
        <v>57</v>
      </c>
    </row>
    <row r="28" spans="1:3">
      <c r="A28" s="3" t="s">
        <v>760</v>
      </c>
    </row>
    <row r="29" spans="1:3">
      <c r="A29" s="3" t="s">
        <v>356</v>
      </c>
      <c r="B29" s="7" t="n">
        <v>185143</v>
      </c>
      <c r="C29" s="7" t="n">
        <v>198585</v>
      </c>
    </row>
    <row r="30" spans="1:3">
      <c r="A30" s="3" t="s">
        <v>758</v>
      </c>
    </row>
    <row r="31" spans="1:3">
      <c r="A31" s="3" t="s">
        <v>356</v>
      </c>
      <c r="B31" s="3" t="s">
        <v>57</v>
      </c>
      <c r="C31" s="3" t="s">
        <v>57</v>
      </c>
    </row>
    <row r="32" spans="1:3">
      <c r="A32" s="3" t="s">
        <v>356</v>
      </c>
      <c r="B32" s="7" t="n">
        <v>185143</v>
      </c>
      <c r="C32" s="7" t="n">
        <v>19858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2</v>
      </c>
      <c r="B1" s="2" t="s">
        <v>2</v>
      </c>
      <c r="C1" s="2" t="s">
        <v>29</v>
      </c>
    </row>
    <row r="2" spans="1:3">
      <c r="A2" s="3" t="s">
        <v>783</v>
      </c>
    </row>
    <row r="3" spans="1:3">
      <c r="A3" s="3" t="s">
        <v>784</v>
      </c>
      <c r="B3" s="7" t="n">
        <v>5917</v>
      </c>
      <c r="C3" s="7" t="n">
        <v>7909</v>
      </c>
    </row>
    <row r="4" spans="1:3">
      <c r="A4" s="3" t="s">
        <v>785</v>
      </c>
      <c r="B4" s="7" t="n">
        <v>97</v>
      </c>
      <c r="C4" s="7" t="n">
        <v>569</v>
      </c>
    </row>
    <row r="5" spans="1:3">
      <c r="A5" s="3" t="s">
        <v>781</v>
      </c>
    </row>
    <row r="6" spans="1:3">
      <c r="A6" s="3" t="s">
        <v>784</v>
      </c>
      <c r="B6" s="3" t="s">
        <v>57</v>
      </c>
      <c r="C6" s="3" t="s">
        <v>57</v>
      </c>
    </row>
    <row r="7" spans="1:3">
      <c r="A7" s="3" t="s">
        <v>785</v>
      </c>
      <c r="B7" s="3" t="s">
        <v>57</v>
      </c>
      <c r="C7" s="3" t="s">
        <v>57</v>
      </c>
    </row>
    <row r="8" spans="1:3">
      <c r="A8" s="3" t="s">
        <v>760</v>
      </c>
    </row>
    <row r="9" spans="1:3">
      <c r="A9" s="3" t="s">
        <v>784</v>
      </c>
      <c r="B9" s="3" t="s">
        <v>57</v>
      </c>
      <c r="C9" s="3" t="s">
        <v>57</v>
      </c>
    </row>
    <row r="10" spans="1:3">
      <c r="A10" s="3" t="s">
        <v>785</v>
      </c>
      <c r="B10" s="3" t="s">
        <v>57</v>
      </c>
      <c r="C10" s="3" t="s">
        <v>57</v>
      </c>
    </row>
    <row r="11" spans="1:3">
      <c r="A11" s="3" t="s">
        <v>758</v>
      </c>
    </row>
    <row r="12" spans="1:3">
      <c r="A12" s="3" t="s">
        <v>784</v>
      </c>
      <c r="B12" s="7" t="n">
        <v>5917</v>
      </c>
      <c r="C12" s="7" t="n">
        <v>7909</v>
      </c>
    </row>
    <row r="13" spans="1:3">
      <c r="A13" s="3" t="s">
        <v>785</v>
      </c>
      <c r="B13" s="7" t="n">
        <v>97</v>
      </c>
      <c r="C13" s="7" t="n">
        <v>56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86</v>
      </c>
      <c r="B1" s="2" t="s">
        <v>2</v>
      </c>
      <c r="C1" s="2" t="s">
        <v>29</v>
      </c>
      <c r="D1" s="2" t="s">
        <v>73</v>
      </c>
      <c r="E1" s="2" t="s">
        <v>414</v>
      </c>
    </row>
    <row r="2" spans="1:5">
      <c r="A2" s="3" t="s">
        <v>781</v>
      </c>
    </row>
    <row r="3" spans="1:5">
      <c r="A3" s="3" t="s">
        <v>31</v>
      </c>
      <c r="B3" s="7" t="n">
        <v>64699</v>
      </c>
      <c r="C3" s="7" t="n">
        <v>52131</v>
      </c>
    </row>
    <row r="4" spans="1:5">
      <c r="A4" s="3" t="s">
        <v>31</v>
      </c>
      <c r="B4" s="5" t="n">
        <v>64699</v>
      </c>
      <c r="C4" s="5" t="n">
        <v>52131</v>
      </c>
    </row>
    <row r="5" spans="1:5">
      <c r="A5" s="3" t="s">
        <v>33</v>
      </c>
      <c r="B5" s="5" t="n">
        <v>516</v>
      </c>
      <c r="C5" s="5" t="n">
        <v>18</v>
      </c>
    </row>
    <row r="6" spans="1:5">
      <c r="A6" s="3" t="s">
        <v>33</v>
      </c>
      <c r="B6" s="5" t="n">
        <v>516</v>
      </c>
      <c r="C6" s="5" t="n">
        <v>18</v>
      </c>
    </row>
    <row r="7" spans="1:5">
      <c r="A7" s="3" t="s">
        <v>592</v>
      </c>
      <c r="B7" s="5" t="n">
        <v>8990</v>
      </c>
      <c r="C7" s="5" t="n">
        <v>12075</v>
      </c>
    </row>
    <row r="8" spans="1:5">
      <c r="A8" s="3" t="s">
        <v>51</v>
      </c>
      <c r="B8" s="5" t="n">
        <v>8990</v>
      </c>
      <c r="C8" s="5" t="n">
        <v>12075</v>
      </c>
    </row>
    <row r="9" spans="1:5">
      <c r="A9" s="3" t="s">
        <v>760</v>
      </c>
    </row>
    <row r="10" spans="1:5">
      <c r="A10" s="3" t="s">
        <v>32</v>
      </c>
      <c r="B10" s="5" t="n">
        <v>10681</v>
      </c>
      <c r="C10" s="5" t="n">
        <v>10930</v>
      </c>
    </row>
    <row r="11" spans="1:5">
      <c r="A11" s="3" t="s">
        <v>32</v>
      </c>
      <c r="B11" s="5" t="n">
        <v>10739</v>
      </c>
      <c r="C11" s="5" t="n">
        <v>11016</v>
      </c>
    </row>
    <row r="12" spans="1:5">
      <c r="A12" s="3" t="s">
        <v>787</v>
      </c>
      <c r="B12" s="5" t="n">
        <v>10490</v>
      </c>
      <c r="C12" s="5" t="n">
        <v>9563</v>
      </c>
    </row>
    <row r="13" spans="1:5">
      <c r="A13" s="3" t="s">
        <v>787</v>
      </c>
      <c r="B13" s="5" t="n">
        <v>10490</v>
      </c>
      <c r="C13" s="5" t="n">
        <v>9563</v>
      </c>
    </row>
    <row r="14" spans="1:5">
      <c r="A14" s="3" t="s">
        <v>37</v>
      </c>
      <c r="B14" s="5" t="n">
        <v>10103</v>
      </c>
      <c r="C14" s="5" t="n">
        <v>7326</v>
      </c>
    </row>
    <row r="15" spans="1:5">
      <c r="A15" s="3" t="s">
        <v>37</v>
      </c>
      <c r="B15" s="5" t="n">
        <v>10103</v>
      </c>
      <c r="C15" s="5" t="n">
        <v>7326</v>
      </c>
    </row>
    <row r="16" spans="1:5">
      <c r="A16" s="3" t="s">
        <v>41</v>
      </c>
      <c r="B16" s="5" t="n">
        <v>56014</v>
      </c>
      <c r="C16" s="5" t="n">
        <v>52602</v>
      </c>
    </row>
    <row r="17" spans="1:5">
      <c r="A17" s="3" t="s">
        <v>41</v>
      </c>
      <c r="B17" s="5" t="n">
        <v>56014</v>
      </c>
      <c r="C17" s="5" t="n">
        <v>52602</v>
      </c>
    </row>
    <row r="18" spans="1:5">
      <c r="A18" s="3" t="s">
        <v>38</v>
      </c>
      <c r="B18" s="5" t="n">
        <v>5927</v>
      </c>
      <c r="C18" s="5" t="n">
        <v>6157</v>
      </c>
    </row>
    <row r="19" spans="1:5">
      <c r="A19" s="3" t="s">
        <v>38</v>
      </c>
      <c r="B19" s="5" t="n">
        <v>5927</v>
      </c>
      <c r="C19" s="5" t="n">
        <v>6157</v>
      </c>
    </row>
    <row r="20" spans="1:5">
      <c r="A20" s="3" t="s">
        <v>788</v>
      </c>
      <c r="B20" s="5" t="n">
        <v>1080582</v>
      </c>
      <c r="C20" s="5" t="n">
        <v>1094442</v>
      </c>
    </row>
    <row r="21" spans="1:5">
      <c r="A21" s="3" t="s">
        <v>788</v>
      </c>
      <c r="B21" s="5" t="n">
        <v>1080582</v>
      </c>
      <c r="C21" s="5" t="n">
        <v>1094442</v>
      </c>
    </row>
    <row r="22" spans="1:5">
      <c r="A22" s="3" t="s">
        <v>52</v>
      </c>
      <c r="B22" s="5" t="n">
        <v>72859</v>
      </c>
      <c r="C22" s="5" t="n">
        <v>72380</v>
      </c>
    </row>
    <row r="23" spans="1:5">
      <c r="A23" s="3" t="s">
        <v>52</v>
      </c>
      <c r="B23" s="5" t="n">
        <v>73930</v>
      </c>
      <c r="C23" s="5" t="n">
        <v>73335</v>
      </c>
    </row>
    <row r="24" spans="1:5">
      <c r="A24" s="3" t="s">
        <v>789</v>
      </c>
      <c r="B24" s="5" t="n">
        <v>356</v>
      </c>
      <c r="C24" s="5" t="n">
        <v>292</v>
      </c>
    </row>
    <row r="25" spans="1:5">
      <c r="A25" s="3" t="s">
        <v>789</v>
      </c>
      <c r="B25" s="5" t="n">
        <v>356</v>
      </c>
      <c r="C25" s="5" t="n">
        <v>292</v>
      </c>
    </row>
    <row r="26" spans="1:5">
      <c r="A26" s="3" t="s">
        <v>758</v>
      </c>
    </row>
    <row r="27" spans="1:5">
      <c r="A27" s="3" t="s">
        <v>425</v>
      </c>
      <c r="B27" s="5" t="n">
        <v>1442722</v>
      </c>
      <c r="C27" s="5" t="n">
        <v>1444102</v>
      </c>
    </row>
    <row r="28" spans="1:5">
      <c r="A28" s="3" t="s">
        <v>425</v>
      </c>
      <c r="B28" s="5" t="n">
        <v>1473221</v>
      </c>
      <c r="C28" s="5" t="n">
        <v>1462669</v>
      </c>
    </row>
    <row r="29" spans="1:5">
      <c r="A29" s="3" t="s">
        <v>582</v>
      </c>
      <c r="B29" s="5" t="n">
        <v>530136</v>
      </c>
      <c r="C29" s="5" t="n">
        <v>513241</v>
      </c>
    </row>
    <row r="30" spans="1:5">
      <c r="A30" s="3" t="s">
        <v>582</v>
      </c>
      <c r="B30" s="5" t="n">
        <v>532409</v>
      </c>
      <c r="C30" s="5" t="n">
        <v>512430</v>
      </c>
    </row>
    <row r="31" spans="1:5">
      <c r="A31" s="3" t="s">
        <v>31</v>
      </c>
      <c r="B31" s="5" t="n">
        <v>64699</v>
      </c>
      <c r="C31" s="5" t="n">
        <v>52131</v>
      </c>
      <c r="D31" s="7" t="n">
        <v>82416</v>
      </c>
      <c r="E31" s="7" t="n">
        <v>113086</v>
      </c>
    </row>
    <row r="32" spans="1:5">
      <c r="A32" s="3" t="s">
        <v>33</v>
      </c>
      <c r="B32" s="5" t="n">
        <v>516</v>
      </c>
      <c r="C32" s="5" t="n">
        <v>18</v>
      </c>
    </row>
    <row r="33" spans="1:5">
      <c r="A33" s="3" t="s">
        <v>787</v>
      </c>
      <c r="B33" s="5" t="n">
        <v>10490</v>
      </c>
      <c r="C33" s="5" t="n">
        <v>9563</v>
      </c>
    </row>
    <row r="34" spans="1:5">
      <c r="A34" s="3" t="s">
        <v>37</v>
      </c>
      <c r="B34" s="5" t="n">
        <v>10103</v>
      </c>
      <c r="C34" s="5" t="n">
        <v>7326</v>
      </c>
    </row>
    <row r="35" spans="1:5">
      <c r="A35" s="3" t="s">
        <v>38</v>
      </c>
      <c r="B35" s="5" t="n">
        <v>5927</v>
      </c>
      <c r="C35" s="5" t="n">
        <v>6157</v>
      </c>
    </row>
    <row r="36" spans="1:5">
      <c r="A36" s="3" t="s">
        <v>425</v>
      </c>
      <c r="B36" s="5" t="n">
        <v>1442722</v>
      </c>
      <c r="C36" s="5" t="n">
        <v>1444102</v>
      </c>
    </row>
    <row r="37" spans="1:5">
      <c r="A37" s="3" t="s">
        <v>592</v>
      </c>
      <c r="B37" s="5" t="n">
        <v>8990</v>
      </c>
      <c r="C37" s="5" t="n">
        <v>12075</v>
      </c>
    </row>
    <row r="38" spans="1:5">
      <c r="A38" s="3" t="s">
        <v>52</v>
      </c>
      <c r="B38" s="5" t="n">
        <v>72859</v>
      </c>
      <c r="C38" s="5" t="n">
        <v>72380</v>
      </c>
    </row>
    <row r="39" spans="1:5">
      <c r="A39" s="3" t="s">
        <v>582</v>
      </c>
      <c r="B39" s="7" t="n">
        <v>530136</v>
      </c>
      <c r="C39" s="7" t="n">
        <v>51324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90</v>
      </c>
      <c r="B1" s="2" t="s">
        <v>791</v>
      </c>
      <c r="C1" s="2" t="s">
        <v>2</v>
      </c>
      <c r="D1" s="2" t="s">
        <v>792</v>
      </c>
      <c r="E1" s="2" t="s">
        <v>29</v>
      </c>
      <c r="F1" s="2" t="s">
        <v>793</v>
      </c>
    </row>
    <row r="2" spans="1:6">
      <c r="A2" s="3" t="s">
        <v>794</v>
      </c>
    </row>
    <row r="3" spans="1:6">
      <c r="A3" s="3" t="s">
        <v>795</v>
      </c>
      <c r="D3" s="3" t="s">
        <v>796</v>
      </c>
    </row>
    <row r="4" spans="1:6">
      <c r="A4" s="3" t="s">
        <v>797</v>
      </c>
      <c r="D4" s="3" t="s">
        <v>798</v>
      </c>
    </row>
    <row r="5" spans="1:6">
      <c r="A5" s="3" t="s">
        <v>799</v>
      </c>
      <c r="D5" s="3" t="s">
        <v>800</v>
      </c>
    </row>
    <row r="6" spans="1:6">
      <c r="A6" s="3" t="s">
        <v>801</v>
      </c>
    </row>
    <row r="7" spans="1:6">
      <c r="A7" s="3" t="s">
        <v>802</v>
      </c>
      <c r="C7" s="5" t="n">
        <v>5114</v>
      </c>
    </row>
    <row r="8" spans="1:6">
      <c r="A8" s="3" t="s">
        <v>803</v>
      </c>
      <c r="F8" s="7" t="n">
        <v>2000</v>
      </c>
    </row>
    <row r="9" spans="1:6">
      <c r="A9" s="3" t="s">
        <v>804</v>
      </c>
      <c r="C9" s="3" t="s">
        <v>805</v>
      </c>
    </row>
    <row r="10" spans="1:6">
      <c r="A10" s="3" t="s">
        <v>806</v>
      </c>
      <c r="C10" s="3" t="s">
        <v>807</v>
      </c>
    </row>
    <row r="11" spans="1:6">
      <c r="A11" s="3" t="s">
        <v>795</v>
      </c>
      <c r="E11" s="3" t="s">
        <v>808</v>
      </c>
    </row>
    <row r="12" spans="1:6">
      <c r="A12" s="3" t="s">
        <v>797</v>
      </c>
      <c r="E12" s="3" t="s">
        <v>809</v>
      </c>
    </row>
    <row r="13" spans="1:6">
      <c r="A13" s="3" t="s">
        <v>799</v>
      </c>
      <c r="E13" s="3" t="s">
        <v>767</v>
      </c>
    </row>
    <row r="14" spans="1:6">
      <c r="A14" s="3" t="s">
        <v>810</v>
      </c>
      <c r="C14" s="3" t="s">
        <v>811</v>
      </c>
    </row>
    <row r="15" spans="1:6">
      <c r="A15" s="3" t="s">
        <v>802</v>
      </c>
      <c r="B15" s="5" t="n">
        <v>448068</v>
      </c>
    </row>
    <row r="16" spans="1:6">
      <c r="A16" s="3" t="s">
        <v>812</v>
      </c>
      <c r="B16" s="8" t="n">
        <v>8.050000000000001</v>
      </c>
    </row>
    <row r="17" spans="1:6">
      <c r="A17" s="3" t="s">
        <v>813</v>
      </c>
      <c r="B17" s="7" t="n">
        <v>3600</v>
      </c>
      <c r="C17" s="7" t="n">
        <v>367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814</v>
      </c>
      <c r="B1" s="2" t="s">
        <v>2</v>
      </c>
      <c r="D1" s="2" t="s">
        <v>29</v>
      </c>
    </row>
    <row r="2" spans="1:4">
      <c r="A2" s="3" t="s">
        <v>815</v>
      </c>
    </row>
    <row r="3" spans="1:4">
      <c r="A3" s="3" t="s">
        <v>816</v>
      </c>
      <c r="B3" s="7" t="n">
        <v>171065</v>
      </c>
      <c r="D3" s="7" t="n">
        <v>170819</v>
      </c>
    </row>
    <row r="4" spans="1:4">
      <c r="A4" s="3" t="s">
        <v>810</v>
      </c>
      <c r="B4" s="3" t="s">
        <v>817</v>
      </c>
      <c r="D4" s="3" t="s">
        <v>818</v>
      </c>
    </row>
    <row r="5" spans="1:4">
      <c r="A5" s="3" t="s">
        <v>819</v>
      </c>
      <c r="B5" s="7" t="n">
        <v>74698</v>
      </c>
      <c r="C5" s="3" t="s">
        <v>820</v>
      </c>
      <c r="D5" s="7" t="n">
        <v>74705</v>
      </c>
    </row>
    <row r="6" spans="1:4">
      <c r="A6" s="3" t="s">
        <v>821</v>
      </c>
      <c r="B6" s="3" t="s">
        <v>811</v>
      </c>
      <c r="C6" s="3" t="s">
        <v>820</v>
      </c>
      <c r="D6" s="3" t="s">
        <v>811</v>
      </c>
    </row>
    <row r="7" spans="1:4">
      <c r="A7" s="3" t="s">
        <v>822</v>
      </c>
      <c r="B7" s="7" t="n">
        <v>171065</v>
      </c>
      <c r="D7" s="7" t="n">
        <v>170819</v>
      </c>
    </row>
    <row r="8" spans="1:4">
      <c r="A8" s="3" t="s">
        <v>795</v>
      </c>
      <c r="B8" s="3" t="s">
        <v>823</v>
      </c>
      <c r="D8" s="3" t="s">
        <v>824</v>
      </c>
    </row>
    <row r="9" spans="1:4">
      <c r="A9" s="3" t="s">
        <v>825</v>
      </c>
      <c r="B9" s="7" t="n">
        <v>72280</v>
      </c>
      <c r="C9" s="3" t="s">
        <v>820</v>
      </c>
      <c r="D9" s="7" t="n">
        <v>72395</v>
      </c>
    </row>
    <row r="10" spans="1:4">
      <c r="A10" s="3" t="s">
        <v>826</v>
      </c>
      <c r="B10" s="3" t="s">
        <v>808</v>
      </c>
      <c r="C10" s="3" t="s">
        <v>820</v>
      </c>
      <c r="D10" s="3" t="s">
        <v>808</v>
      </c>
    </row>
    <row r="11" spans="1:4">
      <c r="A11" s="3" t="s">
        <v>827</v>
      </c>
      <c r="B11" s="7" t="n">
        <v>171065</v>
      </c>
      <c r="D11" s="7" t="n">
        <v>170819</v>
      </c>
    </row>
    <row r="12" spans="1:4">
      <c r="A12" s="3" t="s">
        <v>797</v>
      </c>
      <c r="B12" s="3" t="s">
        <v>823</v>
      </c>
      <c r="D12" s="3" t="s">
        <v>824</v>
      </c>
    </row>
    <row r="13" spans="1:4">
      <c r="A13" s="3" t="s">
        <v>828</v>
      </c>
      <c r="B13" s="7" t="n">
        <v>96373</v>
      </c>
      <c r="C13" s="3" t="s">
        <v>820</v>
      </c>
      <c r="D13" s="7" t="n">
        <v>96526</v>
      </c>
    </row>
    <row r="14" spans="1:4">
      <c r="A14" s="3" t="s">
        <v>829</v>
      </c>
      <c r="B14" s="3" t="s">
        <v>809</v>
      </c>
      <c r="C14" s="3" t="s">
        <v>820</v>
      </c>
      <c r="D14" s="3" t="s">
        <v>809</v>
      </c>
    </row>
    <row r="15" spans="1:4">
      <c r="A15" s="3" t="s">
        <v>830</v>
      </c>
      <c r="B15" s="7" t="n">
        <v>185931</v>
      </c>
      <c r="D15" s="7" t="n">
        <v>185369</v>
      </c>
    </row>
    <row r="16" spans="1:4">
      <c r="A16" s="3" t="s">
        <v>799</v>
      </c>
      <c r="B16" s="3" t="s">
        <v>831</v>
      </c>
      <c r="D16" s="3" t="s">
        <v>832</v>
      </c>
    </row>
    <row r="17" spans="1:4">
      <c r="A17" s="3" t="s">
        <v>833</v>
      </c>
      <c r="B17" s="7" t="n">
        <v>128497</v>
      </c>
      <c r="C17" s="3" t="s">
        <v>820</v>
      </c>
      <c r="D17" s="7" t="n">
        <v>128702</v>
      </c>
    </row>
    <row r="18" spans="1:4">
      <c r="A18" s="3" t="s">
        <v>834</v>
      </c>
      <c r="B18" s="3" t="s">
        <v>767</v>
      </c>
      <c r="C18" s="3" t="s">
        <v>820</v>
      </c>
      <c r="D18" s="3" t="s">
        <v>767</v>
      </c>
    </row>
    <row r="19" spans="1:4">
      <c r="A19" s="3" t="s">
        <v>835</v>
      </c>
    </row>
    <row r="20" spans="1:4">
      <c r="A20" s="3" t="s">
        <v>816</v>
      </c>
      <c r="B20" s="7" t="n">
        <v>191498</v>
      </c>
      <c r="D20" s="7" t="n">
        <v>150561</v>
      </c>
    </row>
    <row r="21" spans="1:4">
      <c r="A21" s="3" t="s">
        <v>810</v>
      </c>
      <c r="B21" s="3" t="s">
        <v>836</v>
      </c>
      <c r="D21" s="3" t="s">
        <v>837</v>
      </c>
    </row>
    <row r="22" spans="1:4">
      <c r="A22" s="3" t="s">
        <v>819</v>
      </c>
      <c r="B22" s="7" t="n">
        <v>74662</v>
      </c>
      <c r="C22" s="3" t="s">
        <v>820</v>
      </c>
      <c r="D22" s="7" t="n">
        <v>56933</v>
      </c>
    </row>
    <row r="23" spans="1:4">
      <c r="A23" s="3" t="s">
        <v>821</v>
      </c>
      <c r="B23" s="3" t="s">
        <v>811</v>
      </c>
      <c r="C23" s="3" t="s">
        <v>820</v>
      </c>
      <c r="D23" s="3" t="s">
        <v>811</v>
      </c>
    </row>
    <row r="24" spans="1:4">
      <c r="A24" s="3" t="s">
        <v>838</v>
      </c>
      <c r="B24" s="7" t="n">
        <v>93328</v>
      </c>
      <c r="D24" s="7" t="n">
        <v>71166</v>
      </c>
    </row>
    <row r="25" spans="1:4">
      <c r="A25" s="3" t="s">
        <v>839</v>
      </c>
      <c r="B25" s="3" t="s">
        <v>840</v>
      </c>
      <c r="D25" s="3" t="s">
        <v>840</v>
      </c>
    </row>
    <row r="26" spans="1:4">
      <c r="A26" s="3" t="s">
        <v>822</v>
      </c>
      <c r="B26" s="7" t="n">
        <v>191498</v>
      </c>
      <c r="D26" s="7" t="n">
        <v>150561</v>
      </c>
    </row>
    <row r="27" spans="1:4">
      <c r="A27" s="3" t="s">
        <v>795</v>
      </c>
      <c r="B27" s="3" t="s">
        <v>841</v>
      </c>
      <c r="D27" s="3" t="s">
        <v>842</v>
      </c>
    </row>
    <row r="28" spans="1:4">
      <c r="A28" s="3" t="s">
        <v>825</v>
      </c>
      <c r="B28" s="7" t="n">
        <v>72207</v>
      </c>
      <c r="C28" s="3" t="s">
        <v>820</v>
      </c>
      <c r="D28" s="7" t="n">
        <v>55564</v>
      </c>
    </row>
    <row r="29" spans="1:4">
      <c r="A29" s="3" t="s">
        <v>826</v>
      </c>
      <c r="B29" s="3" t="s">
        <v>808</v>
      </c>
      <c r="C29" s="3" t="s">
        <v>820</v>
      </c>
      <c r="D29" s="3" t="s">
        <v>808</v>
      </c>
    </row>
    <row r="30" spans="1:4">
      <c r="A30" s="3" t="s">
        <v>843</v>
      </c>
      <c r="B30" s="7" t="n">
        <v>104299</v>
      </c>
      <c r="D30" s="7" t="n">
        <v>80288</v>
      </c>
    </row>
    <row r="31" spans="1:4">
      <c r="A31" s="3" t="s">
        <v>844</v>
      </c>
      <c r="B31" s="3" t="s">
        <v>845</v>
      </c>
      <c r="D31" s="3" t="s">
        <v>845</v>
      </c>
    </row>
    <row r="32" spans="1:4">
      <c r="A32" s="3" t="s">
        <v>827</v>
      </c>
      <c r="B32" s="7" t="n">
        <v>191498</v>
      </c>
      <c r="D32" s="7" t="n">
        <v>150561</v>
      </c>
    </row>
    <row r="33" spans="1:4">
      <c r="A33" s="3" t="s">
        <v>797</v>
      </c>
      <c r="B33" s="3" t="s">
        <v>841</v>
      </c>
      <c r="D33" s="3" t="s">
        <v>842</v>
      </c>
    </row>
    <row r="34" spans="1:4">
      <c r="A34" s="3" t="s">
        <v>828</v>
      </c>
      <c r="B34" s="7" t="n">
        <v>96276</v>
      </c>
      <c r="C34" s="3" t="s">
        <v>820</v>
      </c>
      <c r="D34" s="7" t="n">
        <v>74112</v>
      </c>
    </row>
    <row r="35" spans="1:4">
      <c r="A35" s="3" t="s">
        <v>829</v>
      </c>
      <c r="B35" s="3" t="s">
        <v>809</v>
      </c>
      <c r="C35" s="3" t="s">
        <v>820</v>
      </c>
      <c r="D35" s="3" t="s">
        <v>809</v>
      </c>
    </row>
    <row r="36" spans="1:4">
      <c r="A36" s="3" t="s">
        <v>846</v>
      </c>
      <c r="B36" s="7" t="n">
        <v>128368</v>
      </c>
      <c r="D36" s="7" t="n">
        <v>98816</v>
      </c>
    </row>
    <row r="37" spans="1:4">
      <c r="A37" s="3" t="s">
        <v>847</v>
      </c>
      <c r="B37" s="3" t="s">
        <v>767</v>
      </c>
      <c r="D37" s="3" t="s">
        <v>767</v>
      </c>
    </row>
    <row r="38" spans="1:4">
      <c r="A38" s="3" t="s">
        <v>830</v>
      </c>
      <c r="B38" s="7" t="n">
        <v>206364</v>
      </c>
      <c r="D38" s="7" t="n">
        <v>164500</v>
      </c>
    </row>
    <row r="39" spans="1:4">
      <c r="A39" s="3" t="s">
        <v>799</v>
      </c>
      <c r="B39" s="3" t="s">
        <v>848</v>
      </c>
      <c r="D39" s="3" t="s">
        <v>849</v>
      </c>
    </row>
    <row r="40" spans="1:4">
      <c r="A40" s="3" t="s">
        <v>833</v>
      </c>
      <c r="B40" s="7" t="n">
        <v>128368</v>
      </c>
      <c r="C40" s="3" t="s">
        <v>820</v>
      </c>
      <c r="D40" s="7" t="n">
        <v>98816</v>
      </c>
    </row>
    <row r="41" spans="1:4">
      <c r="A41" s="3" t="s">
        <v>834</v>
      </c>
      <c r="B41" s="3" t="s">
        <v>767</v>
      </c>
      <c r="C41" s="3" t="s">
        <v>820</v>
      </c>
      <c r="D41" s="3" t="s">
        <v>767</v>
      </c>
    </row>
    <row r="42" spans="1:4">
      <c r="A42" s="3" t="s">
        <v>850</v>
      </c>
      <c r="B42" s="7" t="n">
        <v>160460</v>
      </c>
      <c r="D42" s="7" t="n">
        <v>123519</v>
      </c>
    </row>
    <row r="43" spans="1:4">
      <c r="A43" s="3" t="s">
        <v>851</v>
      </c>
      <c r="B43" s="3" t="s">
        <v>852</v>
      </c>
      <c r="D43" s="3" t="s">
        <v>852</v>
      </c>
    </row>
    <row r="44" spans="1:4">
      <c r="A44" s="3" t="s">
        <v>335</v>
      </c>
    </row>
    <row r="45" spans="1:4">
      <c r="A45" s="3" t="s">
        <v>816</v>
      </c>
      <c r="D45" s="7" t="n">
        <v>36776</v>
      </c>
    </row>
    <row r="46" spans="1:4">
      <c r="A46" s="3" t="s">
        <v>810</v>
      </c>
      <c r="D46" s="3" t="s">
        <v>853</v>
      </c>
    </row>
    <row r="47" spans="1:4">
      <c r="A47" s="3" t="s">
        <v>819</v>
      </c>
      <c r="D47" s="7" t="n">
        <v>17717</v>
      </c>
    </row>
    <row r="48" spans="1:4">
      <c r="A48" s="3" t="s">
        <v>821</v>
      </c>
      <c r="D48" s="3" t="s">
        <v>811</v>
      </c>
    </row>
    <row r="49" spans="1:4">
      <c r="A49" s="3" t="s">
        <v>838</v>
      </c>
      <c r="D49" s="7" t="n">
        <v>22147</v>
      </c>
    </row>
    <row r="50" spans="1:4">
      <c r="A50" s="3" t="s">
        <v>839</v>
      </c>
      <c r="D50" s="3" t="s">
        <v>840</v>
      </c>
    </row>
    <row r="51" spans="1:4">
      <c r="A51" s="3" t="s">
        <v>822</v>
      </c>
      <c r="D51" s="7" t="n">
        <v>36776</v>
      </c>
    </row>
    <row r="52" spans="1:4">
      <c r="A52" s="3" t="s">
        <v>795</v>
      </c>
      <c r="D52" s="3" t="s">
        <v>854</v>
      </c>
    </row>
    <row r="53" spans="1:4">
      <c r="A53" s="3" t="s">
        <v>825</v>
      </c>
      <c r="D53" s="7" t="n">
        <v>16740</v>
      </c>
    </row>
    <row r="54" spans="1:4">
      <c r="A54" s="3" t="s">
        <v>826</v>
      </c>
      <c r="D54" s="3" t="s">
        <v>808</v>
      </c>
    </row>
    <row r="55" spans="1:4">
      <c r="A55" s="3" t="s">
        <v>843</v>
      </c>
      <c r="D55" s="7" t="n">
        <v>24180</v>
      </c>
    </row>
    <row r="56" spans="1:4">
      <c r="A56" s="3" t="s">
        <v>844</v>
      </c>
      <c r="D56" s="3" t="s">
        <v>845</v>
      </c>
    </row>
    <row r="57" spans="1:4">
      <c r="A57" s="3" t="s">
        <v>827</v>
      </c>
      <c r="D57" s="7" t="n">
        <v>36776</v>
      </c>
    </row>
    <row r="58" spans="1:4">
      <c r="A58" s="3" t="s">
        <v>797</v>
      </c>
      <c r="D58" s="3" t="s">
        <v>854</v>
      </c>
    </row>
    <row r="59" spans="1:4">
      <c r="A59" s="3" t="s">
        <v>828</v>
      </c>
      <c r="D59" s="7" t="n">
        <v>22320</v>
      </c>
    </row>
    <row r="60" spans="1:4">
      <c r="A60" s="3" t="s">
        <v>829</v>
      </c>
      <c r="D60" s="3" t="s">
        <v>809</v>
      </c>
    </row>
    <row r="61" spans="1:4">
      <c r="A61" s="3" t="s">
        <v>846</v>
      </c>
      <c r="D61" s="7" t="n">
        <v>29760</v>
      </c>
    </row>
    <row r="62" spans="1:4">
      <c r="A62" s="3" t="s">
        <v>847</v>
      </c>
      <c r="D62" s="3" t="s">
        <v>767</v>
      </c>
    </row>
    <row r="63" spans="1:4">
      <c r="A63" s="3" t="s">
        <v>830</v>
      </c>
      <c r="D63" s="7" t="n">
        <v>37388</v>
      </c>
    </row>
    <row r="64" spans="1:4">
      <c r="A64" s="3" t="s">
        <v>799</v>
      </c>
      <c r="D64" s="3" t="s">
        <v>855</v>
      </c>
    </row>
    <row r="65" spans="1:4">
      <c r="A65" s="3" t="s">
        <v>833</v>
      </c>
      <c r="D65" s="7" t="n">
        <v>29760</v>
      </c>
    </row>
    <row r="66" spans="1:4">
      <c r="A66" s="3" t="s">
        <v>834</v>
      </c>
      <c r="D66" s="3" t="s">
        <v>767</v>
      </c>
    </row>
    <row r="67" spans="1:4">
      <c r="A67" s="3" t="s">
        <v>850</v>
      </c>
      <c r="D67" s="7" t="n">
        <v>37200</v>
      </c>
    </row>
    <row r="68" spans="1:4">
      <c r="A68" s="3" t="s">
        <v>851</v>
      </c>
      <c r="D68" s="3" t="s">
        <v>852</v>
      </c>
    </row>
    <row r="69" spans="1:4">
      <c r="A69" s="3" t="s">
        <v>810</v>
      </c>
      <c r="B69" s="3" t="s">
        <v>811</v>
      </c>
    </row>
    <row r="70" spans="1:4">
      <c r="A70" s="3" t="s">
        <v>795</v>
      </c>
      <c r="D70" s="3" t="s">
        <v>808</v>
      </c>
    </row>
    <row r="71" spans="1:4">
      <c r="A71" s="3" t="s">
        <v>797</v>
      </c>
      <c r="D71" s="3" t="s">
        <v>809</v>
      </c>
    </row>
    <row r="72" spans="1:4">
      <c r="A72" s="3" t="s">
        <v>799</v>
      </c>
      <c r="D72" s="3" t="s">
        <v>767</v>
      </c>
    </row>
    <row r="73" spans="1:4">
      <c r="A73" t="n"/>
    </row>
    <row r="74" spans="1:4">
      <c r="A74" s="3" t="s">
        <v>820</v>
      </c>
      <c r="B74" s="3" t="s">
        <v>856</v>
      </c>
    </row>
  </sheetData>
  <mergeCells count="3">
    <mergeCell ref="B1:C1"/>
    <mergeCell ref="A73:D73"/>
    <mergeCell ref="B74:D7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21"/>
  </cols>
  <sheetData>
    <row r="1" spans="1:4">
      <c r="A1" s="1" t="s">
        <v>857</v>
      </c>
      <c r="B1" s="2" t="s">
        <v>858</v>
      </c>
      <c r="C1" s="2" t="s">
        <v>859</v>
      </c>
      <c r="D1" s="2" t="s">
        <v>860</v>
      </c>
    </row>
    <row r="2" spans="1:4">
      <c r="A2" s="3" t="s">
        <v>861</v>
      </c>
    </row>
    <row r="3" spans="1:4">
      <c r="A3" s="3" t="s">
        <v>803</v>
      </c>
      <c r="B3" s="7" t="n">
        <v>2</v>
      </c>
    </row>
    <row r="4" spans="1:4">
      <c r="A4" s="3" t="s">
        <v>862</v>
      </c>
      <c r="B4" s="9" t="n">
        <v>1.7</v>
      </c>
    </row>
    <row r="5" spans="1:4">
      <c r="A5" s="3" t="s">
        <v>650</v>
      </c>
    </row>
    <row r="6" spans="1:4">
      <c r="A6" s="3" t="s">
        <v>863</v>
      </c>
      <c r="B6" s="11" t="n">
        <v>0.025</v>
      </c>
    </row>
    <row r="7" spans="1:4">
      <c r="A7" s="3" t="s">
        <v>864</v>
      </c>
      <c r="C7" s="5" t="n">
        <v>6</v>
      </c>
    </row>
    <row r="8" spans="1:4">
      <c r="A8" s="3" t="s">
        <v>801</v>
      </c>
    </row>
    <row r="9" spans="1:4">
      <c r="A9" s="3" t="s">
        <v>803</v>
      </c>
      <c r="D9" s="7" t="n">
        <v>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6" t="s">
        <v>186</v>
      </c>
    </row>
    <row r="4" spans="1:2">
      <c r="A4" s="3" t="s">
        <v>190</v>
      </c>
      <c r="B4" s="3"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Note 1 - Summary of Significant</vt:lpstr>
      <vt:lpstr>Note 2 - Recent Accounting Pron</vt:lpstr>
      <vt:lpstr>Note 3 - Acquisitions</vt:lpstr>
      <vt:lpstr>Note 4 - Investment Securities </vt:lpstr>
      <vt:lpstr>Note 5 - Loans Receivable</vt:lpstr>
      <vt:lpstr>Note 6 - Allowances for Loan an</vt:lpstr>
      <vt:lpstr>Note 7 - Office Properties and </vt:lpstr>
      <vt:lpstr>Note 8 - Goodwill and Core Depo</vt:lpstr>
      <vt:lpstr>Note 9 - Deposits</vt:lpstr>
      <vt:lpstr>Note 10 - Short Term Borrowings</vt:lpstr>
      <vt:lpstr>Note 11 - Other Borrowings</vt:lpstr>
      <vt:lpstr>Note 12 - Income Taxes</vt:lpstr>
      <vt:lpstr>Note 13 - Stock Based Compensat</vt:lpstr>
      <vt:lpstr>Note 14 - Earnings Per Share</vt:lpstr>
      <vt:lpstr>Note 15 - Fair Value Measuremen</vt:lpstr>
      <vt:lpstr>Note 16 - Fair Value of Financi</vt:lpstr>
      <vt:lpstr>Note 17 - Regulatory Matters</vt:lpstr>
      <vt:lpstr>Note 18 - Subsequent Events</vt:lpstr>
      <vt:lpstr>Significant Accounting Policies</vt:lpstr>
      <vt:lpstr>Note 4 - Investment Securitie27</vt:lpstr>
      <vt:lpstr>Note 5 - Loans Receivable (Tabl</vt:lpstr>
      <vt:lpstr>Note 6 - Allowances for Loan 29</vt:lpstr>
      <vt:lpstr>Note 7 - Office Properties an30</vt:lpstr>
      <vt:lpstr>Note 8 - Goodwill and Core De31</vt:lpstr>
      <vt:lpstr>Note 9 - Deposits (Tables)</vt:lpstr>
      <vt:lpstr>Note 10 - Short Term Borrowin33</vt:lpstr>
      <vt:lpstr>Note 11 - Other Borrowings (Tab</vt:lpstr>
      <vt:lpstr>Note 12 - Income Taxes (Tables)</vt:lpstr>
      <vt:lpstr>Note 13 - Stock Based Compens36</vt:lpstr>
      <vt:lpstr>Note 14 - Earnings Per Share (T</vt:lpstr>
      <vt:lpstr>Note 15 - Fair Value Measurem38</vt:lpstr>
      <vt:lpstr>Note 16 - Fair Value of Finan39</vt:lpstr>
      <vt:lpstr>Note 17 - Regulatory Matters (T</vt:lpstr>
      <vt:lpstr>Note 1 - Summary of Significa41</vt:lpstr>
      <vt:lpstr>Note 3 - Acquisitions (Details </vt:lpstr>
      <vt:lpstr>Note 4 - Investment Securitie43</vt:lpstr>
      <vt:lpstr>Note 4 - Investment Securitie44</vt:lpstr>
      <vt:lpstr>Note 4 - Securities in a Contin</vt:lpstr>
      <vt:lpstr>Note 4 - Maturities of Debt Sec</vt:lpstr>
      <vt:lpstr>Note 4 - Realized Gain on Avail</vt:lpstr>
      <vt:lpstr>Note 5 - Loans Receivable (Deta</vt:lpstr>
      <vt:lpstr>Note 5 - Loans Receivable (De49</vt:lpstr>
      <vt:lpstr>Note 5 - Purchased Credit Impai</vt:lpstr>
      <vt:lpstr>Note 5 - Accretable Yield (Deta</vt:lpstr>
      <vt:lpstr>Note 5 - Past Due and Nonaccrua</vt:lpstr>
      <vt:lpstr>Note 5 - Impaired Loans (Detail</vt:lpstr>
      <vt:lpstr>Note 5 - Impaired Loans Interes</vt:lpstr>
      <vt:lpstr>Note 5 - Loans by Risk Categori</vt:lpstr>
      <vt:lpstr>Note 5 - Troubled Debt Restruct</vt:lpstr>
      <vt:lpstr>Note 6 - Allowance for Loan and</vt:lpstr>
      <vt:lpstr>Note 6 - Allocation of Allowanc</vt:lpstr>
      <vt:lpstr>Note 6 - Allowance for Losses o</vt:lpstr>
      <vt:lpstr>Note 7 - Office Properties an60</vt:lpstr>
      <vt:lpstr>Note 7 - Components of Properti</vt:lpstr>
      <vt:lpstr>Note 8 - Goodwill and Core De62</vt:lpstr>
      <vt:lpstr>Note 8 - Core Deposit Intangibl</vt:lpstr>
      <vt:lpstr>Note 9 - Deposits (Details Text</vt:lpstr>
      <vt:lpstr>Note 9 - Deposits (Details)</vt:lpstr>
      <vt:lpstr>Note 9 - Certificates of Deposi</vt:lpstr>
      <vt:lpstr>Note 10 - Short Term Borrowin67</vt:lpstr>
      <vt:lpstr>Note 10 - Securities Sold Under</vt:lpstr>
      <vt:lpstr>Note 11 - Other Borrowings (Det</vt:lpstr>
      <vt:lpstr>Note 11 - Other Borrowings (D70</vt:lpstr>
      <vt:lpstr>Note 11 - Other Borrowings (D71</vt:lpstr>
      <vt:lpstr>Note 11 - Maturities of Other B</vt:lpstr>
      <vt:lpstr>Note 12 - Income Taxes (Details</vt:lpstr>
      <vt:lpstr>Note 12 - Provisions (Benefits)</vt:lpstr>
      <vt:lpstr>Note 12 - Income Tax Reconcilia</vt:lpstr>
      <vt:lpstr>Note 12 - Deferred Tax Assets (</vt:lpstr>
      <vt:lpstr>Note 13 - Stock Based Compens77</vt:lpstr>
      <vt:lpstr>Note 13 - Stock Option Activity</vt:lpstr>
      <vt:lpstr>Note 13 - Restricted Stock Unit</vt:lpstr>
      <vt:lpstr>Note 14 - Weighted Average Shar</vt:lpstr>
      <vt:lpstr>Note 15 - Fair Value Measurem81</vt:lpstr>
      <vt:lpstr>Note 15 - Assets Measured at Fa</vt:lpstr>
      <vt:lpstr>Note 15 - Assets Measured at 83</vt:lpstr>
      <vt:lpstr>Note 16 - Estimated Fair Values</vt:lpstr>
      <vt:lpstr>Note 17 - Regulatory Matters (D</vt:lpstr>
      <vt:lpstr>Note 17 - The Bank&amp;#8217;s Actu</vt:lpstr>
      <vt:lpstr>Note 18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06:30Z</dcterms:created>
  <dcterms:modified xmlns:dcterms="http://purl.org/dc/terms/" xmlns:xsi="http://www.w3.org/2001/XMLSchema-instance" xsi:type="dcterms:W3CDTF">2016-05-06T14:06:30Z</dcterms:modified>
  <dc:title xmlns:dc="http://purl.org/dc/elements/1.1/">Untitled</dc:title>
  <dc:description xmlns:dc="http://purl.org/dc/elements/1.1/"/>
  <dc:subject xmlns:dc="http://purl.org/dc/elements/1.1/"/>
  <cp:keywords/>
  <cp:category/>
</cp:coreProperties>
</file>